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and Summar" sheetId="9" r:id="rId9"/>
    <s:sheet name="New Accounting Pronouncements" sheetId="10" r:id="rId10"/>
    <s:sheet name="Earnings per Share" sheetId="11" r:id="rId11"/>
    <s:sheet name="Correspondent Bank Relationship" sheetId="12" r:id="rId12"/>
    <s:sheet name="Investment Securities Available" sheetId="13" r:id="rId13"/>
    <s:sheet name="Loans Receivable and Allowance " sheetId="14" r:id="rId14"/>
    <s:sheet name="Related Party Transactions" sheetId="15" r:id="rId15"/>
    <s:sheet name="Premises and Equipment" sheetId="16" r:id="rId16"/>
    <s:sheet name="Goodwill and Other Intangible A" sheetId="17" r:id="rId17"/>
    <s:sheet name="Deposits" sheetId="18" r:id="rId18"/>
    <s:sheet name="Lines of Credit and Federal Hom" sheetId="19" r:id="rId19"/>
    <s:sheet name="Income Taxes" sheetId="20" r:id="rId20"/>
    <s:sheet name="Regulatory Capital Ratios" sheetId="21" r:id="rId21"/>
    <s:sheet name="Fair Value Measurements" sheetId="22" r:id="rId22"/>
    <s:sheet name="Defined Contribution Retirement" sheetId="23" r:id="rId23"/>
    <s:sheet name="Compensation Plans" sheetId="24" r:id="rId24"/>
    <s:sheet name="Condensed Financial Statements " sheetId="25" r:id="rId25"/>
    <s:sheet name="Nature of Operations and Summ26" sheetId="26" r:id="rId26"/>
    <s:sheet name="Earnings per Share (Tables)" sheetId="27" r:id="rId27"/>
    <s:sheet name="Investment Securities Availab28" sheetId="28" r:id="rId28"/>
    <s:sheet name="Loans Receivable and Allowanc29" sheetId="29" r:id="rId29"/>
    <s:sheet name="Related Party Transactions (Tab" sheetId="30" r:id="rId30"/>
    <s:sheet name="Premises and Equipment (Tables)" sheetId="31" r:id="rId31"/>
    <s:sheet name="Goodwill and Other Intangible32" sheetId="32" r:id="rId32"/>
    <s:sheet name="Deposits (Tables)" sheetId="33" r:id="rId33"/>
    <s:sheet name="Lines of Credit and Federal H34" sheetId="34" r:id="rId34"/>
    <s:sheet name="Income Taxes (Tables)" sheetId="35" r:id="rId35"/>
    <s:sheet name="Regulatory Capital Ratios (Tabl" sheetId="36" r:id="rId36"/>
    <s:sheet name="Fair Value Measurements (Tables" sheetId="37" r:id="rId37"/>
    <s:sheet name="Compensation Plans (Tables)" sheetId="38" r:id="rId38"/>
    <s:sheet name="Condensed Financial Statement39" sheetId="39" r:id="rId39"/>
    <s:sheet name="Nature of Operations and Summ40" sheetId="40" r:id="rId40"/>
    <s:sheet name="Basic and Diluted Earnings Per " sheetId="41" r:id="rId41"/>
    <s:sheet name="Correspondent Bank Relationsh42" sheetId="42" r:id="rId42"/>
    <s:sheet name="Amortized Cost and Fair Value o" sheetId="43" r:id="rId43"/>
    <s:sheet name="Investment Securities Availab44" sheetId="44" r:id="rId44"/>
    <s:sheet name="Amortized Cost and Estimated Fa" sheetId="45" r:id="rId45"/>
    <s:sheet name="Gross Unrealized Losses on Inve" sheetId="46" r:id="rId46"/>
    <s:sheet name="Loans Receivable Excluding Loan" sheetId="47" r:id="rId47"/>
    <s:sheet name="Loans Receivable and Allowanc48" sheetId="48" r:id="rId48"/>
    <s:sheet name="Balance of Allowance for Loan L" sheetId="49" r:id="rId49"/>
    <s:sheet name="Past Due Loans, Segregated by A" sheetId="50" r:id="rId50"/>
    <s:sheet name="Impaired Loans (Detail)" sheetId="51" r:id="rId51"/>
    <s:sheet name="Balances of Classified Loans Ba" sheetId="52" r:id="rId52"/>
    <s:sheet name="Summary of Troubled Debt Restru" sheetId="53" r:id="rId53"/>
    <s:sheet name="Number of Contracts and Outstan" sheetId="54" r:id="rId54"/>
    <s:sheet name="Loans modified as TDRs (Detail)" sheetId="55" r:id="rId55"/>
    <s:sheet name="Outstanding Commitments and Unu" sheetId="56" r:id="rId56"/>
    <s:sheet name="Activity in Loans (Detail)" sheetId="57" r:id="rId57"/>
    <s:sheet name="Related Party Transactions - Ad" sheetId="58" r:id="rId58"/>
    <s:sheet name="Summary of Premises and Equipme" sheetId="59" r:id="rId59"/>
    <s:sheet name="Premises and Equipment - Additi" sheetId="60" r:id="rId60"/>
    <s:sheet name="Minimum Future Rental Commitmen" sheetId="61" r:id="rId61"/>
    <s:sheet name="Goodwill and Other Intangible62" sheetId="62" r:id="rId62"/>
    <s:sheet name="Activity in Goodwill and Acquir" sheetId="63" r:id="rId63"/>
    <s:sheet name="Future Expected Annual Amortiza" sheetId="64" r:id="rId64"/>
    <s:sheet name="Composition of Deposits and Rel" sheetId="65" r:id="rId65"/>
    <s:sheet name="Deposits - Additional Informati" sheetId="66" r:id="rId66"/>
    <s:sheet name="Schedule of Maturity of Time de" sheetId="67" r:id="rId67"/>
    <s:sheet name="Federal Home Loan Bank Advances" sheetId="68" r:id="rId68"/>
    <s:sheet name="Short Term Borrowings (Detail)" sheetId="69" r:id="rId69"/>
    <s:sheet name="Provisions for Income Taxes (De" sheetId="70" r:id="rId70"/>
    <s:sheet name="Reconciliation of Provision for" sheetId="71" r:id="rId71"/>
    <s:sheet name="Summary of Tax Effects of Tempo" sheetId="72" r:id="rId72"/>
    <s:sheet name="Income Taxes - Additional Infor" sheetId="73" r:id="rId73"/>
    <s:sheet name="Regulatory Capital Ratios - Add" sheetId="74" r:id="rId74"/>
    <s:sheet name="Capital Ratios and Minimum Capi" sheetId="75" r:id="rId75"/>
    <s:sheet name="Investment Securities Availab76" sheetId="76" r:id="rId76"/>
    <s:sheet name="Fair Value Measurements - Addit" sheetId="77" r:id="rId77"/>
    <s:sheet name="Impaired Loans and Foreclosed R" sheetId="78" r:id="rId78"/>
    <s:sheet name="Reconciliation of Beginning and" sheetId="79" r:id="rId79"/>
    <s:sheet name="Calculation of Estimated Fair V" sheetId="80" r:id="rId80"/>
    <s:sheet name="Defined Contribution Retireme81" sheetId="81" r:id="rId81"/>
    <s:sheet name="Employee Stock Ownership Plan -" sheetId="82" r:id="rId82"/>
    <s:sheet name="Summary of Employee Stock Owner" sheetId="83" r:id="rId83"/>
    <s:sheet name="Stock Option Plans - Additional" sheetId="84" r:id="rId84"/>
    <s:sheet name="Weighted-Average Assumptions as" sheetId="85" r:id="rId85"/>
    <s:sheet name="Summary of Stock Option Activit" sheetId="86" r:id="rId86"/>
    <s:sheet name="Summary of Changes in Nonvested" sheetId="87" r:id="rId87"/>
    <s:sheet name="Schedule of Nonvested Restricte" sheetId="88" r:id="rId88"/>
    <s:sheet name="Condensed Statement of Financia" sheetId="89" r:id="rId89"/>
    <s:sheet name="Condensed Statement of Operatio" sheetId="90" r:id="rId90"/>
    <s:sheet name="Condensed Statement of Cash Flo" sheetId="91" r:id="rId91"/>
  </s:sheets>
  <s:definedNames/>
  <s:calcPr calcId="124519" calcMode="auto" fullCalcOnLoad="1"/>
</s:workbook>
</file>

<file path=xl/sharedStrings.xml><?xml version="1.0" encoding="utf-8"?>
<sst xmlns="http://schemas.openxmlformats.org/spreadsheetml/2006/main" uniqueCount="902">
  <si>
    <t>Document and Entity Information - USD ($)</t>
  </si>
  <si>
    <t>12 Months Ended</t>
  </si>
  <si>
    <t>Mar. 31, 2015</t>
  </si>
  <si>
    <t>Jun. 26, 2015</t>
  </si>
  <si>
    <t>Sep. 30, 2014</t>
  </si>
  <si>
    <t>Document Information [Line Items]</t>
  </si>
  <si>
    <t>Document Type</t>
  </si>
  <si>
    <t>10-K</t>
  </si>
  <si>
    <t>Amendment Flag</t>
  </si>
  <si>
    <t>false</t>
  </si>
  <si>
    <t>Document Period End Date</t>
  </si>
  <si>
    <t>Mar. 31,
		2015</t>
  </si>
  <si>
    <t>Document Fiscal Year Focus</t>
  </si>
  <si>
    <t>Document Fiscal Period Focus</t>
  </si>
  <si>
    <t>FY</t>
  </si>
  <si>
    <t>Trading Symbol</t>
  </si>
  <si>
    <t>HBK</t>
  </si>
  <si>
    <t>Entity Registrant Name</t>
  </si>
  <si>
    <t>HAMILTON BANCORP, INC.</t>
  </si>
  <si>
    <t>Entity Central Index Key</t>
  </si>
  <si>
    <t>Current Fiscal Year End Date</t>
  </si>
  <si>
    <t>--03-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 - Entity [Domain] - USD ($)</t>
  </si>
  <si>
    <t>Mar. 31, 2014</t>
  </si>
  <si>
    <t>Assets</t>
  </si>
  <si>
    <t>Cash and due from banks</t>
  </si>
  <si>
    <t>Federal funds sold and Federal Home Loan Bank deposit</t>
  </si>
  <si>
    <t>Interest-bearing deposits in other banks</t>
  </si>
  <si>
    <t>Cash and cash equivalents</t>
  </si>
  <si>
    <t>Investment securities available for sale</t>
  </si>
  <si>
    <t>Federal Home Loan Bank stock, at cost</t>
  </si>
  <si>
    <t>Loans held for sale</t>
  </si>
  <si>
    <t>Loans, less allowance for loan losses of $1,690,236 and $1,785,973</t>
  </si>
  <si>
    <t>Premises and equipment</t>
  </si>
  <si>
    <t>Foreclosed real estate</t>
  </si>
  <si>
    <t>Accrued interest receivable</t>
  </si>
  <si>
    <t>Bank-owned life insurance</t>
  </si>
  <si>
    <t>Deferred income taxes</t>
  </si>
  <si>
    <t>Income taxes refundable</t>
  </si>
  <si>
    <t>Goodwill and other intangible assets</t>
  </si>
  <si>
    <t>Other assets</t>
  </si>
  <si>
    <t>Total Assets</t>
  </si>
  <si>
    <t>Liabilities</t>
  </si>
  <si>
    <t>Noninterest-bearing deposits</t>
  </si>
  <si>
    <t>Interest-bearing deposits</t>
  </si>
  <si>
    <t>Total deposits</t>
  </si>
  <si>
    <t>Borrowings</t>
  </si>
  <si>
    <t>Advances by borrowers for taxes and insurance</t>
  </si>
  <si>
    <t>Other liabilities</t>
  </si>
  <si>
    <t>Total liabilities</t>
  </si>
  <si>
    <t>Commitments and contingencies</t>
  </si>
  <si>
    <t>Shareholders' Equity</t>
  </si>
  <si>
    <t>Common stock, $.01 par value, 100,000,000 shares authorized. Issued: 3,417,713 shares at March 31, 2015 and 3,595,100 shares at March 31, 2014</t>
  </si>
  <si>
    <t>Additional paid in capital</t>
  </si>
  <si>
    <t>Retained earnings</t>
  </si>
  <si>
    <t>Unearned ESOP shares</t>
  </si>
  <si>
    <t>Accumulated other comprehensive income</t>
  </si>
  <si>
    <t>Total shareholders' equity</t>
  </si>
  <si>
    <t>Total Liabilities and Shareholders' Equity</t>
  </si>
  <si>
    <t>Consolidated Statements of Financial Condition (Parenthetical) - USD ($)</t>
  </si>
  <si>
    <t>Allowance for loan losses</t>
  </si>
  <si>
    <t>Common stock, par value</t>
  </si>
  <si>
    <t>Common stock, shares authorized</t>
  </si>
  <si>
    <t>Common stock, issued</t>
  </si>
  <si>
    <t>Consolidated Statements of Operations - Entity [Domain] - USD ($)</t>
  </si>
  <si>
    <t>Interest revenue</t>
  </si>
  <si>
    <t>Loans, including fees</t>
  </si>
  <si>
    <t>U.S. treasuries and government agencies</t>
  </si>
  <si>
    <t>Municipal and corporate bonds</t>
  </si>
  <si>
    <t>Mortgage-backed securities</t>
  </si>
  <si>
    <t>Federal funds sold and other bank deposits</t>
  </si>
  <si>
    <t>Total interest revenue</t>
  </si>
  <si>
    <t>Interest expense</t>
  </si>
  <si>
    <t>Deposits</t>
  </si>
  <si>
    <t>Borrowed funds</t>
  </si>
  <si>
    <t>Total interest expense</t>
  </si>
  <si>
    <t>Net interest income</t>
  </si>
  <si>
    <t>Provision for loan losses</t>
  </si>
  <si>
    <t>Net interest income after provision for loan losses</t>
  </si>
  <si>
    <t>Noninterest revenue</t>
  </si>
  <si>
    <t>Service charges</t>
  </si>
  <si>
    <t>Gain on sale of investment securities</t>
  </si>
  <si>
    <t>Gain on sale of loans held for sale</t>
  </si>
  <si>
    <t>Gain on sale of property and equipment</t>
  </si>
  <si>
    <t>Earnings on bank-owned life insurance</t>
  </si>
  <si>
    <t>Other</t>
  </si>
  <si>
    <t>Total noninterest revenue</t>
  </si>
  <si>
    <t>Noninterest expenses</t>
  </si>
  <si>
    <t>Salaries</t>
  </si>
  <si>
    <t>Employee benefits</t>
  </si>
  <si>
    <t>Occupancy</t>
  </si>
  <si>
    <t>Advertising</t>
  </si>
  <si>
    <t>Furniture and equipment</t>
  </si>
  <si>
    <t>Data processing</t>
  </si>
  <si>
    <t>Legal services</t>
  </si>
  <si>
    <t>Other professional services</t>
  </si>
  <si>
    <t>Merger related expenses</t>
  </si>
  <si>
    <t>Deposit insurance premiums</t>
  </si>
  <si>
    <t>Foreclosed real estate expense, writedowns and losses</t>
  </si>
  <si>
    <t>Other operating</t>
  </si>
  <si>
    <t>Total noninterest expense</t>
  </si>
  <si>
    <t>Loss before income taxes</t>
  </si>
  <si>
    <t>Income tax benefit</t>
  </si>
  <si>
    <t>Net Loss</t>
  </si>
  <si>
    <t>Loss per common share - basic and diluted</t>
  </si>
  <si>
    <t>Consolidated Statements of Comprehensive Income - Entity [Domain] - USD ($)</t>
  </si>
  <si>
    <t>Net loss</t>
  </si>
  <si>
    <t>Other comprehensive income (loss):</t>
  </si>
  <si>
    <t>Unrealized gain (loss) on investment securities available for sale</t>
  </si>
  <si>
    <t>Reclassification adjustment for realized (gain) loss on investment securities available for sale included in net loss</t>
  </si>
  <si>
    <t>Total unrealized gain (loss) on investment securities available for sale</t>
  </si>
  <si>
    <t>Income tax expense (benefit) relating to investment securities available for sale</t>
  </si>
  <si>
    <t>Other comprehensive income (loss)</t>
  </si>
  <si>
    <t>Total comprehensive income (loss)</t>
  </si>
  <si>
    <t>Consolidated Statements of Changes in Shareholders' Equity - Entity [Domain] - USD ($)</t>
  </si>
  <si>
    <t>Total</t>
  </si>
  <si>
    <t>Common Stock</t>
  </si>
  <si>
    <t>Additional Paid-In Capital</t>
  </si>
  <si>
    <t>Retained Earnings</t>
  </si>
  <si>
    <t>Unearned ESOP Shares</t>
  </si>
  <si>
    <t>Accumulated Other Comprehensive Income</t>
  </si>
  <si>
    <t>Balance at Mar. 31, 2013</t>
  </si>
  <si>
    <t>Net income (loss)</t>
  </si>
  <si>
    <t>Unrealized gain (loss) on available for sale securities, net of tax effect of $(1,285,864) for 2014 and $830,493 for 2015</t>
  </si>
  <si>
    <t>Repurchase of common stock</t>
  </si>
  <si>
    <t>Stock based compensation - options</t>
  </si>
  <si>
    <t>Restricted stock - compensation and activity</t>
  </si>
  <si>
    <t>ESOP shares allocated for release</t>
  </si>
  <si>
    <t>Balance at Mar. 31, 2014</t>
  </si>
  <si>
    <t>Balance at Mar. 31, 2015</t>
  </si>
  <si>
    <t>Consolidated Statements of Changes in Shareholders' Equity (Parenthetical) - USD ($)</t>
  </si>
  <si>
    <t>Unrealized gain on available for sale securities,tax effect</t>
  </si>
  <si>
    <t>Consolidated Statements of Cash Flows - Entity [Domain] - USD ($)</t>
  </si>
  <si>
    <t>Cash flows from operating activities</t>
  </si>
  <si>
    <t>Interest received</t>
  </si>
  <si>
    <t>Fees and commissions received</t>
  </si>
  <si>
    <t>Interest paid</t>
  </si>
  <si>
    <t>Cash paid to suppliers and employees</t>
  </si>
  <si>
    <t>Origination of loans held for sale</t>
  </si>
  <si>
    <t>Proceeds from sale of loans held for sale</t>
  </si>
  <si>
    <t>Income tax refund received</t>
  </si>
  <si>
    <t>Net cash provided by operating activities</t>
  </si>
  <si>
    <t>Cash flows from investing activities</t>
  </si>
  <si>
    <t>Proceeds from sale of securities available for sale</t>
  </si>
  <si>
    <t>Proceeds from maturing and called securities available for sale, including principal pay downs</t>
  </si>
  <si>
    <t>Purchase of investment securities available for sale</t>
  </si>
  <si>
    <t>(Purchase) redemption of Federal Home Loan Bank stock</t>
  </si>
  <si>
    <t>Loans made, net of principal repayments</t>
  </si>
  <si>
    <t>Purchase of premises and equipment</t>
  </si>
  <si>
    <t>Proceeds from sale of foreclosed real estate</t>
  </si>
  <si>
    <t>Proceeds from sale of premises and equipment</t>
  </si>
  <si>
    <t>Net cash provided (used) by investing activities</t>
  </si>
  <si>
    <t>Cash flows from financing activities</t>
  </si>
  <si>
    <t>Net increase (decrease) in Deposits</t>
  </si>
  <si>
    <t>Net cash used by financing activities</t>
  </si>
  <si>
    <t>Net decrease in cash and cash equivalents</t>
  </si>
  <si>
    <t>Cash and cash equivalents at beginning of period</t>
  </si>
  <si>
    <t>Cash and cash equivalents at end of period</t>
  </si>
  <si>
    <t>Reconciliation of net loss to net cash provided (used) by operating activities</t>
  </si>
  <si>
    <t>Adjustments to reconcile net loss to net cash provided by operating activities</t>
  </si>
  <si>
    <t>Amortization of premiums on securities</t>
  </si>
  <si>
    <t>Loss on sale of foreclosed real estate</t>
  </si>
  <si>
    <t>Writedown of foreclosed real estate</t>
  </si>
  <si>
    <t>Loan premium amortization</t>
  </si>
  <si>
    <t>Deposit premium amortization</t>
  </si>
  <si>
    <t>Core deposit intangible asset amortization</t>
  </si>
  <si>
    <t>Premises and equipment depreciation and amortization</t>
  </si>
  <si>
    <t>Loss (gain) on disposal of premises and equipment</t>
  </si>
  <si>
    <t>Stock based compensation</t>
  </si>
  <si>
    <t>Decrease (increase) in</t>
  </si>
  <si>
    <t>Cash surrender value of life insurance</t>
  </si>
  <si>
    <t>Income taxes refundable and deferred income taxes</t>
  </si>
  <si>
    <t>Increase (decrease) in</t>
  </si>
  <si>
    <t>Accrued interest payable</t>
  </si>
  <si>
    <t>Deferred loan origination fees</t>
  </si>
  <si>
    <t>Noncash investing activity</t>
  </si>
  <si>
    <t>Real estate acquired through foreclosure</t>
  </si>
  <si>
    <t>Nature of Operations and Summary of Significant Accounting Policies</t>
  </si>
  <si>
    <t>Note 1: Nature of Operations and Summary of Significant
Accounting Policies
Basis of Presentation
Hamilton Bancorp, Inc. (the “Company”) was incorporated
on June 7, 2012 to serve as the stock holding company for
Hamilton Bank (the “Bank”), a federally chartered
savings bank. On October 10, 2012, in accordance with a Plan
of Conversion adopted by its Board of Directors and approved by its
members, the Bank converted from a mutual savings bank to a stock
savings bank and became the wholly owned subsidiary of the Company.
In connection with the conversion, the Company sold 3,703,000
shares of common stock at a price of $10.00 per share, through
which the Company received proceeds of approximately $35,580,000,
net of offering expenses of approximately $1,450,000. In connection
with the conversion, the Bank’s Board of Directors adopted an
employee stock ownership plan (the “ESOP”) which
subscribed for 8.0% of shares sold in the offering, or 296,240
common shares. The purchase of shares by the ESOP was funded by a
loan from the Company. All material intercompany accounts and
transactions have been eliminated in consolidation.
In accordance with the Office of the Comptroller of the Currency
(the “OCC”) regulations,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Summary of Significant Accounting Policies
The accounting and reporting policies of Hamilton Bancorp, Inc. and
Subsidiary (“Hamilton”) conform to accounting
principles generally accepted in the United States of America
(“U.S. GAAP”) and to general practices in the banking
industry. The more significant policies follow:
Principles of Consolidation
Reclassifications.
Nature of Operations.
Use of Estimates.
Cash and Cash Equivalents.
Investment Securities.
Investment securities designated as available for sale are stated
at estimated fair value based on quoted market prices. They
represent those securities which management may sell as part of its
asset/liability strategy or that may be sold in response to
changing interest rates or liquidity needs. Changes in unrealized
gains and losses, net of related deferred taxes, for available for
sale securities are recorded in other comprehensive income.
Realized gains (losses) on available for sale securities are
included in noninterest revenue and, when applicable, are reported
as a reclassification adjustment in other comprehensive income.
Realized gains and losses on the sale of available for sale
securities are recorded on the trade date and are determined by the
specific identification method. The amortization of premiums and
the accretion of discounts are recognized in interest revenue using
methods approximating the interest method over the term of the
security.
In estimating other-than-temporary impairment losses, management
considers the length of time and the extent to which the fair value
has been less than cost, the financial condition and near-term
prospects of the issuer, and the intent and ability of the Bank to
retain its investment in the issuer for a period of time sufficient
to allow for any anticipated recovery in fair value.
Federal Home Loan Bank Stock.
Loans Held For Sale.
Loans Receivable.
Loans are reported at their outstanding unpaid principal balance
adjusted for the allowance for loan losse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days past due. Past due status is based on contractual terms of the
loan. In all cases, loans are placed on nonaccrual status at an
earlier date if the collection of principal or interest is
considered doubtful. All interest accrued but not collected for
loans that are placed on nonaccrual status are reversed against
interest revenue. The interest on nonaccrual loans is accounted for
on the cash basis method, until the loans qualify for return to
accrual status. Loans are returned to accrual status when all the
principal and interest amounts contractually due are brought
current and, in management’s judgment, future payments are
reasonably assured.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at the present
value of expected cash flows discounted at the loan’s
effective interest rate or at the fair value of the collateral if
the loan is collateral dependent. If the measure of the impaired
loan is less than the recorded investment in the loan, 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have considered.
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affect the borrower’s ability to repay, estimated
value of any underlying collateral and current economic
conditions.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has modified the analysis
in fiscal 2015 to specifically reflect recent changes in the loan
portfolio, the commercial lending staff, and our internal credit
administration procedures.
Bank-Owned Life Insurance (BOLI).
Premises and Equipment.
Foreclosed Real Estate.
Goodwill and Other Intangible Assets.
Off-Balance-Sheet Credit-Related Financial
Instruments.
Accumulated Other Comprehensive Income.
Income Taxes.
Earnings Per Common Share.
Stock Based Compensation.
Subsequent Events.
On April 15, 2015, Hamilton Bancorp, Inc. (“Hamilton
Bancorp”) entered into an Agreement and Plan of Merger (the
“Merger Agreement”) by and among Hamilton Bancorp,
Hamilton Acquisition Corp. (a wholly owned subsidiary of Hamilton
Bancorp) and Fairmount Bancorp, Inc. (“Fairmount
Bancorp”), pursuant to which, among other things, Fairmount
Bancorp will merge with and into Hamilton Bancorp, with Hamilton
Bancorp as the surviving entity, and immediately thereafter,
Fairmount Bank will be merged with and into Hamilton Bank with
Hamilton Bank as the surviving bank (collectively, the
“Merger”).
Under the terms of the Merger Agreement, stockholders of Fairmount
Bancorp will receive a cash payment equal to thirty dollars
($30.00) for each share of Fairmount Bancorp common stock, or an
aggregate of approximately $15.4 million.
The transaction has been approved by the Board of Directors of each
company and is expected to close in the quarter ending
September 30, 2015. Completion of the Merger is subject to
customary closing conditions, including the receipt of required
regulatory approvals and the approval of Fairmount Bancorp’s
stockholders.
There were no other significant subsequent events identified that
would affect the presentation of the financial statements.</t>
  </si>
  <si>
    <t>New Accounting Pronouncements</t>
  </si>
  <si>
    <t>Note 2: New Accounting Pronouncements
Recent Accounting Pronouncements
ASU No. 2014-04 Receivables – Troubled Debt
Restructurings by Creditors (Subtopic 310-40): Reclassification of
Residential Real Estate Collateralized Consumer Mortgage Loans upon
Foreclosure (a consensus of the FASB Emerging Issues Task
Force).
ASU 2014-09, Revenue from Contracts with Customers (Topic
606).
ASU 2014-11, “Transfers and Servicing (Topic
860).”
ASU No. 2014-12, Compensation Stock
Compensation (Topic 718): Accounting for Share-Based Payments When
the Terms of an Award Provide That a Performance Target Could Be
Achieved after the Requisite Service Period (a consensus of the
FASB Emerging Issues Task Force</t>
  </si>
  <si>
    <t>Earnings per Share</t>
  </si>
  <si>
    <t>Note 3: Earnings per Share
Basic earnings per share is computed by dividing net income
available to common shareholders by the weighted average number of
common shares outstanding for the period. The weighted average
shares excludes unallocated ESOP shares. Diluted earnings per share
reflects the potential dilution that could occur if securities or
other contracts to issue common stock were exercised or converted
into common stock or resulted in the issuance of common stock that
then shared in the earnings of the entity.
Both the basic and diluted earnings per share for the years ended
March 31, 2015 and 2014 are summarized below:
Year
Ended Year Ended
March 31, 2015 March 31, 2014
Net loss $ (314,309 ) $ (1,195,384 )
Average common shares outstanding 3,180,865 3,369,863
Loss per common share - basic and diluted $ (0.10 ) $ (0.35 )
During the years ended March 31, 2015 and 2014, none of the
common stock equivalents were dilutive due to the average fair
value of our common stock being lower than the exercise price of
outstanding stock options during both periods.</t>
  </si>
  <si>
    <t>Correspondent Bank Relationships</t>
  </si>
  <si>
    <t>Note 4: Correspondent Bank Relationships
The Bank normally carries balances with other banks that exceed the
federally insured limit. The average balance carried in excess of
the limit, including unsecured federal funds sold to the same
banks, was $17,206,112 and $18,140,476 for the years ended
March 31, 2015 and 2014, respectively.
Banks are required to carry non-interest bearing cash reserves at
specified percentages of deposit balances. The Bank’s normal
amount of cash on hand and on deposit with other banks is
sufficient to satisfy the reserve requirements.</t>
  </si>
  <si>
    <t>Investment Securities Available for Sale</t>
  </si>
  <si>
    <t>Note 5: Investment Securities Available for Sale
The amortized cost and fair value of securities at March 31,
2015 and 2014, are summarized as follows:
March 31, 2015 Amortized Gross Gross Fair
U.S. government agencies $ 17,509,211 $ 3,363 $ 200,627 $ 17,311,947
Municipal bonds 2,149,114 168,016
— 2,317,130
Corporate bonds 2,000,000
— 46,736 1,953,264
Mortgage-backed securities 71,779,015 387,015 808,620 71,357,410
$ 93,437,340 $ 558,394 $ 1,055,983 $ 92,939,751
March 31, 2014 Amortized Gross Gross Fair
U.S. government agencies $ 24,539,483 $ 20,505 $ 1,146,883 $ 23,413,105
Municipal bonds 3,241,992 95,568
— 3,337,560
Mortgage-backed securities 78,368,150 367,505 1,960,066 76,775,589
106,149,625 483,578 3,106,949 103,526,254
FHLMC stock 6,681 20,339
— 27,020
$ 106,156,306 $ 503,917 $ 3,106,949 $ 103,553,274
Proceeds from sales of investment securities were $11,776,244 and
$13,224,898 during the years ended March 31, 2015 and 2014,
respectively, with gains of $282,128 and losses of $10,577 for the
year ended March 31, 2015 and gains of $304,960 and losses of
$133,070 for the year ended March 31, 2014.
As of March 31, 2015 and 2014, all mortgage-backed securities
are backed by U.S. Government- Sponsored Enterprises
(GSE’s).
As of March 31, 2015 and 2014, the Company had pledged one
security to the Federal Reserve Bank with a book value of
$2,000,000 for both periods and a fair value of $1,970,080 and
$1,845,068, respectively.
The amortized cost and estimated fair value of debt securities by
contractual maturity at March 31, 2015 and 2014 follow. Actual
maturities may differ from contractual maturities because borrowers
may have the right to call or prepay obligations.
Available for Sale
March 31, 2015 March 31, 2014
Amortized Fair Amortized Fair
Maturing
Within one year $ 509,211 $ 512,574 $ 1,017,006 $ 1,032,051
Over one to five years
—
— 4,522,476 4,527,248
Over five to ten years 19,000,000 18,752,637 17,000,000 15,904,931
Over ten years 2,149,114 2,317,130 5,241,993 5,286,435
Mortgage-backed, in monthly installments 71,779,015 71,357,410 78,368,150 76,775,589
$ 93,437,340 $ 92,939,751 $ 106,149,625 $ 103,526,254
The following table presents the Company’s investments’
gross unrealized losses and the corresponding fair values by
investment category and length of time that the securities have
been in a continuous unrealized loss position at March 31,
2015 and 2014.
Less than 12 months 12 months or longer Total
March 31, 2015 Gross unrealized Fair Gross unrealized Fair Gross unrealized Fair
U.S. government agencies $ 11,208 $ 3,988,792 $ 189,419 $ 12,810,581 $ 200,627 $ 16,799,373
Municipal bonds
—
—
—
—
—
—
Corporate bonds 46,736 1,953,264
—
— 46,736 1,953,264
Mortgage-backed securities 187,176 9,687,070 621,444 33,241,821 808,620 42,928,891
$ 245,120 $ 15,629,126 $ 810,863 $ 46,052,402 $ 1,055,983 $ 61,681,528
Less than 12 months 12 months or longer Total
March 31, 2014 Gross unrealized Fair Gross unrealized Fair Gross unrealized Fair
U.S. government agencies $ 995,320 $ 17,004,680 $ 151,563 $ 2,848,437 $ 1,146,883 $ 19,853,117
Municipal bonds
—
—
—
—
—
—
Mortgage-backed securities 1,712,098 48,609,006 247,968 7,216,678 1,960,066 55,825,684
$ 2,707,418 $ 65,613,686 $ 399,531 $ 10,065,115 $ 3,106,949 $ 75,678,801
The gross unrealized losses on debt securities are not considered
by management to be other-than-temporary impairments. Management
has the intent and ability to hold these securities until recovery
of their value. In most cases, temporary impairment is caused by
market interest rate fluctuations.</t>
  </si>
  <si>
    <t>Loans Receivable and Allowance for Loan Losses</t>
  </si>
  <si>
    <t xml:space="preserve">Note 6: Loans Receivable and Allowance for Loan Losses
Loans receivable, excluding loans held for sale, consist of the
following at March 31, 2015 and 2014:
March 31, 2015 March 31, 2014
Amount % of Total Amount % of Total
Real estate loans:
One-to four-family:
Residential $ 49,864,923 31 % $ 57,673,450 40 %
Residential construction 3,955,702 2 % 473,271 0 %
Investor (1) 12,971,519 8 % 14,000,119 10 %
Commercial 59,273,398 37 % 41,406,424 28 %
Commercial construction 2,405,849 1 % 2,794,793 2 %
128,471,391 79 % 116,348,057 80 %
Commercial 18,489,603 12 % 15,656,599 11 %
Home equity loans 12,261,292 8 % 11,660,531 8 %
Consumer 1,166,155 1 % 1,154,007 1 %
Total Loans 160,388,441 100 % 144,819,194 100 %
Net deferred loan origination fees and costs (103,247 ) (119,630 )
Allowance for loan losses (1,690,236 ) (1,785,973 )
$ 158,594,958 $ 142,913,591
(1) “Investor” loans are
residential mortgage loans secured by non-owner occupied one- to
four-family properties
Residential lending is generally considered to involve less risk
than other forms of lending, although payment experience on these
loans is dependent on economic and market conditions in the
Bank’s lending area. Construction loan repayments are
generally dependent on the related properties or the financial
condition of its borrower or guarantor. Accordingly, repayment of
such loans can be more susceptible to adverse conditions in the
real estate market and the regional economy.
A substantial portion of the Bank’s loan portfolio is real
estate loans secured by residential and commercial real estate
properties located in the Baltimore metropolitan area. Loans are
extended only after evaluation of a customer’s
creditworthiness and other relevant factors on a case-by-case
basis. The Bank generally does not lend more than 90% of the
appraised value of a property and requires private mortgage
insurance on residential mortgages with loan-to-value ratios in
excess of 80%. In addition, the Bank generally obtains personal
guarantees of repayment from borrowers and/or others for
construction loans and disburses the proceeds of those and similar
loans only as work progresses on the related projects.
The following tables set forth for the years ended March 31,
2015 and 2014, the balance of the allowance for loan losses by
portfolio segment, disaggregated by impairment methodology, which
is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
Allowance Loan Balance
Individually Collectively Individually Collectively
evaluated evaluated evaluated evaluated
Allowance
Provision for Charge Allowance for for for for
March 31, 2015 3/31/2014 loan losses offs Recoveries 3/31/2015 impairment impairment impairment impairment
Real estate loans:
One-to four-family $ 528,362 $ 38,738 $ 138,821 $ 5,291 $ 433,570 $ 97,632 $ 335,938 $ 2,092,580 $ 64,699,564
Commercial 575,881 9,936
—
— 585,817
— 585,817 3,358,447 55,914,951
Commercial construction 60,361 7,474
—
— 67,835
— 67,835 1,374,530 1,031,319
Commercial 590,975 (82,390 ) 83,879 48,421 473,127 730 472,397 2,010,424 16,479,179
Home equity loans 27,181 169,990 100,693 2,505 98,983
— 98,983 15,229 12,246,063
Consumer 3,213 (3,925 )
— 1,439 727
— 727
— 1,166,155
Unallocated
— 30,177
—
— 30,177
— 30,177
—
—
$ 1,785,973 $ 170,000 $ 323,393 $ 57,656 $ 1,690,236 $ 98,362 $ 1,591,874 $ 8,851,210 $ 151,537,231
Allowance Loan Balance
Individually Collectively Individually Collectively
Provision for evaluated evaluated evaluated evaluated
Allowance Charge Allowance for for for for
March 31, 2014 3/31/2013 loan losses offs Recoveries 3/31/2014 impairment impairment impairment impairment
Real estate loans:
One-to four-family $ 372,390 $ 337,416 $ 205,809 $ 24,365 $ 528,362 $ 168,487 $ 359,875 $ 1,913,630 $ 70,233,210
Commercial 613,047 (84,100 )
— 46,934 575,881
— 575,881 3,363,584 38,042,840
Commercial construction 417,311 643,050 1,000,000
— 60,361
— 60,361 1,552,293 1,242,500
Commercial 635,840 968,537 1,058,733 45,331 590,975 259 590,716 3,953,618 11,702,981
Home equity loans 31,484 7,082 11,385
— 27,181
— 27,181 204,209 11,456,322
Consumer 1,152 1,572
— 489 3,213
— 3,213
— 1,154,007
$ 2,071,224 $ 1,873,557 $ 2,275,927 $ 117,119 $ 1,785,973 $ 168,746 $ 1,617,227 $ 10,987,334 $ 133,831,860
Past due loans, segregated by age and class of loans, as
March 31, 2015 and 2014, were as follows:
Loans Accruing Nonaccrual
Loans Loans
90 or more
loans 90 or interest
30-59 days 60-89 days days Total past Current more days Nonaccrual not
March 31, 2015 past due past due past due due loans loans Total loans past due loans accrued
Real estate loans:
One-to four-family $ 299,259 $ 158,898 $ 487,617 $ 945,774 $ 65,846,370 $ 66,792,144 $
— $ 639,191 $ 28,338
Commercial
—
—
—
— 59,273,398 59,273,398
—
—
—
Commercial construction
—
— 1,374,530 1,374,530 1,031,319 2,405,849
— 1,374,530 11,975
Commercial
— 733,809 225,573 959,382 17,530,221 18,489,603
— 225,573 82,789
Home equity loans
—
— 6,000 6,000 12,255,292 12,261,292
— 15,229 980
Consumer 187 492
— 679 1,165,476 1,166,155
—
—
—
$ 299,446 $ 893,199 $ 2,093,720 $ 3,286,365 $ 157,102,076 $ 160,388,441 $
— $ 2,254,523 $ 124,082
Loans Accruing Nonaccrual
Loans Loans
90 or more
loans 90 or interest
30-59 days 60-89 days days Total past Current more days Nonaccrual not
March 31, 2014 past due past due past due due loans loans Total loans past due loans accrued
Real estate loans:
One-to four-family $ 253,465 $
— $ 442,355 $ 695,820 $ 71,451,020 $ 72,146,840 $
— $ 442,355 $ 29,409
Commercial
—
— 301,295 301,295 41,105,129 41,406,424 301,295
—
—
Commercial construction
— 1,242,500
— 1,242,500 1,552,293 2,794,793
— 1,552,293
—
Commercial 439,603 2,172,968 1,801,746 4,414,317 11,242,282 15,656,599 500,000 2,040,864 71,850
Home equity loans
—
— 204,209 204,209 11,456,322 11,660,531
— 204,209 9,697
Consumer 7,629
—
— 7,629 1,146,378 1,154,007
—
—
—
$ 700,697 $ 3,415,468 $ 2,749,605 $ 6,865,770 $ 137,953,424 $ 144,819,194 $ 801,295 $ 4,239,721 $ 110,956
Impaired Loans as of March 31, 2015 and 2014 were as
follows:
Unpaid Recorded Recorded
contractual investment investment Total Average
principal with no with recorded Related recorded Interest
March 31, 2015 balance allowance allowance investment allowance investment recognized
Real estate loans:
One-to four-family $ 2,221,429 $ 652,411 $ 1,440,169 $ 2,092,580 $ 97,632 $ 2,176,952 $ 72,593
Commercial 3,433,669 3,358,447
— 3,358,447
— 3,359,762 157,242
Commercial construction 2,549,027 1,374,530
— 1,374,530
— 1,775,778
—
Commercial 2,730,393 1,961,074 49,350 2,010,424 730 2,810,816 96,056
Home equity loans 67,924 15,229
— 15,229
— 40,701 112
Consumer
—
—
—
—
—
—
—
$ 11,002,442 $ 7,361,691 $ 1,489,519 $ 8,851,210 $ 98,362 $ 10,164,009 $ 326,003
Unpaid Recorded Recorded
contractual investment investment Total Average
principal with no with recorded Related recorded Interest
March 31, 2014 balance allowance allowance investment allowance investment recognized
Real estate loans:
One-to four-family $ 2,103,937 $ 442,355 $ 1,471,275 $ 1,913,630 $ 168,487 $ 2,015,371 $ 85,927
Commercial 5,212,253 3,363,584
— 3,363,584
— 3,381,166 278,249
Commercial construction 2,552,293 1,552,293
— 1,552,293
— 2,546,048 174,501
Commercial 5,405,706 3,886,889 66,729 3,953,618 259 4,664,305 319,389
Home equity loans 215,594 204,209
— 204,209
— 153,943 8,315
Consumer
—
—
—
—
—
—
—
$ 15,489,783 $ 9,449,330 $ 1,538,004 $ 10,987,334 $ 168,746 $ 12,760,833 $ 866,381
Credit quality indicators
As part of the ongoing monitoring of the credit quality of the
Bank’s loan portfolio, management tracks certain credit
quality indicators including trends related to the risk grade of
loans, the level of classified loans, net charge offs,
nonperforming loans, and the general economic conditions in the
Bank’s market.
The Bank utilizes a risk grading matrix to assign a risk grade to
each of its loans. A description of the general characteristics of
loans characterized as watch list or classified is as follows:
Pass
A pass loan is considered of sufficient quality to preclude a
special mention or an adverse rating. Pass assets generally are
well protected by the current net worth and paying capacity of the
obligor or by the value of the asset or underlying collateral.
Special Mention
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
Loans that would primarily fall into this notational category could
have been previously classified adversely, but the deficiencies
have since been corrected. Management should closely monitor recent
payment history of the loan and value of the collateral.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sound
worth and paying capacity of the obligor or of the collateral
pledged, if any. Substandard loans have a well defined weakness, or
weaknesses, that jeopardize the collection or liquidation of the
debt. They are characterized by the distinct possibility that the
Bank will sustain some loss if the deficiencies are not corrected.
This will be the measurement for determining if a loan is
impaired.
Borrowers may exhibit recent or unexpected unprofitable operations,
an inadequate debt service coverage ratio, or marginal liquidity
and capitalization. These loans require more intense supervision by
Bank management.
Doubtful
A doubtful loan has all the weaknesses inherent as a substandard
loan with the added characteristic that the weaknesses make
collection or liquidation in full, on the basis of currently
existing facts, conditions, and values, highly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source of repayment.
Doubtful classifications should be used only when a distinct and
known possibility of loss exists. When identified, adequate loss
should be recorded for the specific assets. The entire asset should
not be classified as doubtful if a partial recovery is expected,
such as liquidation of the collateral or the probability of a
private mortgage insurance payment is likely.
Loss
Loans classified as loss are considered uncollectable and of such
little value that their continuance as loans is unjustified. A loss
classification does not mean a loan has absolutely no value;
partial recoveries may be received in the future. When loans or
portions of a loan are considered a loss, it will be the policy of
the Bank to write-off the amount designated as a loss. Recoveries
will be treated as additions to the allowance for loan losses.
The following tables present the March 31, 2015 and 2014
balances of classified loans based on the risk grade. Classified
loans include Special Mention, Substandard, and Doubtful loans. The
Bank had no loans classified as Doubtful or Loss as of
March 31, 2015 or 2014.
March 31, 2015 Pass Special Substandard Total
Real estate loans:
One-to four-family $ 64,467,025 $ 1,678,604 $ 646,515 $ 66,792,144
Commercial 52,979,048 2,935,904 3,358,446 59,273,398
Commercial construction 1,031,319
— 1,374,530 2,405,849
Commercial 13,966,656 3,126,880 1,396,067 18,489,603
Home equity loans 12,255,292
— 6,000 12,261,292
Consumer 1,165,476 679
— 1,166,155
$ 145,864,816 $ 7,742,067 $ 6,781,558 $ 160,388,441
Percentage of total loans 91.0 % 4.8 % 4.2 % 100 %
March 31, 2014 Pass Special Substandard Total
Real estate loans:
One-to four-family $ 69,979,745 $ 1,724,740 $ 442,355 $ 72,146,840
Commercial 35,187,711 2,855,129 3,363,584 41,406,424
Commercial construction 1,242,500
— 1,552,293 2,794,793
Commercial 8,462,441 3,240,542 3,953,616 15,656,599
Home equity loans 11,456,322
— 204,209 11,660,531
Consumer 1,154,007
—
— 1,154,007
$ 127,482,726 $ 7,820,411 $ 9,516,057 $ 144,819,194
Percentage of total loans 88.0 % 5.4 % 6.6 % 100 %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Generally,
nonaccrual loans that are modified and considered TDRs are
classified as nonperforming at the time of restructure and may only
be returned to performing status after considering the
borrower’s sustained repayment performance for a reasonable
period, generally six months.
A summary of TDRs at March 31, 2015 and 2014 follows:
Number of
March 31, 2015 contracts Performing Nonperforming Total
Real estate loans:
One-to four-family 5 $ 1,366,132 $ 74,085 $ 1,440,217
Commercial 2 3,358,446
— 3,358,446
Commercial construction
—
—
—
—
Commercial 3 614,358 59,883 674,241
Home equity loans
—
—
—
—
Consumer
—
—
—
—
10 $ 5,338,936 $ 133,968 $ 5,472,904
Number of
March 31, 2014 contracts Performing Nonperforming Total
Real estate loans:
One-to four-family 5 $ 1,471,275 $ 6,259 $ 1,477,534
Commercial
—
—
—
—
Commercial construction
—
—
—
—
Commercial 3 66,729 870,489 937,218
Home equity loans
—
—
—
—
Consumer
—
—
—
—
8 $ 1,538,004 $ 876,748 $ 2,414,752
The following table presents the number of contracts and the dollar
amount of TDR’s that were added during the year ended
March 31, 2015 and 2014. The amount shown reflects the
outstanding loan balance at the time of the modification.
Year Ended March 31,
2015 Year Ended March 31,
2014
Number of
Outstanding recorded Number of
Outstanding recorded
contracts investment contracts investment
Real estate loans:
One-to four-family
— $
— 1 $ 72,104
Commercial 2 3,358,446
—
—
Commercial construction
—
—
—
—
Commercial
—
—
—
—
Home equity loans
—
—
—
—
Consumer
—
—
—
—
2 $ 3,358,446 1 $ 72,104
The following table represents TDR loans that defaulted during the
years ended March 31, 2015 and 2014, respectively, within
twelve months of their restructuring. Payment default under a TDR
is defined as any TDR that is 90 days or more past due since the
loan was modified.
Defaulted During The Year Ended
March 31,
2015 2014
TDR Loan
Classification Number of Recorded Number of Recorded
Commercial
— $
— 1 $ 196,667
The recorded investment of the commercial TDR loan as of
March 31, 2014 reflects a partial charge-off of $47,060 during
the quarter ended March 31, 2013 and a subsequent payment of
$122,500 from the auction of repossessed equipment. There is
additional collateral that the Bank has yet to collect upon.
Management does not expect to incur any additional losses on this
particular loan. As of March 31, 2015, the loan has a recorded
investment balance of $10,533.
In the normal course of business, the Bank has various outstanding
commitments and contingent liabilities that are not reflected in
the accompanying financial statements. Loan commitments and lines
of credit are agreements to lend to a customer as long as there is
no violation of any condition to the contract. Mortgage loan
commitments generally have fixed interest rates, fixed expiration
dates, and may require payment of a fee. Other loan commitments
generally have fixed interest rates. Lines of credit generally have
variable interest rates. Such lines do not represent future cash
requirements because it is unlikely that all customers will draw
upon their lines in full at any time.
The Bank’s maximum exposure to credit loss in the event of
nonperformance by the customer is the contractual amount of the
credit commitment. Loan commitments, lines of credit, and letters
of credit are made on the same terms, including collateral, as
outstanding loans. Management is not aware of any accounting loss
to be incurred by funding these loan commitments.
The Bank had the following outstanding commitments and unused lines
of credit as of March 31, 2015 and 2014:
March 31, March 31,
2015 2014
Unused commercial lines of credit $ 8,074,686 $ 2,614,410
Unused home equity lines of credit 15,885,344 17,414,411
Unused consumer lines of credit 31,876 59,029
Residential construction loan commitments 5,325,095 976,829
Commercial construction loan commitments 1,129,681 47,021
Home equity loan commitments 337,000 142,200
Commercial loan commitments 269,000 2,589,249
Standby letter of credit 50,000 50,000 </t>
  </si>
  <si>
    <t>Related Party Transactions</t>
  </si>
  <si>
    <t>Note 7: Related Party Transactions
The officers and directors of the Bank enter into loan transactions
with the Bank in the ordinary course of business. The terms of
these transactions are similar to the terms provided to other
borrowers entering into similar loan transactions. All related
party loans are subject to review by management and the board of
directors.
Activity in these loans during the years ended March 31, 2015
and 2014 was as follows:
2015 2014
Balance - Beginning of year $ 672,414 $ 721,558
New loans and lines of credit advances 78,400 6,400
Principal repayments (58,581 ) (55,544 )
Balance - End of year $ 692,233 $ 672,414
As of March 31, 2015 and 2014, respectively, related parties
had $67,312 and $6,150 of credit available, under lines of credit.
Deposits from officers and directors of the Bank totaled $1,697,936
and $1,850,454 at March 31, 2015 and 2014, respectively.</t>
  </si>
  <si>
    <t>Premises and Equipment</t>
  </si>
  <si>
    <t>Note: 8 Premises and Equipment
A summary of premises and equipment and the related depreciation
and amortization as of March 31, is as follows:
Estimated Useful
Life 2015 2014
Land $ 290,219 $ 290,219
Office buildings and improvements 3 - 39 years 2,869,429 2,825,293
Furniture and equipment 3 - 7 years 1,735,871 1,653,963
Automobiles 5 years 41,015 84,352
4,936,534 4,853,827
Accumulated depreciation and amortization (2,964,186 ) (2,752,240 )
Net premises and equipment $ 1,972,348 $ 2,101,587
Depreciation and amortization expense $ 252,723 $ 310,935
The Bank closed its Belmar branch in Baltimore City on
August 2, 2013. Management closed the Belmar branch due to its
close proximity to one of the Bank’s other four branch
locations. The building and land were sold in December 2013 for
$224,052 and the Bank recognized a gain of $82,518 on the sale.
The Bank has an operating lease for one of its existing branch
locations in Baltimore County that has been extended through
May 1, 2020. In addition, the Bank signed a sublease dated
April 28, 2011, for its administrative office space located in
Baltimore County that ends November 1, 2016. Each of the lease
agreements have options to renew at the end of the lease term.
Rental expense under the two leases for the years ended
March 31, 2015 and 2014 was $390,912 and $387,535,
respectively. The minimum future rental commitment under both
agreements is as follows:
Year ending March 31, Payments
2016 $ 441,681
2017 341,669
2018 137,865
2019 142,001
2020 146,261
$ 1,209,477</t>
  </si>
  <si>
    <t>Goodwill and Other Intangible Assets</t>
  </si>
  <si>
    <t>Note 9: Goodwill and Other Intangible Assets
On December 4, 2009, the Bank acquired a branch office in
Pasadena, Maryland from K Bank. The Bank recorded goodwill totaling
$2,664,432 and identifiable intangibles (core deposit intangible)
totaling $434,000. The goodwill is deductible for tax purposes. We
evaluate goodwill and other intangible assets for impairment on an
annual basis. The core deposit intangible asset is being amortized
over 10 years.
The activity in goodwill and acquired intangible assets related to
the branch purchase is as follows:
Core deposit
Goodwill intangible
Balance March 31, 2013 $ 2,664,432 $ 212,333
Amortization
— (41,000 )
Balance March 31, 2014 2,664,432 171,333
Amortization
— (33,000 )
Balance March 31, 2015 $ 2,664,432 $ 138,333
At March 31, 2015, future expected annual amortization
associated with the core deposit intangible is as follows:
Year ending March 31, Amount
2016 $ 28,667
2017 28,000
2018 28,000
2019 28,000
2020 25,666
$ 138,333</t>
  </si>
  <si>
    <t>Note 10: Deposits
The following table details the composition of deposits and the
related percentage mix of total deposits, respectively:
March 31,
2015 March 31, 2014
Amount % of Total Amount % of Total
Savings $ 16,933,011 8 % $ 15,951,875 7 %
Noninterest-bearing checking 16,652,771 7 % 15,327,161 6 %
Interest-bearing checking 11,003,370 5 % 9,067,604 4 %
Money market accounts 28,033,238 13 % 28,382,326 12 %
Time deposits 149,696,502 67 % 170,091,205 71 %
Total deposits $ 222,318,892 100 % $ 238,820,171 100 %
The aggregate amount of time deposits in denominations of $100,000
or more were $60,613,903 and $68,356,091 at March 31, 2015 and
2014, respectively.
A schedule of maturity of time deposits is as follows:
Maturity period 2015 2014
Within one year $ 86,141,923 $ 102,001,002
Over one year through two years 32,497,524 37,294,279
Over two years through three years 13,139,593 15,716,214
Over three years through four years 8,396,156 6,762,094
Over four years through five years 9,521,306 8,317,616
$ 149,696,502 $ 170,091,205</t>
  </si>
  <si>
    <t>Lines of Credit and Federal Home Loan Bank Advances</t>
  </si>
  <si>
    <t>Note 11: Lines of Credit and Federal Home Loan Bank
Advances
The Bank may borrow up to $5,000,000 from a correspondent bank
under a secured federal funds line of credit and
$1,000,000 under an unsecured federal funds line of credit.
The Bank would be required to pledge investment securities to draw
upon the secured line of credit. There were no borrowings under
these lines of credit at March 31, 2015 and 2014.
Borrowings consist of advances from the Federal Home Loan Bank
(FHLB). The Bank may borrow up to 20 percent of its assets under a
line of credit agreement with the FHLB. Advances under the line of
credit are secured by investments and certain loans owned by the
Bank. As of March 31, 2015 and March 31, 2014, the Bank
had $50,140,000 and $58,100,000, respectively, of available credit
from the FHLB. Advances would be limited by the balance of
investment securities and loans available for pledge. As a
condition of obtaining the line of credit from the FHLB, the FHLB
also requires the Bank purchase shares of capital stock in the
FHLB. Information relating to borrowings at March 31, 2015 is
presented below. There were no borrowings at or during the year
ended March 31, 2014.
March 31, 2015
Amount Rate Maturity Date
FHLB advance $ 2,000,000 0.21 % 6/3/2015
FHLB advance 2,000,000 0.28 % 9/3/2015
FHLB advance 2,000,000 0.43 % 3/3/2016
At period end $ 6,000,000</t>
  </si>
  <si>
    <t>Income Taxes</t>
  </si>
  <si>
    <t>Note 12: Income Taxes
The provisions for income taxes for the years ended March 31,
2015 and 2014 consist of the following components:
March 31,
2015 2014
Current:
Federal $ 111,039 $ (590,715 )
State (16,776 ) (181,134 )
Deferred income tax (431,616 ) (219,940 )
Total $ (337,353 ) $ (991,789 )
A reconciliation of the provision for taxes on income from the
statutory federal income tax rate to the effective income tax rates
follows:
March 31,
2015 2014
Tax at statutory federal income tax rate $ (221,565 ) $ (743,639 )
Tax effect of:
Tax-exempt income (160,891 ) (141,850 )
State income taxes, net of federal benefit (2,419 ) (135,773 )
Nondeductible expenses and other 47,522 29,473
Income tax expense $ (337,353 ) $ (991,789 )
The following is a summary of the tax effects of the temporary
differences between financial and income tax accounting that give
rise to deferred tax assets and deferred tax liabilities as of
March 31:
2015 2014
Deferred tax assets:
Allowance for loan losses $ 679,643 $ 712,296
Nonaccrual interest 216,259 114,876
Deferred compensation 218,424 287,695
Foreclosed real estate write downs 221,010 133,834
Deferred loan costs 45,911 59,282
Charitable contribution carryforward 33,953 28,596
Net operating loss carryforward 529,318 333,022
Stock based payment awards 45,609 17,550
Unrealized loss on investment securities available for sale 196,274 1,026,766
AMT credit carryover 170,033
—
Accumulated depreciation 43,078
—
2,399,512 2,713,917
Less valuation allowance (10,509 ) (2,418 )
2,389,003 2,711,499
Deferred tax liabilities:
Accumulated depreciation
— 827
FHLB stock dividends 67,245 67,245
Goodwill and other intangible assets 317,926 249,464
Other 41,982 33,237
427,153 350,773
Net deferred tax asset $ 1,961,850 $ 2,360,726
In management’s opinion, it is more likely than not that the
Company will be able to realize the recorded net deferred income
tax asset. This is based on management’s analysis, which
includes projections of future taxable income. As of March 31,
2015, the Company recorded a valuation allowance related to the
holding company’s State of Maryland net operating loss
carryforward. As of March 31, 2015, the Company has a federal
net operating loss carryforward of $1,139,286, which will begin to
expire during the year ending March 31, 2034.
The Company’s tax returns are subject to review and
examination by federal and state taxing authorities. The
Company’s tax returns are currently open to audit under the
applicable statutes of limitations by the Internal Revenue Service
for the years ended March 31, 2012 through March 31,
2015. In management’s opinion, the Company does not have any
uncertain tax positions that are deemed material, and did not
recognize any adjustments for unrecognized tax benefits.</t>
  </si>
  <si>
    <t>Regulatory Capital Ratios</t>
  </si>
  <si>
    <t>Note 13: Regulatory Capital Ratio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became effective for Hamilton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we
elected to opt-out of the requirement to include accumulated other
comprehensive income in Common Equity Tier 1. Common Equity Tier 1
for Hamilton Bank is reduced by goodwill and other intangible
assets, net of associated deferred tax liabilities and subject to
transition provisions.
Under the revised prompt corrective action requirements, as of
January 1, 2015, insured depository institutions are required
to meet the following in order to qualify as “well
capitalized:” (1) a common equity Tier 1 risk-based
capital ratio of 6.5%; (2) a Tier 1 risk-based capital ratio
of 8%; (3) a total risk-based capital ratio of 10% and
(4) a Tier 1 leverage ratio of 5%. Management believes that,
as of March 31, 2015, The Bank would meet all capital adequacy
requirements under the Basel III Capital Rules on a fully phased-in
basis as if such requirements were currently in effect.
The implementation of the capital conservation buffer will begin on
January 1, 2016 at the 0.625% level and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Hamilton Bank.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 presents actual and required capital ratios as
of March 31, 2015 for Hamilton Bank under the Basel III
Capital Rules. The minimum required capital amounts presented
include the minimum required capital levels as of March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The table presents
actual and required capital ratios as of March 31, 2014 under
the rules in effect prior to the Basel III Capital Rules.
Actual Minimum Capital Minimum Capital To be well
Amount Ratio Amount Ratio Amount Ratio Amount Ratio
March 31, 2015
(dollars in thousands)
Common equity tier 1 capital (to risk-weighted assets) $ 44,187 24.37 % $ 8,160 4.50 % $ 12,694 7.00 % $ 11,787 6.50 %
Total risk-based capital (to risk-weighted assets) 45,910 25.32 % 14,508 8.00 % 19,041 10.50 % 18,134 10.00 %
Tier 1 capital (to risk-weighted assets) 44,187 24.37 % 10,881 6.00 % 15,414 8.50 % 14,508 8.00 %
Tier 1 capital (to adjusted total assets) 44,187 15.82 % 11,168 4.00 % 11,168 4.00 % 13,960 5.00 %
Actual Minimum capital To be well
Amount Ratio Amount Ratio Amount Ratio
March 31, 2014
(dollars in thousands)
Total risk-based capital (to risk-weighted assets) $ 45,800 28.38 % $ 12,908 8.00 % $ 16,135 10.00 %
Tier 1 capital (to risk-weighted assets) 44,014 27.28 % 6,454 4.00 % 9,681 6.00 %
Tier 1 capital (to adjusted total assets) 44,014 15.10 % 11,660 4.00 % 14,575 5.00 %
(1)– Under prompt corrective action
provisions
Tier 1 capital consists of total shareholders’ equity less
goodwill and intangible assets. Total capital includes a limited
amount of the allowance for loan losses and a portion of any
unrealized gain on equity securities. In calculating risk-weighted
assets, specified risk percentages are applied to each category of
asset and off-balance-sheet items.
Failure to meet the capital requirements could affect, among other
things, the Bank’s ability to accept brokered deposits and
may significantly affect the operations of the Bank.
In its regulatory report filed as of March 31, 2015, the Bank
exceeded all regulatory capital requirements and was considered
“well capitalized” under regulatory guidelines.
Management is not aware of any events that would have caused this
classification to change. Management has no plans that should
change the classification of the capital adequacy.</t>
  </si>
  <si>
    <t>Fair Value Measurements</t>
  </si>
  <si>
    <t>Note 14: Fair Value Measurements
Generally accepted accounting principles define fair value,
establish a framework for measuring fair value, and establish a
hierarchy for determining fair value measurement. The hierarchy
includes three levels and is based upon the valuation techniques
used to measure assets and liabilities. The three levels are as
follows:
Level 1
Level 2
Level 3
The following is a description of the valuation methods used for
instruments measured at fair value as well as the general
classification of such instruments pursuant to the applicable
valuation method.
Fair value measurements on a recurring basis
Securities available for sale – If quoted prices are
available in an active market for identical assets, securities are
classified within Level 1 of the hierarchy. If quoted market prices
are not available, then fair values are estimated using pricing
models, quoted prices of securities with similar characteristics or
discounted cash flows. As of March 31, 2015 and 2014, the Bank
has categorized its investment securities available for sale as
follows:
March 31, 2015 Level 1 Level 2 Level 3 Total
U.S. government agencies $
— $ 17,311,947 $
— $ 17,311,947
Municipal bonds
— 2,317,130
— 2,317,130
Corporate bonds
— 1,953,264
— 1,953,264
Mortgage-backed securities
— 71,357,410
— 71,357,410
Total investment securities available for sale $
— $ 92,939,751 $
— $ 92,939,751
March 31, 2014 Level 1 Level 2 Level 3 Total
U.S. government agencies $
— $ 23,413,105 $
— $ 23,413,105
Municipal bonds
— 3,337,560
— 3,337,560
Mortgage-backed securities
— 76,775,589
— 76,775,589
FHLMC stock 27,020
—
— 27,020
Total investment securities available for sale $ 27,020 $ 103,526,254 $
— $ 103,553,274
Fair value measurements on a nonrecurring basis
Impaired Loans - The Bank has measured impairment generally based
on the fair value of the loan’s collateral. Fair value is
generally determined based upon independent appraisals of the
properties, or discounted cash flows based upon the expected
proceeds. These assets are included as Level 3 fair values. As of
March 31, 2015 and 2014, the fair values consist of recorded
investment balances of $8,851,210 and $10,987,334 that have been
written down by $98,362 and $168,746, respectively, as a result of
specific loan loss allowances.
Foreclosed real estate – The Bank’s foreclosed real
estate is measured at fair value less estimated cost to sell. As of
March 31, 2015 and 2014, the fair value of foreclosed real
estate was estimated to be $455,575 and $664,020, respectively.
Fair value was determined based on offers and/or appraisals. Cost
to sell the assets was based on standard market factors. The
Company has categorized its foreclosed assets as Level 3.
March 31, 2015 Level 1 Level 2 Level 3 Total
Impaired loans $
— $
— $ 8,752,848 $ 8,752,848
Foreclosed real estate
—
— 455,575 455,575
Total impaired loans and foreclosed real estate $
— $
— $ 9,208,423 $ 9,208,423
March 31, 2014 Level 1 Level 2 Level 3 Total
Impaired loans $
— $
— $ 10,818,588 $ 10,818,588
Foreclosed real estate
—
— 664,020 664,020
Total impaired loans and foreclosed real estate $
— $
— $ 11,482,608 $ 11,482,608
The following table summarizes changes in foreclosed real estate
for the years ended March 31, 2015 and 2014, which is measured
on a nonrecurring basis using significant unobservable, level 3,
inputs:
Year Ended March 31,
2015 2014
Balance, beginning of year $ 664,020 $ 755,659
Transfer to foreclosed real estate 12,560 1,003,314
Proceeds from sale of foreclosed real estate
— (601,250 )
Loss on sale of foreclosed real estate
— (154,409 )
Write down of foreclosed real estate (221,005 ) (339,294 )
Balance, end of year $ 455,575 $ 664,020
The remaining financial assets and liabilities are not reported on
the balance sheets at fair value on a recurring basis.
The calculation of estimated fair values is based on market
conditions at a specific point in time and may not reflect current
or future fair values.
March 31, 2015 March 31, 2014
Carrying amount Fair value Carrying amount Fair value
Financial assets
Level 1 inputs:
Cash and cash equivalents $ 16,643,888 $ 16,643,888 $ 33,073,310 $ 33,073,310
Level 2 inputs:
Loans held for sale 581,139 591,670
—
—
Federal Home Loan Bank stock 522,700 522,700 266,000 266,000
Bank-owned life insurance 12,359,969 12,359,969 12,002,078 12,002,078
Level 3 inputs:
Loans receivable, net 158,594,958 160,612,436 142,913,591 145,442,441
Financial liabilities
Level 1 inputs:
Advance payments by borrowers for taxes and insurance 619,028 619,028 669,797 669,797
Level 3 inputs:
Deposits 222,318,892 222,880,492 238,820,171 239,452,889
Borrowings 6,000,000 5,999,250
—
—
The fair values of cash and cash equivalents and advances by
borrowers for taxes and insurance are estimated to equal
the carrying amount.
The fair value of loans held for sale is based on commitments from
investors.
The fair values of Federal Home Loan Bank stock and bank-owned life
insurance are estimated to equal carrying amounts, which are based
on repurchase prices of the FHLB stock and the insurance
company.
The fair value of fixed-rate loans is estimated to be the present
value of scheduled payments discounted using interest rates
currently in effect. The fair value of variable-rate loans,
including loans with a demand feature, is estimated to equal the
carrying amount. The valuation of loans is adjusted for estimated
loan losses.
The fair value of interest-bearing checking, savings, and money
market deposit accounts is equal to the carrying amount. The fair
value of fixed-maturity time deposits is estimated based on
interest rates currently offered for deposits of similar remaining
maturities.
The fair value of borrowings is estimated based on interest rates
currently offered for borrowings of similar remaining
maturities.
The fair value of outstanding loan commitments and unused lines of
credit are considered to be the same as the contractual amounts,
and are not included in the table above. These commitments generate
fees that approximate those currently charged to originate similar
commitments.</t>
  </si>
  <si>
    <t>Defined Contribution Retirement Plan</t>
  </si>
  <si>
    <t>Note 15: Defined Contribution Retirement Plan
The Bank offers a retirement plan qualifying under section 401(k)
of the Internal Revenue Code to its employees. The Plan covers all
full-time employees with one year of service who have reached 18
years of age. The Bank contributes three percent of each
participant’s eligible compensation to the Plan. The Bank may
make elective deferrals as well, upon Board of Directors approval.
During the years ended March 31, 2015 and 2014, the Bank
recorded expense of $85,916 and $95,785, respectively, related to
the 401(k) Plan.</t>
  </si>
  <si>
    <t>Compensation Plans</t>
  </si>
  <si>
    <t>Stock Based Compensation</t>
  </si>
  <si>
    <t>Note 17: Stock Based Compensation
In November 2013, the Company’s shareholders approved a new
Equity Incentive Plan (the “2013 Equity Incentive
Plan’’). The 2013 Equity Incentive Plan allows for up
to 148,120 shares to be issued to employees, executive officers or
Directors in the form of restricted stock, and up to 370,300 shares
to be issued to employees, executive officers or Directors in the
form of stock options. At March 31, 2015, there were 81,500
restricted stock awards issued and outstanding and 219,650 stock
option awards granted under the 2013 Equity Incentive Plan.
Stock Options:
Under the above plan, the exercise price for stock options is the
market price at date of grant. The maximum option term is ten years
and the options granted shall vest in five equal annual
installments of 20% with the first installment becoming exercisable
on the first anniversary of the date of grant, or February 3,
2015, and succeeding installments on each anniversary thereafter,
through February 3, 2019. The Company plans to issue new
shares to satisfy share option exercises. The total cost that has
been incurred for the stock option plan was $209,209 and $34,868
for the years ended March 31, 2015 and 2014, respectively.
The fair value of each option award is estimated on the date of
grant using a closed form option valuation (Black-Scholes) model
that uses the assumptions noted in the table below. Expected
volatilities are based on historical data.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rate equal to the expected
term of the option in effect at the time of the grant.
The fair value of options granted during the fiscal year ended
March 31, 2014 was determined using the following
weighted-average assumptions as of grant date.
2015
Risk free interest rate 2.07 %
Expected term 7.0 years
Expected stock price volatility 27.30 %
Dividend yield 0.00 %
The fair value of the options granted was $4.65.
A summary of stock option activity for the years ended
March 31, 2015 and 2014 is as follows:
Year ended March 31, 2015: Shares Weighted Weighted
Outstanding at beginning of period 225,150 $ 13.85 9.8 years
Granted
—
— 0
Exercised
—
— 0
Forfeited, exchanged or expired (5,500 ) 13.85 0
Outstanding at end of period 219,650 $ 13.85 8.8 years
Vested at end of period 43,930 $ 13.85 8.8 years
Year ended March 31, 2014: Shares Weighted Weighted
Outstanding at beginning of period
— $
—
—
Granted 225,150 13.85 10.0 years
Exercised
—
— 0
Forfeited, exchanged or expired
—
— 0
Outstanding at end of period 225,150 $ 13.85 9.8 years
Vested at end of period
— $ 13.85 9.8 years
As of March 31, 2015, there was $801,969 of total unrecognized
compensation cost related to nonvested stock options granted under
the Plan. The cost is expected to be recognized over a
weighted-average period of 3.8 years. As of March 31, 2015,
the outstanding stock options have no intrinsic value because the
stock price at March 31, 2015 was less than the weighted
average exercise price.
Restricted Stock:
The specific terms of each restricted stock award are determined by
the Compensation Committee at the date of the grant. Compensation
expense is recognized over the vesting period of the awards based
on the fair value of the stock at the grant date. Restricted stock
awards granted shall vest in five equal annual installments of 20%
with the first installment becoming vested on the first anniversary
of the date of grant and succeeding installments on each
anniversary thereafter.
A summary of changes in the Company’s nonvested shares for
the year is as follows:
Shares Weighted-Average
Nonvested at April 1, 2014 77,250 $ 13.85
Granted 6,500 12.95
Vested (15,000 ) 13.85
Forfeited (2,250 ) 13.85
Nonvested at March 31, 2015 66,500 $ 13.76
Fair value of shares vested $ 205,200
The following table outlines the vesting schedule of the nonvested
restricted stock awards as of March 31, 2015:
Year ending March 31,
# of restricted shares
2016 16,300
2017 16,300
2018 16,300
2019 16,300
2020 1,300
66,500
The Company recorded restricted stock awards expense of $210,920
and $35,663 for the years ended March 31, 2015 and 2014,
respectively. As of March 31, 2015, there was $876,342 of
total unrecognized compensation cost related to nonvested shares
granted under the 2013 stock incentive plan. The cost is expected
to be recognized over a weighted-average period of 4.3 years.</t>
  </si>
  <si>
    <t>Employee Stock Ownership Plan</t>
  </si>
  <si>
    <t>Note 16: Employee Stock Ownership Plan
In connection with the conversion to stock form in October 2012,
the Company established an Employee Stock Ownership Plan (ESOP) for
the exclusive benefit of eligible employees. The ESOP borrowed
funds from the Company in the amount of $2,962,400, which was
sufficient to purchase 296,240 shares or 8% of the Common Stock
issued in the offering. The shares were acquired at a price of
$10.00 per share.
The loan is secured by the shares purchased with the loan proceeds
and will be repaid by the ESOP over the 20-year term of the loan
with funds from the Bank’s contributions to the ESOP and
dividends paid on the stock, if any. The interest rate on the ESOP
loan is an adjustable rate equal to the lowest prime rate, as
published in the Wall Street Journal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their accrued benefits under
the employee stock ownership plan at a rate of 20% per year,
such that the participants will be 100% vested upon completion of
five years of credited service. Vesting is accelerated upon
retirement, death, or disability of the participant, or a change in
control of the Bank. Forfeitures will be reallocated to remaining
plan participants. Benefits may be payable upon retirement, death,
disability, separation of service, or termination of the ESOP.
Participants may elect to receive benefits in cash in lieu of
common stock.
The debt of the ESOP, in accordance with generally accepted
accounting principles, is eliminated in consolidation and the
shares pledged as collateral are reported as unearned ESOP shares
in the consolidated statements of financial condition.
Contributions to the ESOP shall be sufficient to pay principal and
interest currently due under the loan agreement. As shares are
committed to be released from collateral, the Company reports
compensation expense equal to the fair market value of the shares
as they are committed to be released from the unallocated suspense
account to participants’ accounts. The shares allocated will
then become outstanding shares for earnings per share computations.
The ESOP compensation expense for the years ended March 31,
2015 and 2014 was $191,771 and $211,345, respectively.
A summary of ESOP shares at March 31, 2015 and 2014 is as
follows:
2015 2014
Shares allocated to employees 44,436 29,624
Unearned shares 251,804 266,616
Total ESOP shares 296,240 296,240
Fair value of unearned shares $ 3,444,679 $ 3,732,624</t>
  </si>
  <si>
    <t>Condensed Financial Statements of Parent Company</t>
  </si>
  <si>
    <t>Note 18: Condensed Financial Statements of Parent
Company
Presented below are the condensed statement of financial condition
as of March 31, 2015 and 2014, and the related condensed
statement of operations and condensed statement of cash flows for
Hamilton Bancorp, Inc. for the years ended March 31, 2015 and
2014. Condensed Statement of Financial
Condition
March 31, 2015 March 31, 2014
Assets
Cash and due from bank $ 10,296,338 $ 8,750,970
Investment securities available-for-sale 981,710 4,913,669
ESOP loan receivable 2,565,219 2,676,994
Investment in bank subsidiary 46,910,011 45,325,948
Other assets 124,242 102,687
Total Assets $ 60,877,520 $ 61,770,268
Liabilities $ 77,812 $
—
Shareholders’ Equity
Common stock 34,177 35,951
Additional paid in capital 30,832,815 32,910,362
Retained earnings 32,752,071 33,066,380
Unearned ESOP shares (2,518,040 ) (2,666,160 )
Accumulated other comprehensive income (301,315 ) (1,576,265 )
Total Shareholders’ Equity 60,799,708 61,770,268
Total Liabilities and Shareholders’ Equity $ 60,877,520 $ 61,770,268
Condensed Statement of Operations
March 31, 2015 March 31, 2014
Interest revenue
Interest on bank deposits $ 9,277 $ 10,068
Interest on investments 46,223 41,683
Interest on ESOP loan 86,094 89,641
Total interest revenue 141,594 141,392
Noninterest revenue
Gain on sale of investment securities 40,906
—
Noninterest expenses
Legal 72,502 56,625
Other professional services 60,511 28,040
Merger related expenses 73,505
—
Other operating 124,579 96,974
Total noninterest expenses 331,097 181,639
Loss before income tax benefit and equity in net loss of bank
subsidiary (148,597 ) (40,247 )
Income tax benefit (54,960 ) (13,684 )
Loss before equity in net loss of bank subsidiary (93,637 ) (26,563 )
Equity in net loss of bank subsidiary (220,672 ) (1,168,821 )
Net loss $ (314,309 ) $ (1,195,384 )
Condensed Statement of Cash Flows
March 31, 2015 March 31, 2014
Cash flows from operating activities:
Net loss $ (314,309 ) $ (1,195,384 )
Adjustments to reconcile net loss to net cash used by operating
activities:
Equity in undistributed net loss of subsidiary 220,672 1,168,821
Accretion of discount on investment securities (10,040 ) (1,108 )
Gain on sale of investment securities (40,906 )
—
Increase in other assets (48,392 )
—
Increase in other liabilities 77,812 (20,941 )
Net cash used by operating activities (115,163 ) (48,612 )
Cash flows from investing activities:
Principal collected on ESOP loan 111,775 108,258
Proceeds from sale of securities available for sale 1,970,000
—
Proceeds from maturing and called securities available for sale,
including principal pay downs 4,000,000 1,000,000
Purchase of investment securities available-for-sale (1,919,054 )
—
Net cash provided by investing activities 4,162,721 1,108,258
Cash flows from financing activities:
Repurchase of common stock (2,502,190 ) (2,753,180 )
Net cash used by financing activities (2,502,190 ) (2,753,180 )
Net increase (decrease) in cash and cash equivalents 1,545,368 (1,693,534 )
Cash and cash equivalents at beginning of period 8,750,970 10,444,504
Cash and cash equivalents at end of period $ 10,296,338 $ 8,750,970</t>
  </si>
  <si>
    <t>Nature of Operations and Summary of Significant Accounting Policies (Policies)</t>
  </si>
  <si>
    <t>Basis of Presentation</t>
  </si>
  <si>
    <t>Basis of Presentation
Hamilton Bancorp, Inc. (the “Company”) was incorporated
on June 7, 2012 to serve as the stock holding company for
Hamilton Bank (the “Bank”), a federally chartered
savings bank. On October 10, 2012, in accordance with a Plan
of Conversion adopted by its Board of Directors and approved by its
members, the Bank converted from a mutual savings bank to a stock
savings bank and became the wholly owned subsidiary of the Company.
In connection with the conversion, the Company sold 3,703,000
shares of common stock at a price of $10.00 per share, through
which the Company received proceeds of approximately $35,580,000,
net of offering expenses of approximately $1,450,000. In connection
with the conversion, the Bank’s Board of Directors adopted an
employee stock ownership plan (the “ESOP”) which
subscribed for 8.0% of shares sold in the offering, or 296,240
common shares. The purchase of shares by the ESOP was funded by a
loan from the Company. All material intercompany accounts and
transactions have been eliminated in consolidation.
In accordance with the Office of the Comptroller of the Currency
(the “OCC”) regulations,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Summary of Significant Accounting Policies</t>
  </si>
  <si>
    <t>Summary of Significant Accounting Policies
The accounting and reporting policies of Hamilton Bancorp, Inc. and
Subsidiary (“Hamilton”) conform to accounting
principles generally accepted in the United States of America
(“U.S. GAAP”) and to general practices in the banking
industry.</t>
  </si>
  <si>
    <t>Principles of Consolidation</t>
  </si>
  <si>
    <t>Reclassifications</t>
  </si>
  <si>
    <t>Reclassifications.</t>
  </si>
  <si>
    <t>Nature of Operations</t>
  </si>
  <si>
    <t>Nature of Operations.</t>
  </si>
  <si>
    <t>Use of Estimates</t>
  </si>
  <si>
    <t>Use of Estimates.</t>
  </si>
  <si>
    <t>Cash and Cash Equivalents</t>
  </si>
  <si>
    <t>Cash and Cash Equivalents.</t>
  </si>
  <si>
    <t>Investment Securities</t>
  </si>
  <si>
    <t>Investment Securities.
Investment securities designated as available for sale are stated
at estimated fair value based on quoted market prices. They
represent those securities which management may sell as part of its
asset/liability strategy or that may be sold in response to
changing interest rates or liquidity needs. Changes in unrealized
gains and losses, net of related deferred taxes, for available for
sale securities are recorded in other comprehensive income.
Realized gains (losses) on available for sale securities are
included in noninterest revenue and, when applicable, are reported
as a reclassification adjustment in other comprehensive income.
Realized gains and losses on the sale of available for sale
securities are recorded on the trade date and are determined by the
specific identification method. The amortization of premiums and
the accretion of discounts are recognized in interest revenue using
methods approximating the interest method over the term of the
security.
In estimating other-than-temporary impairment losses, management
considers the length of time and the extent to which the fair value
has been less than cost, the financial condition and near-term
prospects of the issuer, and the intent and ability of the Bank to
retain its investment in the issuer for a period of time sufficient
to allow for any anticipated recovery in fair value.</t>
  </si>
  <si>
    <t>Federal Home Loan Bank Stock</t>
  </si>
  <si>
    <t>Federal Home Loan Bank Stock.</t>
  </si>
  <si>
    <t>Loans Held For Sale</t>
  </si>
  <si>
    <t>Loans Held For Sale.</t>
  </si>
  <si>
    <t>Loans Receivable</t>
  </si>
  <si>
    <t>Loans Receivable.
Loans are reported at their outstanding unpaid principal balance
adjusted for the allowance for loan losse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days past due. Past due status is based on contractual terms of the
loan. In all cases, loans are placed on nonaccrual status at an
earlier date if the collection of principal or interest is
considered doubtful. All interest accrued but not collected for
loans that are placed on nonaccrual status are reversed against
interest revenue. The interest on nonaccrual loans is accounted for
on the cash basis method, until the loans qualify for return to
accrual status. Loans are returned to accrual status when all the
principal and interest amounts contractually due are brought
current and, in management’s judgment, future payments are
reasonably assured.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at the present
value of expected cash flows discounted at the loan’s
effective interest rate or at the fair value of the collateral if
the loan is collateral dependent. If the measure of the impaired
loan is less than the recorded investment in the loan, 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have considered.</t>
  </si>
  <si>
    <t>Allowance for Loan Losses</t>
  </si>
  <si>
    <t>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affect the borrower’s ability to repay, estimated
value of any underlying collateral and current economic
conditions.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has modified the analysis
in fiscal 2015 to specifically reflect recent changes in the loan
portfolio, the commercial lending staff, and our internal credit
administration procedures.</t>
  </si>
  <si>
    <t>Bank-Owned Life Insurance (BOLI)</t>
  </si>
  <si>
    <t>Bank-Owned Life Insurance (BOLI).</t>
  </si>
  <si>
    <t>Premises and Equipment.</t>
  </si>
  <si>
    <t>Foreclosed Real Estate</t>
  </si>
  <si>
    <t>Foreclosed Real Estate.</t>
  </si>
  <si>
    <t>Goodwill and Other Intangible Assets.</t>
  </si>
  <si>
    <t>Off-Balance-Sheet Credit-Related Financial Instruments</t>
  </si>
  <si>
    <t>Off-Balance-Sheet Credit-Related Financial
Instruments.</t>
  </si>
  <si>
    <t>Accumulated Other Comprehensive Income.</t>
  </si>
  <si>
    <t>Income Taxes.</t>
  </si>
  <si>
    <t>Earnings Per Common Share</t>
  </si>
  <si>
    <t>Earnings Per Common Share.</t>
  </si>
  <si>
    <t>Stock Based Compensation.</t>
  </si>
  <si>
    <t>Subsequent Event</t>
  </si>
  <si>
    <t>Subsequent Events.
On April 15, 2015, Hamilton Bancorp, Inc. (“Hamilton
Bancorp”) entered into an Agreement and Plan of Merger (the
“Merger Agreement”) by and among Hamilton Bancorp,
Hamilton Acquisition Corp. (a wholly owned subsidiary of Hamilton
Bancorp) and Fairmount Bancorp, Inc. (“Fairmount
Bancorp”), pursuant to which, among other things, Fairmount
Bancorp will merge with and into Hamilton Bancorp, with Hamilton
Bancorp as the surviving entity, and immediately thereafter,
Fairmount Bank will be merged with and into Hamilton Bank with
Hamilton Bank as the surviving bank (collectively, the
“Merger”).
Under the terms of the Merger Agreement, stockholders of Fairmount
Bancorp will receive a cash payment equal to thirty dollars
($30.00) for each share of Fairmount Bancorp common stock, or an
aggregate of approximately $15.4 million.
The transaction has been approved by the Board of Directors of each
company and is expected to close in the quarter ending
September 30, 2015. Completion of the Merger is subject to
customary closing conditions, including the receipt of required
regulatory approvals and the approval of Fairmount Bancorp’s
stockholders.
There were no other significant subsequent events identified that
would affect the presentation of the financial statements.</t>
  </si>
  <si>
    <t>Recent Accounting Pronouncements</t>
  </si>
  <si>
    <t>Recent Accounting Pronouncements
ASU No. 2014-04 Receivables – Troubled Debt
Restructurings by Creditors (Subtopic 310-40): Reclassification of
Residential Real Estate Collateralized Consumer Mortgage Loans upon
Foreclosure (a consensus of the FASB Emerging Issues Task
Force).
ASU 2014-09, Revenue from Contracts with Customers (Topic
606).
ASU 2014-11, “Transfers and Servicing (Topic
860).”
ASU No. 2014-12, Compensation Stock
Compensation (Topic 718): Accounting for Share-Based Payments When
the Terms of an Award Provide That a Performance Target Could Be
Achieved after the Requisite Service Period (a consensus of the
FASB Emerging Issues Task Force</t>
  </si>
  <si>
    <t>Earnings per Share (Tables)</t>
  </si>
  <si>
    <t>Basic and Diluted Earnings Per Share</t>
  </si>
  <si>
    <t xml:space="preserve">Both the basic and diluted earnings per share for the years ended
March 31, 2015 and 2014 are summarized below:
Year
Ended Year Ended
March 31, 2015 March 31, 2014
Net loss $ (314,309 ) $ (1,195,384 )
Average common shares outstanding 3,180,865 3,369,863
Loss per common share - basic and diluted $ (0.10 ) $ (0.35 ) </t>
  </si>
  <si>
    <t>Investment Securities Available for Sale (Tables)</t>
  </si>
  <si>
    <t>Amortized Cost and Fair Value of Securities</t>
  </si>
  <si>
    <t>The amortized cost and fair value of securities at March 31,
2015 and 2014, are summarized as follows:
March 31, 2015 Amortized Gross Gross Fair
U.S. government agencies $ 17,509,211 $ 3,363 $ 200,627 $ 17,311,947
Municipal bonds 2,149,114 168,016
— 2,317,130
Corporate bonds 2,000,000
— 46,736 1,953,264
Mortgage-backed securities 71,779,015 387,015 808,620 71,357,410
$ 93,437,340 $ 558,394 $ 1,055,983 $ 92,939,751
March 31, 2014 Amortized Gross Gross Fair
U.S. government agencies $ 24,539,483 $ 20,505 $ 1,146,883 $ 23,413,105
Municipal bonds 3,241,992 95,568
— 3,337,560
Mortgage-backed securities 78,368,150 367,505 1,960,066 76,775,589
106,149,625 483,578 3,106,949 103,526,254
FHLMC stock 6,681 20,339
— 27,020
$ 106,156,306 $ 503,917 $ 3,106,949 $ 103,553,274</t>
  </si>
  <si>
    <t>Amortized Cost and Estimated Fair Value of Debt Securities by Contractual Maturity</t>
  </si>
  <si>
    <t>The amortized cost and estimated fair value of debt securities by
contractual maturity at March 31, 2015 and 2014 follow. Actual
maturities may differ from contractual maturities because borrowers
may have the right to call or prepay obligations.
Available for Sale
March 31, 2015 March 31, 2014
Amortized Fair Amortized Fair
Maturing
Within one year $ 509,211 $ 512,574 $ 1,017,006 $ 1,032,051
Over one to five years
—
— 4,522,476 4,527,248
Over five to ten years 19,000,000 18,752,637 17,000,000 15,904,931
Over ten years 2,149,114 2,317,130 5,241,993 5,286,435
Mortgage-backed, in monthly installments 71,779,015 71,357,410 78,368,150 76,775,589
$ 93,437,340 $ 92,939,751 $ 106,149,625 $ 103,526,254</t>
  </si>
  <si>
    <t>Investments' Gross Unrealized Losses and Corresponding Fair Values by Investment Category and Length of Time that Securities have been in Continuous Unrealized Loss Position</t>
  </si>
  <si>
    <t>The following table presents the Company’s investments’
gross unrealized losses and the corresponding fair values by
investment category and length of time that the securities have
been in a continuous unrealized loss position at March 31,
2015 and 2014.
Less than 12 months 12 months or longer Total
March 31, 2015 Gross unrealized Fair Gross unrealized Fair Gross unrealized Fair
U.S. government agencies $ 11,208 $ 3,988,792 $ 189,419 $ 12,810,581 $ 200,627 $ 16,799,373
Municipal bonds
—
—
—
—
—
—
Corporate bonds 46,736 1,953,264
—
— 46,736 1,953,264
Mortgage-backed securities 187,176 9,687,070 621,444 33,241,821 808,620 42,928,891
$ 245,120 $ 15,629,126 $ 810,863 $ 46,052,402 $ 1,055,983 $ 61,681,528
Less than 12 months 12 months or longer Total
March 31, 2014 Gross unrealized Fair Gross unrealized Fair Gross unrealized Fair
U.S. government agencies $ 995,320 $ 17,004,680 $ 151,563 $ 2,848,437 $ 1,146,883 $ 19,853,117
Municipal bonds
—
—
—
—
—
—
Mortgage-backed securities 1,712,098 48,609,006 247,968 7,216,678 1,960,066 55,825,684
$ 2,707,418 $ 65,613,686 $ 399,531 $ 10,065,115 $ 3,106,949 $ 75,678,801</t>
  </si>
  <si>
    <t>Loans Receivable and Allowance for Loan Losses (Tables)</t>
  </si>
  <si>
    <t>Loans Receivable Excluding Loans Held for Sale</t>
  </si>
  <si>
    <t>Loans receivable, excluding loans held for sale, consist of the
following at March 31, 2015 and 2014:
March 31, 2015 March 31, 2014
Amount % of Total Amount % of Total
Real estate loans:
One-to four-family:
Residential $ 49,864,923 31 % $ 57,673,450 40 %
Residential construction 3,955,702 2 % 473,271 0 %
Investor (1) 12,971,519 8 % 14,000,119 10 %
Commercial 59,273,398 37 % 41,406,424 28 %
Commercial construction 2,405,849 1 % 2,794,793 2 %
128,471,391 79 % 116,348,057 80 %
Commercial 18,489,603 12 % 15,656,599 11 %
Home equity loans 12,261,292 8 % 11,660,531 8 %
Consumer 1,166,155 1 % 1,154,007 1 %
Total Loans 160,388,441 100 % 144,819,194 100 %
Net deferred loan origination fees and costs (103,247 ) (119,630 )
Allowance for loan losses (1,690,236 ) (1,785,973 )
$ 158,594,958 $ 142,913,591
(1) “Investor” loans are
residential mortgage loans secured by non-owner occupied one- to
four-family properties</t>
  </si>
  <si>
    <t>Balance of Allowance for Loan Losses by Portfolio Segment</t>
  </si>
  <si>
    <t>The following tables set forth for the years ended March 31,
2015 and 2014, the balance of the allowance for loan losses by
portfolio segment, disaggregated by impairment methodology, which
is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
Allowance Loan Balance
Individually Collectively Individually Collectively
evaluated evaluated evaluated evaluated
Allowance
Provision for Charge Allowance for for for for
March 31, 2015 3/31/2014 loan losses offs Recoveries 3/31/2015 impairment impairment impairment impairment
Real estate loans:
One-to four-family $ 528,362 $ 38,738 $ 138,821 $ 5,291 $ 433,570 $ 97,632 $ 335,938 $ 2,092,580 $ 64,699,564
Commercial 575,881 9,936
—
— 585,817
— 585,817 3,358,447 55,914,951
Commercial construction 60,361 7,474
—
— 67,835
— 67,835 1,374,530 1,031,319
Commercial 590,975 (82,390 ) 83,879 48,421 473,127 730 472,397 2,010,424 16,479,179
Home equity loans 27,181 169,990 100,693 2,505 98,983
— 98,983 15,229 12,246,063
Consumer 3,213 (3,925 )
— 1,439 727
— 727
— 1,166,155
Unallocated
— 30,177
—
— 30,177
— 30,177
—
—
$ 1,785,973 $ 170,000 $ 323,393 $ 57,656 $ 1,690,236 $ 98,362 $ 1,591,874 $ 8,851,210 $ 151,537,231
Allowance Loan Balance
Individually Collectively Individually Collectively
Provision for evaluated evaluated evaluated evaluated
Allowance Charge Allowance for for for for
March 31, 2014 3/31/2013 loan losses offs Recoveries 3/31/2014 impairment impairment impairment impairment
Real estate loans:
One-to four-family $ 372,390 $ 337,416 $ 205,809 $ 24,365 $ 528,362 $ 168,487 $ 359,875 $ 1,913,630 $ 70,233,210
Commercial 613,047 (84,100 )
— 46,934 575,881
— 575,881 3,363,584 38,042,840
Commercial construction 417,311 643,050 1,000,000
— 60,361
— 60,361 1,552,293 1,242,500
Commercial 635,840 968,537 1,058,733 45,331 590,975 259 590,716 3,953,618 11,702,981
Home equity loans 31,484 7,082 11,385
— 27,181
— 27,181 204,209 11,456,322
Consumer 1,152 1,572
— 489 3,213
— 3,213
— 1,154,007
$ 2,071,224 $ 1,873,557 $ 2,275,927 $ 117,119 $ 1,785,973 $ 168,746 $ 1,617,227 $ 10,987,334 $ 133,831,860</t>
  </si>
  <si>
    <t>Past Due Loans, Segregated by Age and Class of Loans</t>
  </si>
  <si>
    <t>Past due loans, segregated by age and class of loans, as
March 31, 2015 and 2014, were as follows:
Loans Accruing Nonaccrual
Loans Loans
90 or more
loans 90 or interest
30-59 days 60-89 days days Total past Current more days Nonaccrual not
March 31, 2015 past due past due past due due loans loans Total loans past due loans accrued
Real estate loans:
One-to four-family $ 299,259 $ 158,898 $ 487,617 $ 945,774 $ 65,846,370 $ 66,792,144 $
— $ 639,191 $ 28,338
Commercial
—
—
—
— 59,273,398 59,273,398
—
—
—
Commercial construction
—
— 1,374,530 1,374,530 1,031,319 2,405,849
— 1,374,530 11,975
Commercial
— 733,809 225,573 959,382 17,530,221 18,489,603
— 225,573 82,789
Home equity loans
—
— 6,000 6,000 12,255,292 12,261,292
— 15,229 980
Consumer 187 492
— 679 1,165,476 1,166,155
—
—
—
$ 299,446 $ 893,199 $ 2,093,720 $ 3,286,365 $ 157,102,076 $ 160,388,441 $
— $ 2,254,523 $ 124,082
Loans Accruing Nonaccrual
Loans Loans
90 or more
loans 90 or interest
30-59 days 60-89 days days Total past Current more days Nonaccrual not
March 31, 2014 past due past due past due due loans loans Total loans past due loans accrued
Real estate loans:
One-to four-family $ 253,465 $
— $ 442,355 $ 695,820 $ 71,451,020 $ 72,146,840 $
— $ 442,355 $ 29,409
Commercial
—
— 301,295 301,295 41,105,129 41,406,424 301,295
—
—
Commercial construction
— 1,242,500
— 1,242,500 1,552,293 2,794,793
— 1,552,293
—
Commercial 439,603 2,172,968 1,801,746 4,414,317 11,242,282 15,656,599 500,000 2,040,864 71,850
Home equity loans
—
— 204,209 204,209 11,456,322 11,660,531
— 204,209 9,697
Consumer 7,629
—
— 7,629 1,146,378 1,154,007
—
—
—
$ 700,697 $ 3,415,468 $ 2,749,605 $ 6,865,770 $ 137,953,424 $ 144,819,194 $ 801,295 $ 4,239,721 $ 110,956</t>
  </si>
  <si>
    <t>Impaired Loans</t>
  </si>
  <si>
    <t>Impaired Loans as of March 31, 2015 and 2014 were as
follows:
Unpaid Recorded Recorded
contractual investment investment Total Average
principal with no with recorded Related recorded Interest
March 31, 2015 balance allowance allowance investment allowance investment recognized
Real estate loans:
One-to four-family $ 2,221,429 $ 652,411 $ 1,440,169 $ 2,092,580 $ 97,632 $ 2,176,952 $ 72,593
Commercial 3,433,669 3,358,447
— 3,358,447
— 3,359,762 157,242
Commercial construction 2,549,027 1,374,530
— 1,374,530
— 1,775,778
—
Commercial 2,730,393 1,961,074 49,350 2,010,424 730 2,810,816 96,056
Home equity loans 67,924 15,229
— 15,229
— 40,701 112
Consumer
—
—
—
—
—
—
—
$ 11,002,442 $ 7,361,691 $ 1,489,519 $ 8,851,210 $ 98,362 $ 10,164,009 $ 326,003
Unpaid Recorded Recorded
contractual investment investment Total Average
principal with no with recorded Related recorded Interest
March 31, 2014 balance allowance allowance investment allowance investment recognized
Real estate loans:
One-to four-family $ 2,103,937 $ 442,355 $ 1,471,275 $ 1,913,630 $ 168,487 $ 2,015,371 $ 85,927
Commercial 5,212,253 3,363,584
— 3,363,584
— 3,381,166 278,249
Commercial construction 2,552,293 1,552,293
— 1,552,293
— 2,546,048 174,501
Commercial 5,405,706 3,886,889 66,729 3,953,618 259 4,664,305 319,389
Home equity loans 215,594 204,209
— 204,209
— 153,943 8,315
Consumer
—
—
—
—
—
—
—
$ 15,489,783 $ 9,449,330 $ 1,538,004 $ 10,987,334 $ 168,746 $ 12,760,833 $ 866,381</t>
  </si>
  <si>
    <t>Balances of Classified Loans Based on Risk Grade</t>
  </si>
  <si>
    <t>The following tables present the March 31, 2015 and 2014
balances of classified loans based on the risk grade. Classified
loans include Special Mention, Substandard, and Doubtful loans. The
Bank had no loans classified as Doubtful or Loss as of
March 31, 2015 or 2014.
March 31, 2015 Pass Special Substandard Total
Real estate loans:
One-to four-family $ 64,467,025 $ 1,678,604 $ 646,515 $ 66,792,144
Commercial 52,979,048 2,935,904 3,358,446 59,273,398
Commercial construction 1,031,319
— 1,374,530 2,405,849
Commercial 13,966,656 3,126,880 1,396,067 18,489,603
Home equity loans 12,255,292
— 6,000 12,261,292
Consumer 1,165,476 679
— 1,166,155
$ 145,864,816 $ 7,742,067 $ 6,781,558 $ 160,388,441
Percentage of total loans 91.0 % 4.8 % 4.2 % 100 %
March 31, 2014 Pass Special Substandard Total
Real estate loans:
One-to four-family $ 69,979,745 $ 1,724,740 $ 442,355 $ 72,146,840
Commercial 35,187,711 2,855,129 3,363,584 41,406,424
Commercial construction 1,242,500
— 1,552,293 2,794,793
Commercial 8,462,441 3,240,542 3,953,616 15,656,599
Home equity loans 11,456,322
— 204,209 11,660,531
Consumer 1,154,007
—
— 1,154,007
$ 127,482,726 $ 7,820,411 $ 9,516,057 $ 144,819,194
Percentage of total loans 88.0 % 5.4 % 6.6 % 100 %</t>
  </si>
  <si>
    <t>Summary of Troubled Debt Restructurings</t>
  </si>
  <si>
    <t>A summary of TDRs at March 31, 2015 and 2014 follows:
Number of
March 31, 2015 contracts Performing Nonperforming Total
Real estate loans:
One-to four-family 5 $ 1,366,132 $ 74,085 $ 1,440,217
Commercial 2 3,358,446
— 3,358,446
Commercial construction
—
—
—
—
Commercial 3 614,358 59,883 674,241
Home equity loans
—
—
—
—
Consumer
—
—
—
—
10 $ 5,338,936 $ 133,968 $ 5,472,904
Number of
March 31, 2014 contracts Performing Nonperforming Total
Real estate loans:
One-to four-family 5 $ 1,471,275 $ 6,259 $ 1,477,534
Commercial
—
—
—
—
Commercial construction
—
—
—
—
Commercial 3 66,729 870,489 937,218
Home equity loans
—
—
—
—
Consumer
—
—
—
—
8 $ 1,538,004 $ 876,748 $ 2,414,752</t>
  </si>
  <si>
    <t>Number of Contracts and Outstanding Loan Balance at Time of Modification</t>
  </si>
  <si>
    <t>The following table presents the number of contracts and the dollar
amount of TDR’s that were added during the year ended
March 31, 2015 and 2014. The amount shown reflects the
outstanding loan balance at the time of the modification.
Year Ended March 31,
2015 Year Ended March 31,
2014
Number of
Outstanding recorded Number of
Outstanding recorded
contracts investment contracts investment
Real estate loans:
One-to four-family
— $
— 1 $ 72,104
Commercial 2 3,358,446
—
—
Commercial construction
—
—
—
—
Commercial
—
—
—
—
Home equity loans
—
—
—
—
Consumer
—
—
—
—
2 $ 3,358,446 1 $ 72,104</t>
  </si>
  <si>
    <t>Loans modified as TDRs</t>
  </si>
  <si>
    <t xml:space="preserve">The following table represents TDR loans that defaulted during the
years ended March 31, 2015 and 2014, respectively, within
twelve months of their restructuring. Payment default under a TDR
is defined as any TDR that is 90 days or more past due since the
loan was modified.
Defaulted During The Year Ended
March 31,
2015 2014
TDR Loan
Classification Number of Recorded Number of Recorded
Commercial
— $
— 1 $ 196,667 </t>
  </si>
  <si>
    <t>Outstanding Commitments and Unused Lines of Credit</t>
  </si>
  <si>
    <t xml:space="preserve">The Bank had the following outstanding commitments and unused lines
of credit as of March 31, 2015 and 2014:
March 31, March 31,
2015 2014
Unused commercial lines of credit $ 8,074,686 $ 2,614,410
Unused home equity lines of credit 15,885,344 17,414,411
Unused consumer lines of credit 31,876 59,029
Residential construction loan commitments 5,325,095 976,829
Commercial construction loan commitments 1,129,681 47,021
Home equity loan commitments 337,000 142,200
Commercial loan commitments 269,000 2,589,249
Standby letter of credit 50,000 50,000 </t>
  </si>
  <si>
    <t>Related Party Transactions (Tables)</t>
  </si>
  <si>
    <t>Activity in loans</t>
  </si>
  <si>
    <t>Activity in these loans during the years ended March 31, 2015
and 2014 was as follows:
2015 2014
Balance - Beginning of year $ 672,414 $ 721,558
New loans and lines of credit advances 78,400 6,400
Principal repayments (58,581 ) (55,544 )
Balance - End of year $ 692,233 $ 672,414</t>
  </si>
  <si>
    <t>Premises and Equipment (Tables)</t>
  </si>
  <si>
    <t>Summary of Premises and Equipment and Related Depreciation and Amortization</t>
  </si>
  <si>
    <t>A summary of premises and equipment and the related depreciation
and amortization as of March 31, is as follows:
Estimated Useful
Life 2015 2014
Land $ 290,219 $ 290,219
Office buildings and improvements 3 - 39 years 2,869,429 2,825,293
Furniture and equipment 3 - 7 years 1,735,871 1,653,963
Automobiles 5 years 41,015 84,352
4,936,534 4,853,827
Accumulated depreciation and amortization (2,964,186 ) (2,752,240 )
Net premises and equipment $ 1,972,348 $ 2,101,587
Depreciation and amortization expense $ 252,723 $ 310,935</t>
  </si>
  <si>
    <t>Minimum Future Rental Commitment</t>
  </si>
  <si>
    <t>The minimum future rental commitment under both agreements is as
follows:
Year ending March 31, Payments
2016 $ 441,681
2017 341,669
2018 137,865
2019 142,001
2020 146,261
$ 1,209,477</t>
  </si>
  <si>
    <t>Goodwill and Other Intangible Assets (Tables)</t>
  </si>
  <si>
    <t>Activity in Goodwill and Acquired Intangible Assets Related to Branch Purchase</t>
  </si>
  <si>
    <t>The activity in goodwill and acquired intangible assets related to
the branch purchase is as follows:
Core deposit
Goodwill intangible
Balance March 31, 2013 $ 2,664,432 $ 212,333
Amortization
— (41,000 )
Balance March 31, 2014 2,664,432 171,333
Amortization
— (33,000 )
Balance March 31, 2015 $ 2,664,432 $ 138,333</t>
  </si>
  <si>
    <t>Future Expected Annual Amortization Associated With Core Deposit Intangible</t>
  </si>
  <si>
    <t>At March 31, 2015, future expected annual amortization
associated with the core deposit intangible is as follows:
Year ending March 31, Amount
2016 $ 28,667
2017 28,000
2018 28,000
2019 28,000
2020 25,666
$ 138,333</t>
  </si>
  <si>
    <t>Deposits (Tables)</t>
  </si>
  <si>
    <t>Composition of Deposits and Related Percentage Mix of Total Deposits</t>
  </si>
  <si>
    <t>The following table details the composition of deposits and the
related percentage mix of total deposits, respectively:
March 31,
2015 March 31, 2014
Amount % of Total Amount % of Total
Savings $ 16,933,011 8 % $ 15,951,875 7 %
Noninterest-bearing checking 16,652,771 7 % 15,327,161 6 %
Interest-bearing checking 11,003,370 5 % 9,067,604 4 %
Money market accounts 28,033,238 13 % 28,382,326 12 %
Time deposits 149,696,502 67 % 170,091,205 71 %
Total deposits $ 222,318,892 100 % $ 238,820,171 100 %</t>
  </si>
  <si>
    <t>Schedule of Maturity of Time Deposits</t>
  </si>
  <si>
    <t>A schedule of maturity of time deposits is as follows:
Maturity period 2015 2014
Within one year $ 86,141,923 $ 102,001,002
Over one year through two years 32,497,524 37,294,279
Over two years through three years 13,139,593 15,716,214
Over three years through four years 8,396,156 6,762,094
Over four years through five years 9,521,306 8,317,616
$ 149,696,502 $ 170,091,205</t>
  </si>
  <si>
    <t>Lines of Credit and Federal Home Loan Bank Advances (Tables)</t>
  </si>
  <si>
    <t>Short Term Borrowing</t>
  </si>
  <si>
    <t>Information relating to borrowings at March 31, 2015 is
presented below. There were no borrowings at or during the year
ended March 31, 2014.
March 31, 2015
Amount Rate Maturity Date
FHLB advance $ 2,000,000 0.21 % 6/3/2015
FHLB advance 2,000,000 0.28 % 9/3/2015
FHLB advance 2,000,000 0.43 % 3/3/2016
At period end $ 6,000,000</t>
  </si>
  <si>
    <t>Income Taxes (Tables)</t>
  </si>
  <si>
    <t>Provisions for Income Taxes</t>
  </si>
  <si>
    <t>The provisions for income taxes for the years ended March 31,
2015 and 2014 consist of the following components:
March 31,
2015 2014
Current:
Federal $ 111,039 $ (590,715 )
State (16,776 ) (181,134 )
Deferred income tax (431,616 ) (219,940 )
Total $ (337,353 ) $ (991,789 )</t>
  </si>
  <si>
    <t>Reconciliation of Provision for Taxes</t>
  </si>
  <si>
    <t>A reconciliation of the provision for taxes on income from the
statutory federal income tax rate to the effective income tax rates
follows:
March 31,
2015 2014
Tax at statutory federal income tax rate $ (221,565 ) $ (743,639 )
Tax effect of:
Tax-exempt income (160,891 ) (141,850 )
State income taxes, net of federal benefit (2,419 ) (135,773 )
Nondeductible expenses and other 47,522 29,473
Income tax expense $ (337,353 ) $ (991,789 )</t>
  </si>
  <si>
    <t>Summary of Tax Effects of Temporary Differences that Gave Rise to Deferred Tax Assets and Liabilities</t>
  </si>
  <si>
    <t>The following is a summary of the tax effects of the temporary
differences between financial and income tax accounting that give
rise to deferred tax assets and deferred tax liabilities as of
March 31:
2015 2014
Deferred tax assets:
Allowance for loan losses $ 679,643 $ 712,296
Nonaccrual interest 216,259 114,876
Deferred compensation 218,424 287,695
Foreclosed real estate write downs 221,010 133,834
Deferred loan costs 45,911 59,282
Charitable contribution carryforward 33,953 28,596
Net operating loss carryforward 529,318 333,022
Stock based payment awards 45,609 17,550
Unrealized loss on investment securities available for sale 196,274 1,026,766
AMT credit carryover 170,033
—
Accumulated depreciation 43,078
—
2,399,512 2,713,917
Less valuation allowance (10,509 ) (2,418 )
2,389,003 2,711,499
Deferred tax liabilities:
Accumulated depreciation
— 827
FHLB stock dividends 67,245 67,245
Goodwill and other intangible assets 317,926 249,464
Other 41,982 33,237
427,153 350,773
Net deferred tax asset $ 1,961,850 $ 2,360,726</t>
  </si>
  <si>
    <t>Regulatory Capital Ratios (Tables)</t>
  </si>
  <si>
    <t>Capital Ratios and Minimum Capital Requirements of Bank</t>
  </si>
  <si>
    <t>The table presents actual and required capital ratios as of
March 31, 2014 under the rules in effect prior to the Basel
III Capital Rules.
Actual Minimum Capital Minimum Capital To be well
Amount Ratio Amount Ratio Amount Ratio Amount Ratio
March 31, 2015
(dollars in thousands)
Common equity tier 1 capital (to risk-weighted assets) $ 44,187 24.37 % $ 8,160 4.50 % $ 12,694 7.00 % $ 11,787 6.50 %
Total risk-based capital (to risk-weighted assets) 45,910 25.32 % 14,508 8.00 % 19,041 10.50 % 18,134 10.00 %
Tier 1 capital (to risk-weighted assets) 44,187 24.37 % 10,881 6.00 % 15,414 8.50 % 14,508 8.00 %
Tier 1 capital (to adjusted total assets) 44,187 15.82 % 11,168 4.00 % 11,168 4.00 % 13,960 5.00 %
Actual Minimum capital To be well
Amount Ratio Amount Ratio Amount Ratio
March 31, 2014
(dollars in thousands)
Total risk-based capital (to risk-weighted assets) $ 45,800 28.38 % $ 12,908 8.00 % $ 16,135 10.00 %
Tier 1 capital (to risk-weighted assets) 44,014 27.28 % 6,454 4.00 % 9,681 6.00 %
Tier 1 capital (to adjusted total assets) 44,014 15.10 % 11,660 4.00 % 14,575 5.00 %
(1)– Under prompt corrective action
provisions</t>
  </si>
  <si>
    <t>Fair Value Measurements (Tables)</t>
  </si>
  <si>
    <t>Reconciliation of Beginning and Ending Balance of Foreclosed Real Estate, Measured on Nonrecurring Basis using Significant Unobservable Inputs</t>
  </si>
  <si>
    <t>The following table summarizes changes in foreclosed real estate
for the years ended March 31, 2015 and 2014, which is measured
on a nonrecurring basis using significant unobservable, level 3,
inputs:
Year Ended
March 31,
2015 2014
Balance, beginning of year $ 664,020 $ 755,659
Transfer to foreclosed real estate 12,560 1,003,314
Proceeds from sale of foreclosed real estate
— (601,250 )
Loss on sale of foreclosed real estate
— (154,409 )
Write down of foreclosed real estate (221,005 ) (339,294 )
Balance, end of year $ 455,575 $ 664,020</t>
  </si>
  <si>
    <t>Calculation of Estimated Fair Values Based on Market Conditions at Specific Point of Time</t>
  </si>
  <si>
    <t xml:space="preserve">The calculation of estimated fair values is based on market
conditions at a specific point in time and may not reflect current
or future fair values.
March 31, 2015 March 31, 2014
Carrying amount Fair value Carrying amount Fair value
Financial assets
Level 1 inputs:
Cash and cash equivalents $ 16,643,888 $ 16,643,888 $ 33,073,310 $ 33,073,310
Level 2 inputs:
Loans held for sale 581,139 591,670
—
—
Federal Home Loan Bank stock 522,700 522,700 266,000 266,000
Bank-owned life insurance 12,359,969 12,359,969 12,002,078 12,002,078
Level 3 inputs:
Loans receivable, net 158,594,958 160,612,436 142,913,591 145,442,441
Financial liabilities
Level 1 inputs:
Advance payments by borrowers for taxes and insurance 619,028 619,028 669,797 669,797
Level 3 inputs:
Deposits 222,318,892 222,880,492 238,820,171 239,452,889
Borrowings 6,000,000 5,999,250
—
— </t>
  </si>
  <si>
    <t>Available-for-sale Securities</t>
  </si>
  <si>
    <t>Investment Securities Available for Sale, Measurements on Recurring Basis</t>
  </si>
  <si>
    <t>characteristics or discounted cash flows. As of March 31, 2015
and 2014, the Bank has categorized its investment securities
available for sale as follows:
March 31, 2015 Level 1 Level 2 Level 3 Total
U.S. government agencies $
— $ 17,311,947 $
— $ 17,311,947
Municipal bonds
— 2,317,130
— 2,317,130
Corporate bonds
— 1,953,264
— 1,953,264
Mortgage-backed securities
— 71,357,410
— 71,357,410
Total investment securities available for sale $
— $ 92,939,751 $
— $ 92,939,751
March 31, 2014 Level 1 Level 2 Level 3 Total
U.S. government agencies $
— $ 23,413,105 $
— $ 23,413,105
Municipal bonds
— 3,337,560
— 3,337,560
Mortgage-backed securities
— 76,775,589
— 76,775,589
FHLMC stock 27,020
—
— 27,020
Total investment securities available for sale $ 27,020 $ 103,526,254 $
— $ 103,553,274</t>
  </si>
  <si>
    <t>Foreclosed Assets</t>
  </si>
  <si>
    <t>Impaired Loans and Foreclosed Real Estate, Measurements on Nonrecurring Basis</t>
  </si>
  <si>
    <t>The Company has categorized its foreclosed assets as Level 3.
March 31, 2015 Level 1 Level 2 Level 3 Total
Impaired loans $
— $
— $ 8,752,848 $ 8,752,848
Foreclosed real estate
—
— 455,575 455,575
Total impaired loans and foreclosed real estate $
— $
— $ 9,208,423 $ 9,208,423
March 31, 2014 Level 1 Level 2 Level 3 Total
Impaired loans $
— $
— $ 10,818,588 $ 10,818,588
Foreclosed real estate
—
— 664,020 664,020
Total impaired loans and foreclosed real estate $
— $
— $ 11,482,608 $ 11,482,608</t>
  </si>
  <si>
    <t>Compensation Plans (Tables)</t>
  </si>
  <si>
    <t>Summary of Employee Stock Ownership Plan Shares</t>
  </si>
  <si>
    <t>A summary of ESOP shares at March 31, 2015 and 2014 is as
follows:
2015 2014
Shares allocated to employees 44,436 29,624
Unearned shares 251,804 266,616
Total ESOP shares 296,240 296,240
Fair value of unearned shares $ 3,444,679 $ 3,732,624</t>
  </si>
  <si>
    <t>Weighted-Average Assumptions as of Grant Date for Options Granted</t>
  </si>
  <si>
    <t xml:space="preserve">The fair value of options granted during the fiscal year ended
March 31, 2014 was determined using the following
weighted-average assumptions as of grant date.
2015
Risk free interest rate 2.07 %
Expected term 7.0 years
Expected stock price volatility 27.30 %
Dividend yield 0.00 % </t>
  </si>
  <si>
    <t>Summary of Stock Option Activity</t>
  </si>
  <si>
    <t>A summary of stock option activity for the years ended
March 31, 2015 and 2014 is as follows:
Year ended March 31, 2015: Shares Weighted Weighted
Outstanding at beginning of period 225,150 $ 13.85 9.8 years
Granted
—
— 0
Exercised
—
— 0
Forfeited, exchanged or expired (5,500 ) 13.85 0
Outstanding at end of period 219,650 $ 13.85 8.8 years
Vested at end of period 43,930 $ 13.85 8.8 years
Year ended March 31, 2014: Shares Weighted Weighted
Outstanding at beginning of period
— $
—
—
Granted 225,150 13.85 10.0 years
Exercised
—
— 0
Forfeited, exchanged or expired
—
— 0
Outstanding at end of period 225,150 $ 13.85 9.8 years
Vested at end of period
— $ 13.85 9.8 years</t>
  </si>
  <si>
    <t>Summary of Changes in Nonvested Shares</t>
  </si>
  <si>
    <t>A summary of changes in the Company’s nonvested shares for
the year is as follows:
Shares Weighted-Average
Nonvested at April 1, 2014 77,250 $ 13.85
Granted 6,500 12.95
Vested (15,000 ) 13.85
Forfeited (2,250 ) 13.85
Nonvested at March 31, 2015 66,500 $ 13.76
Fair value of shares vested $ 205,200</t>
  </si>
  <si>
    <t>Schedule of Nonvested Restricted Stock Awards</t>
  </si>
  <si>
    <t>The following table outlines the vesting schedule of the nonvested
restricted stock awards as of March 31, 2015:
Year ending March 31,
# of restricted shares
2016 16,300
2017 16,300
2018 16,300
2019 16,300
2020 1,300
66,500</t>
  </si>
  <si>
    <t>Condensed Financial Statements of Parent Company (Tables)</t>
  </si>
  <si>
    <t>Condensed Statement of Financial Condition</t>
  </si>
  <si>
    <t>Condensed Statement of Financial
Condition
March 31, 2015 March 31, 2014
Assets
Cash and due from bank $ 10,296,338 $ 8,750,970
Investment securities available-for-sale 981,710 4,913,669
ESOP loan receivable 2,565,219 2,676,994
Investment in bank subsidiary 46,910,011 45,325,948
Other assets 124,242 102,687
Total Assets $ 60,877,520 $ 61,770,268
Liabilities $ 77,812 $
—
Shareholders’ Equity
Common stock 34,177 35,951
Additional paid in capital 30,832,815 32,910,362
Retained earnings 32,752,071 33,066,380
Unearned ESOP shares (2,518,040 ) (2,666,160 )
Accumulated other comprehensive income (301,315 ) (1,576,265 )
Total Shareholders’ Equity 60,799,708 61,770,268
Total Liabilities and Shareholders’ Equity $ 60,877,520 $ 61,770,268</t>
  </si>
  <si>
    <t>Condensed Statement of Operations</t>
  </si>
  <si>
    <t>Condensed Statement of Operations
March 31, 2015 March 31, 2014
Interest revenue
Interest on bank deposits $ 9,277 $ 10,068
Interest on investments 46,223 41,683
Interest on ESOP loan 86,094 89,641
Total interest revenue 141,594 141,392
Noninterest revenue
Gain on sale of investment securities 40,906
—
Noninterest expenses
Legal 72,502 56,625
Other professional services 60,511 28,040
Merger related expenses 73,505
—
Other operating 124,579 96,974
Total noninterest expenses 331,097 181,639
Loss before income tax benefit and equity in net loss of bank
subsidiary (148,597 ) (40,247 )
Income tax benefit (54,960 ) (13,684 )
Loss before equity in net loss of bank subsidiary (93,637 ) (26,563 )
Equity in net loss of bank subsidiary (220,672 ) (1,168,821 )
Net loss $ (314,309 ) $ (1,195,384 )</t>
  </si>
  <si>
    <t>Condensed Statement of Cash Flows</t>
  </si>
  <si>
    <t>Condensed Statement of Cash Flows
March 31, 2015 March 31, 2014
Cash flows from operating activities:
Net loss $ (314,309 ) $ (1,195,384 )
Adjustments to reconcile net loss to net cash used by operating
activities:
Equity in undistributed net loss of subsidiary 220,672 1,168,821
Accretion of discount on investment securities (10,040 ) (1,108 )
Gain on sale of investment securities (40,906 )
—
Increase in other assets (48,392 )
—
Increase in other liabilities 77,812 (20,941 )
Net cash used by operating activities (115,163 ) (48,612 )
Cash flows from investing activities:
Principal collected on ESOP loan 111,775 108,258
Proceeds from sale of securities available for sale 1,970,000
—
Proceeds from maturing and called securities available for sale,
including principal pay downs 4,000,000 1,000,000
Purchase of investment securities available-for-sale (1,919,054 )
—
Net cash provided by investing activities 4,162,721 1,108,258
Cash flows from financing activities:
Repurchase of common stock (2,502,190 ) (2,753,180 )
Net cash used by financing activities (2,502,190 ) (2,753,180 )
Net increase (decrease) in cash and cash equivalents 1,545,368 (1,693,534 )
Cash and cash equivalents at beginning of period 8,750,970 10,444,504
Cash and cash equivalents at end of period $ 10,296,338 $ 8,750,970</t>
  </si>
  <si>
    <t>Nature of Operations and Summary of Significant Accounting Policies - Additional Information (Detail)</t>
  </si>
  <si>
    <t>Apr. 15, 2015USD ($)$ / shares</t>
  </si>
  <si>
    <t>Oct. 10, 2012USD ($)$ / sharesshares</t>
  </si>
  <si>
    <t>Mar. 31, 2015USD ($)Entity$ / sharesshares</t>
  </si>
  <si>
    <t>Mar. 31, 2014USD ($)$ / sharesshares</t>
  </si>
  <si>
    <t>Basis Of Presentation And Summary Of Significant Accounting Policies [Line Items]</t>
  </si>
  <si>
    <t>Sale and issuance of common stock | shares</t>
  </si>
  <si>
    <t>Sale and issuance of common stock, issuance price | $ / shares</t>
  </si>
  <si>
    <t>Proceeds from the sale and issuance of shares</t>
  </si>
  <si>
    <t>Net offering expenses</t>
  </si>
  <si>
    <t>Employee stock ownership plan (ESOP) subscribed, percentage</t>
  </si>
  <si>
    <t>8.00%</t>
  </si>
  <si>
    <t>Employee stock ownership plan (ESOP) subscribed, Number of shares | shares</t>
  </si>
  <si>
    <t>Number of branches | Entity</t>
  </si>
  <si>
    <t>Federal Home Loan Bank stock par value | $ / shares</t>
  </si>
  <si>
    <t>Federal Home Loan Bank stock</t>
  </si>
  <si>
    <t>Core deposit intangibles amortization period</t>
  </si>
  <si>
    <t>10 years</t>
  </si>
  <si>
    <t>Subsequent Event | Merger Agreement</t>
  </si>
  <si>
    <t>Merger agreement, cash payment per share | $ / shares</t>
  </si>
  <si>
    <t>Merger agreement, aggregate cash payment</t>
  </si>
  <si>
    <t>Basic and Diluted Earnings Per Share (Detail) - Entity [Domain] - USD ($)</t>
  </si>
  <si>
    <t>Earnings Per Share Disclosure [Line Items]</t>
  </si>
  <si>
    <t>Average common shares outstanding</t>
  </si>
  <si>
    <t>Correspondent Bank Relationships - Additional Information (Detail) - USD ($)</t>
  </si>
  <si>
    <t>Alliance Agreement [Line Items]</t>
  </si>
  <si>
    <t>Balances with other banks that exceed the federally insured limit</t>
  </si>
  <si>
    <t>Amortized Cost and Fair Value of Securities (Detail) - Entity [Domain] - USD ($)</t>
  </si>
  <si>
    <t>Schedule of Available-for-sale Securities [Line Items]</t>
  </si>
  <si>
    <t>Amortized cost</t>
  </si>
  <si>
    <t>Gross unrealized gains</t>
  </si>
  <si>
    <t>Gross unrealized losses</t>
  </si>
  <si>
    <t>Fair value</t>
  </si>
  <si>
    <t>US Government Agencies Debt Securities</t>
  </si>
  <si>
    <t>Municipal bonds</t>
  </si>
  <si>
    <t>Corporate Bond Securities</t>
  </si>
  <si>
    <t>FHLMC stock</t>
  </si>
  <si>
    <t>Investment Securities Available for Sale - Additional Information (Detail) - Entity [Domain] - USD ($)</t>
  </si>
  <si>
    <t>Proceeds from sales of investment securities</t>
  </si>
  <si>
    <t>Gains on sales of investment securities</t>
  </si>
  <si>
    <t>Losses on sales of investment securities</t>
  </si>
  <si>
    <t>Book value of pledged security to the Federal Reserve bank</t>
  </si>
  <si>
    <t>Fair value of pledged security to the Federal Reserve bank</t>
  </si>
  <si>
    <t>Amortized Cost and Estimated Fair Value of Debt Securities by Contractual Maturity (Detail) - USD ($)</t>
  </si>
  <si>
    <t>Amortized cost and estimated fair value of debt securities</t>
  </si>
  <si>
    <t>Amortized cost of available-for-sale of securities maturing within one year</t>
  </si>
  <si>
    <t>Amortized cost of available-for-sale of securities maturing over one to five years</t>
  </si>
  <si>
    <t>Amortized cost of available-for-sale of securities maturing over five to ten years</t>
  </si>
  <si>
    <t>Amortized cost of available-for-sale of securities maturing over ten years</t>
  </si>
  <si>
    <t>Amortized cost of Mortgage-backed, in monthly installments</t>
  </si>
  <si>
    <t>Amortized cost of available securities</t>
  </si>
  <si>
    <t>Fair value of available-for-sale of securities maturing within one year</t>
  </si>
  <si>
    <t>Fair value of available-for-sale of securities maturing over one to five years</t>
  </si>
  <si>
    <t>Fair value of available-for-sale of securities maturing over five to ten years</t>
  </si>
  <si>
    <t>Fair value of available-for-sale of securities maturing over ten years</t>
  </si>
  <si>
    <t>Fair value of available-for-sale of securities Mortgage-backed, in monthly installments</t>
  </si>
  <si>
    <t>Fair value of available securities</t>
  </si>
  <si>
    <t>Gross Unrealized Losses on Investment Securities and Corresponding Fair Values by Investment Category and Length of Time that Securities have been in Continuous Unrealized Loss Position (Detail) - USD ($)</t>
  </si>
  <si>
    <t>Less than 12 months Gross unrealized losses</t>
  </si>
  <si>
    <t>Less than 12 months Fair value</t>
  </si>
  <si>
    <t>12 months or longer Gross unrealized losses</t>
  </si>
  <si>
    <t>12 months or longer Fair value</t>
  </si>
  <si>
    <t>Total Gross unrealized losses</t>
  </si>
  <si>
    <t>Total Fair value</t>
  </si>
  <si>
    <t>Loans Receivable Excluding Loans Held for Sale (Detail) - USD ($)</t>
  </si>
  <si>
    <t>Accounts, Notes, Loans and Financing Receivable [Line Items]</t>
  </si>
  <si>
    <t>Real estate loans one to four family Residential</t>
  </si>
  <si>
    <t>Real Estate loans residential construction</t>
  </si>
  <si>
    <t>Real estate loans one to four family Investor</t>
  </si>
  <si>
    <t>[1]</t>
  </si>
  <si>
    <t>Real Estate loans commercial</t>
  </si>
  <si>
    <t>Real Estate loans commercial construction</t>
  </si>
  <si>
    <t>Real Estate loans total</t>
  </si>
  <si>
    <t>Commercial</t>
  </si>
  <si>
    <t>Home equity loans</t>
  </si>
  <si>
    <t>Consumer</t>
  </si>
  <si>
    <t>Total loans</t>
  </si>
  <si>
    <t>Net deferred loan origination fees and costs</t>
  </si>
  <si>
    <t>Loans receivable total</t>
  </si>
  <si>
    <t>Percentage of total loans and leases receivable</t>
  </si>
  <si>
    <t>100.00%</t>
  </si>
  <si>
    <t>12.00%</t>
  </si>
  <si>
    <t>11.00%</t>
  </si>
  <si>
    <t>1.00%</t>
  </si>
  <si>
    <t>Real Estate Loans</t>
  </si>
  <si>
    <t>79.00%</t>
  </si>
  <si>
    <t>80.00%</t>
  </si>
  <si>
    <t>Real Estate Loans | Commercial Real Estate Other Receivable</t>
  </si>
  <si>
    <t>37.00%</t>
  </si>
  <si>
    <t>28.00%</t>
  </si>
  <si>
    <t>Real Estate Loans | Real estate loans, Commercial</t>
  </si>
  <si>
    <t>2.00%</t>
  </si>
  <si>
    <t>Real Estate Loans | Real estate loans, One to four family | Residential Real Estate</t>
  </si>
  <si>
    <t>31.00%</t>
  </si>
  <si>
    <t>40.00%</t>
  </si>
  <si>
    <t>Real Estate Loans | Real estate loans, One to four family | Residential Construction</t>
  </si>
  <si>
    <t>0.00%</t>
  </si>
  <si>
    <t>Real Estate Loans | Real estate loans, One to four family | Investor</t>
  </si>
  <si>
    <t>10.00%</t>
  </si>
  <si>
    <t>"Investor" loans are residential mortgage loans secured by non-owner occupied one- to four-family properties</t>
  </si>
  <si>
    <t>Loans Receivable and Allowance for Loan Losses - Additional Information (Detail) - USD ($)</t>
  </si>
  <si>
    <t>Maximum percentage of appraised value of property against lending</t>
  </si>
  <si>
    <t>90.00%</t>
  </si>
  <si>
    <t>Limit over which private mortgage insurance is required</t>
  </si>
  <si>
    <t>Recorded investment balance, loan</t>
  </si>
  <si>
    <t>Recorded investment TDR loan, charge-off</t>
  </si>
  <si>
    <t>Commercial | Repossessed Assets | Subsequent Payment</t>
  </si>
  <si>
    <t>Recorded investment TDR loan, subsequent payment</t>
  </si>
  <si>
    <t>Doubtful</t>
  </si>
  <si>
    <t>Loans</t>
  </si>
  <si>
    <t>Loss</t>
  </si>
  <si>
    <t>Balance of Allowance for Loan Losses by Portfolio Segment (Detail) - USD ($)</t>
  </si>
  <si>
    <t>Financing Receivable, Allowance for Credit Losses [Line Items]</t>
  </si>
  <si>
    <t>Allowance, beginning balance</t>
  </si>
  <si>
    <t>Charge offs</t>
  </si>
  <si>
    <t>Recoveries</t>
  </si>
  <si>
    <t>Allowance, ending balance</t>
  </si>
  <si>
    <t>Allowance, Individually evaluated for impairment</t>
  </si>
  <si>
    <t>Allowance, Collectively evaluated for impairment</t>
  </si>
  <si>
    <t>Loan Balance, Individually evaluated for impairment</t>
  </si>
  <si>
    <t>Loan Balance, Collectively evaluated for impairment</t>
  </si>
  <si>
    <t>Real estate loans, One to four family</t>
  </si>
  <si>
    <t>Commercial Real Estate Other Receivable</t>
  </si>
  <si>
    <t>Real estate loans, Commercial</t>
  </si>
  <si>
    <t>Unallocated</t>
  </si>
  <si>
    <t>Past Due Loans, Segregated by Age and Class of Loans (Detail) - USD ($)</t>
  </si>
  <si>
    <t>Financing Receivable, Recorded Investment, Past Due [Line Items]</t>
  </si>
  <si>
    <t>Loans 30-59 days past due</t>
  </si>
  <si>
    <t>Loans 60-89 days past due</t>
  </si>
  <si>
    <t>Loans 90 or more days past due</t>
  </si>
  <si>
    <t>Total past due loans</t>
  </si>
  <si>
    <t>Current loans</t>
  </si>
  <si>
    <t>Accruing loans 90 or more days past due</t>
  </si>
  <si>
    <t>Nonaccrual loans</t>
  </si>
  <si>
    <t>Nonaccrual interest not accrued</t>
  </si>
  <si>
    <t>Impaired Loans (Detail) - USD ($)</t>
  </si>
  <si>
    <t>Financing Receivable, Modifications [Line Items]</t>
  </si>
  <si>
    <t>Unpaid contractual principal balance</t>
  </si>
  <si>
    <t>Recorded investment with no allowance</t>
  </si>
  <si>
    <t>Recorded investment with allowance</t>
  </si>
  <si>
    <t>Total recorded investment</t>
  </si>
  <si>
    <t>Related allowance</t>
  </si>
  <si>
    <t>Average recorded investment</t>
  </si>
  <si>
    <t>Interest recognized</t>
  </si>
  <si>
    <t>Balances of Classified Loans Based on Risk Grade (Detail) - USD ($)</t>
  </si>
  <si>
    <t>Financing Receivable, Recorded Investment [Line Items]</t>
  </si>
  <si>
    <t>Percentage of total loans</t>
  </si>
  <si>
    <t>Pass</t>
  </si>
  <si>
    <t>91.00%</t>
  </si>
  <si>
    <t>88.00%</t>
  </si>
  <si>
    <t>Pass | Real estate loans, One to four family</t>
  </si>
  <si>
    <t>Pass | Commercial Real Estate Other Receivable</t>
  </si>
  <si>
    <t>Pass | Real estate loans, Commercial</t>
  </si>
  <si>
    <t>Pass | Commercial</t>
  </si>
  <si>
    <t>Pass | Home equity loans</t>
  </si>
  <si>
    <t>Pass | Consumer</t>
  </si>
  <si>
    <t>Special Mention</t>
  </si>
  <si>
    <t>4.80%</t>
  </si>
  <si>
    <t>5.40%</t>
  </si>
  <si>
    <t>Special Mention | Real estate loans, One to four family</t>
  </si>
  <si>
    <t>Special Mention | Commercial Real Estate Other Receivable</t>
  </si>
  <si>
    <t>Special Mention | Commercial</t>
  </si>
  <si>
    <t>Special Mention | Consumer</t>
  </si>
  <si>
    <t>Substandard</t>
  </si>
  <si>
    <t>4.20%</t>
  </si>
  <si>
    <t>6.60%</t>
  </si>
  <si>
    <t>Substandard | Real estate loans, One to four family</t>
  </si>
  <si>
    <t>Substandard | Commercial Real Estate Other Receivable</t>
  </si>
  <si>
    <t>Substandard | Real estate loans, Commercial</t>
  </si>
  <si>
    <t>Substandard | Commercial</t>
  </si>
  <si>
    <t>Substandard | Home equity loans</t>
  </si>
  <si>
    <t>Summary of Troubled Debt Restructurings (Detail)</t>
  </si>
  <si>
    <t>Mar. 31, 2015USD ($)Contract</t>
  </si>
  <si>
    <t>Mar. 31, 2014USD ($)Contract</t>
  </si>
  <si>
    <t>Number of contracts | Contract</t>
  </si>
  <si>
    <t>Troubled debt restructurings</t>
  </si>
  <si>
    <t>Performing</t>
  </si>
  <si>
    <t>Performing | Real estate loans, One to four family</t>
  </si>
  <si>
    <t>Performing | Commercial Real Estate Other Receivable</t>
  </si>
  <si>
    <t>Performing | Commercial</t>
  </si>
  <si>
    <t>Nonperforming</t>
  </si>
  <si>
    <t>Nonperforming | Real estate loans, One to four family</t>
  </si>
  <si>
    <t>Nonperforming | Commercial</t>
  </si>
  <si>
    <t>Number of Contracts and Outstanding Loan Balance at Time of Modification (Detail)</t>
  </si>
  <si>
    <t>Number of contracts</t>
  </si>
  <si>
    <t>TDR's added during the fiscal year</t>
  </si>
  <si>
    <t>Outstanding recorded investment | $</t>
  </si>
  <si>
    <t>Real estate loans, One to four family | TDR's added during the fiscal year</t>
  </si>
  <si>
    <t>Commercial Real Estate Other Receivable | TDR's added during the fiscal year</t>
  </si>
  <si>
    <t>Loans modified as TDRs (Detail) - 12 months ended Mar. 31, 2014 - Commercial</t>
  </si>
  <si>
    <t>USD ($)Contract</t>
  </si>
  <si>
    <t>Number of Contracts</t>
  </si>
  <si>
    <t>Recorded Investment | $</t>
  </si>
  <si>
    <t>Outstanding Commitments and Unused Lines of Credit (Detail) - USD ($)</t>
  </si>
  <si>
    <t>Commercial Lines Of Credit</t>
  </si>
  <si>
    <t>Debt And Credit Agreements [Line Items]</t>
  </si>
  <si>
    <t>Outstanding commitments and unused lines of credit</t>
  </si>
  <si>
    <t>Home Equity Lines of Credit</t>
  </si>
  <si>
    <t>Consumer Lines Of Credit</t>
  </si>
  <si>
    <t>Residential Construction Loan</t>
  </si>
  <si>
    <t>Commercial Construction Loan</t>
  </si>
  <si>
    <t>Standby Letter of Credit</t>
  </si>
  <si>
    <t>Activity in Loans (Detail) - USD ($)</t>
  </si>
  <si>
    <t>Related Party Transaction [Line Items]</t>
  </si>
  <si>
    <t>Balance - Beginning of year</t>
  </si>
  <si>
    <t>New loans and lines of credit advances</t>
  </si>
  <si>
    <t>Principal repayments</t>
  </si>
  <si>
    <t>Balance - End of year</t>
  </si>
  <si>
    <t>Related Party Transactions - Additional Information (Detail) - USD ($)</t>
  </si>
  <si>
    <t>Credit available, under lines of credit</t>
  </si>
  <si>
    <t>Deposits from officers and directors</t>
  </si>
  <si>
    <t>Related Party</t>
  </si>
  <si>
    <t>Summary of Premises and Equipment and Related Depreciation and Amortization (Detail) - USD ($)</t>
  </si>
  <si>
    <t>Property, Plant and Equipment [Line Items]</t>
  </si>
  <si>
    <t>Gross premises and equipment</t>
  </si>
  <si>
    <t>Accumulated depreciation and amortization</t>
  </si>
  <si>
    <t>Net premises and equipment</t>
  </si>
  <si>
    <t>Depreciation and amortization expense</t>
  </si>
  <si>
    <t>Land</t>
  </si>
  <si>
    <t>Office buildings and improvements</t>
  </si>
  <si>
    <t>Office buildings and improvements | Minimum</t>
  </si>
  <si>
    <t>Estimated useful life</t>
  </si>
  <si>
    <t>3 years</t>
  </si>
  <si>
    <t>Office buildings and improvements | Maximum</t>
  </si>
  <si>
    <t>39 years</t>
  </si>
  <si>
    <t>Furniture and equipment | Minimum</t>
  </si>
  <si>
    <t>Furniture and equipment | Maximum</t>
  </si>
  <si>
    <t>7 years</t>
  </si>
  <si>
    <t>Automobiles</t>
  </si>
  <si>
    <t>5 years</t>
  </si>
  <si>
    <t>Premises and Equipment - Additional Information (Detail) - USD ($)</t>
  </si>
  <si>
    <t>1 Months Ended</t>
  </si>
  <si>
    <t>Dec. 31, 2013</t>
  </si>
  <si>
    <t>Sale of building and land</t>
  </si>
  <si>
    <t>Recognized gain on sale of building and land</t>
  </si>
  <si>
    <t>Rental expense</t>
  </si>
  <si>
    <t>Minimum Future Rental Commitment (Detail)</t>
  </si>
  <si>
    <t>Mar. 31, 2015USD ($)</t>
  </si>
  <si>
    <t>Schedule Of Future Minimum Rental Payments For Operating Leases [Line Items]</t>
  </si>
  <si>
    <t>Goodwill and Other Intangible Assets - Additional Information (Detail) - USD ($)</t>
  </si>
  <si>
    <t>Mar. 31, 2013</t>
  </si>
  <si>
    <t>Dec. 04, 2009</t>
  </si>
  <si>
    <t>Goodwill And Other Intangible Assets [Line Items]</t>
  </si>
  <si>
    <t>Total goodwill recorded</t>
  </si>
  <si>
    <t>Total identifiable intangibles (core deposit intangible) recorded</t>
  </si>
  <si>
    <t>Activity in Goodwill and Acquired Intangible Assets Related to Branch Purchase (Detail) - USD ($)</t>
  </si>
  <si>
    <t>Goodwill, Beginning Balance</t>
  </si>
  <si>
    <t>Amortization of Goodwill</t>
  </si>
  <si>
    <t>Goodwill, Ending Balance</t>
  </si>
  <si>
    <t>Core deposit intangible Beginning Balance</t>
  </si>
  <si>
    <t>Amortization of Core deposit intangible</t>
  </si>
  <si>
    <t>Core deposit intangible Ending Balance</t>
  </si>
  <si>
    <t>Future Expected Annual Amortization Associated With Core Deposit Intangible (Detail) - USD ($)</t>
  </si>
  <si>
    <t>Finite Lived Intangible Assets Amortization Expense [Line Items]</t>
  </si>
  <si>
    <t>Composition of Deposits and Related Percentage Mix of Total Deposits (Detail) - USD ($)</t>
  </si>
  <si>
    <t>Interest Bearing Deposits [Line Items]</t>
  </si>
  <si>
    <t>Savings</t>
  </si>
  <si>
    <t>Noninterest-bearing checking</t>
  </si>
  <si>
    <t>Interest-bearing checking</t>
  </si>
  <si>
    <t>Money market accounts</t>
  </si>
  <si>
    <t>Time deposits</t>
  </si>
  <si>
    <t>7.00%</t>
  </si>
  <si>
    <t>6.00%</t>
  </si>
  <si>
    <t>5.00%</t>
  </si>
  <si>
    <t>4.00%</t>
  </si>
  <si>
    <t>13.00%</t>
  </si>
  <si>
    <t>67.00%</t>
  </si>
  <si>
    <t>71.00%</t>
  </si>
  <si>
    <t>Deposits - Additional Information (Detail) - USD ($)</t>
  </si>
  <si>
    <t>Aggregate amount of time deposits</t>
  </si>
  <si>
    <t>Schedule of Maturity of Time deposits (Detail) - USD ($)</t>
  </si>
  <si>
    <t>Time Deposits [Line Items]</t>
  </si>
  <si>
    <t>Within one year</t>
  </si>
  <si>
    <t>Over one year through two years</t>
  </si>
  <si>
    <t>Over two years through three years</t>
  </si>
  <si>
    <t>Over three years through four years</t>
  </si>
  <si>
    <t>Over four years through five years</t>
  </si>
  <si>
    <t>Time deposits maturities</t>
  </si>
  <si>
    <t>Federal Home Loan Bank Advances and Lines of Credit - Additional Information (Detail) - USD ($)</t>
  </si>
  <si>
    <t>Line of Credit Facility [Line Items]</t>
  </si>
  <si>
    <t>Borrowings under lines of credit</t>
  </si>
  <si>
    <t>Borrowing capacity as percentage of assets under credit agreement with FHLB</t>
  </si>
  <si>
    <t>20.00%</t>
  </si>
  <si>
    <t>Available credit from the FHLB</t>
  </si>
  <si>
    <t>Amount outstanding from the FHLB</t>
  </si>
  <si>
    <t>Secured Debt</t>
  </si>
  <si>
    <t>Borrowing capacity</t>
  </si>
  <si>
    <t>Unsecured Debt</t>
  </si>
  <si>
    <t>Short Term Borrowings (Detail) - Mar. 31, 2015 - USD ($)</t>
  </si>
  <si>
    <t>Short-term Debt [Line Items]</t>
  </si>
  <si>
    <t>FHLB advance amount at period end</t>
  </si>
  <si>
    <t>Borrowing One</t>
  </si>
  <si>
    <t>FHLB advance, rate</t>
  </si>
  <si>
    <t>0.21%</t>
  </si>
  <si>
    <t>FHLB advance, maturity date</t>
  </si>
  <si>
    <t>Jun. 3,
		2015</t>
  </si>
  <si>
    <t>Borrowing Two</t>
  </si>
  <si>
    <t>0.28%</t>
  </si>
  <si>
    <t>Sep. 3,
		2015</t>
  </si>
  <si>
    <t>Borrowing Three</t>
  </si>
  <si>
    <t>0.43%</t>
  </si>
  <si>
    <t>Mar. 3,
		2016</t>
  </si>
  <si>
    <t>Provisions for Income Taxes (Detail) - Entity [Domain] - USD ($)</t>
  </si>
  <si>
    <t>Current:</t>
  </si>
  <si>
    <t>Federal</t>
  </si>
  <si>
    <t>State</t>
  </si>
  <si>
    <t>Deferred income tax</t>
  </si>
  <si>
    <t>Income tax expense</t>
  </si>
  <si>
    <t>Reconciliation of Provision for Taxes (Detail) - Entity [Domain] - USD ($)</t>
  </si>
  <si>
    <t>Reconciliation of Provision of Income Taxes [Line Items]</t>
  </si>
  <si>
    <t>Tax at statutory federal income tax rate</t>
  </si>
  <si>
    <t>Tax effect of:</t>
  </si>
  <si>
    <t>Tax-exempt income</t>
  </si>
  <si>
    <t>State income taxes, net of federal benefit</t>
  </si>
  <si>
    <t>Nondeductible expenses and other</t>
  </si>
  <si>
    <t>Summary of Tax Effects of Temporary Differences that Gave Rise to Deferred Tax Assets and Liabilities (Detail) - USD ($)</t>
  </si>
  <si>
    <t>Deferred tax assets:</t>
  </si>
  <si>
    <t>Nonaccrual interest</t>
  </si>
  <si>
    <t>Deferred compensation</t>
  </si>
  <si>
    <t>Foreclosed real estate write downs</t>
  </si>
  <si>
    <t>Deferred loan costs</t>
  </si>
  <si>
    <t>Charitable contribution carryforward</t>
  </si>
  <si>
    <t>Net operating loss carryforward</t>
  </si>
  <si>
    <t>Stock based payment awards</t>
  </si>
  <si>
    <t>Unrealized loss on investment securities available for sale</t>
  </si>
  <si>
    <t>AMT credit carryover</t>
  </si>
  <si>
    <t>Accumulated depreciation</t>
  </si>
  <si>
    <t>Deferred Tax Assets, Gross, Total</t>
  </si>
  <si>
    <t>Less valuation allowance</t>
  </si>
  <si>
    <t>Deferred Tax Assets, Net of Valuation Allowance, Total</t>
  </si>
  <si>
    <t>Deferred tax liabilities:</t>
  </si>
  <si>
    <t>FHLB stock dividends</t>
  </si>
  <si>
    <t>Deferred Tax Liabilities, Net, Total</t>
  </si>
  <si>
    <t>Net deferred tax asset</t>
  </si>
  <si>
    <t>Income Taxes - Additional Information (Detail) - Mar. 31, 2015 - Federal - USD ($)</t>
  </si>
  <si>
    <t>Income Tax Contingency [Line Items]</t>
  </si>
  <si>
    <t>Net operating loss carryforwards</t>
  </si>
  <si>
    <t>Net operating loss carryforwards, expiration date</t>
  </si>
  <si>
    <t>Mar. 31,
		2034</t>
  </si>
  <si>
    <t>Regulatory Capital Ratios - Additional Information (Detail)</t>
  </si>
  <si>
    <t>Tier 1 risk-based capital ratio</t>
  </si>
  <si>
    <t>24.37%</t>
  </si>
  <si>
    <t>27.28%</t>
  </si>
  <si>
    <t>Total risk-based capital ratio</t>
  </si>
  <si>
    <t>Tier 1 leverage ratio</t>
  </si>
  <si>
    <t>Capital conservation buffer, risk-weighted assets ratio</t>
  </si>
  <si>
    <t>Capital conservation buffer, phased period</t>
  </si>
  <si>
    <t>4 years</t>
  </si>
  <si>
    <t>January 1, 2016</t>
  </si>
  <si>
    <t>0.625%</t>
  </si>
  <si>
    <t>January 1, 2019</t>
  </si>
  <si>
    <t>2.50%</t>
  </si>
  <si>
    <t>Insured depository institutions</t>
  </si>
  <si>
    <t>Capital adequacy requirements</t>
  </si>
  <si>
    <t>Insured depository institutions are required to meet the following in order to  qualify as "well capitalized" (1) a common equity Tier 1 risk-based capital  ratio of 6.5%; (2) a Tier 1 risk-based capital ratio of 8%; (3) a total  risk-based capital ratio of 10% and (4) a Tier 1 leverage ratio of 5%.</t>
  </si>
  <si>
    <t>Insured depository institutions | Maximum</t>
  </si>
  <si>
    <t>Insured depository institutions | Common Stock</t>
  </si>
  <si>
    <t>6.50%</t>
  </si>
  <si>
    <t>Under prompt corrective action provisions</t>
  </si>
  <si>
    <t>Capital Ratios and Minimum Capital Requirements of Bank (Detail) - USD ($) $ in Thousands</t>
  </si>
  <si>
    <t>Compliance with Regulatory Capital Requirements under Banking Regulations [Line Items]</t>
  </si>
  <si>
    <t>Total risk-based capital (to risk-weighted assets), actual amount</t>
  </si>
  <si>
    <t>Tier 1 capital (to risk-weighted assets), actual amount</t>
  </si>
  <si>
    <t>Tier 1 capital (to adjusted total assets), actual amount</t>
  </si>
  <si>
    <t>Total risk-based capital (to risk-weighted assets), actual ratio</t>
  </si>
  <si>
    <t>25.32%</t>
  </si>
  <si>
    <t>28.38%</t>
  </si>
  <si>
    <t>Tier 1 capital (to risk-weighted assets), actual ratio</t>
  </si>
  <si>
    <t>Tier 1 capital (to adjusted total assets), actual ratio</t>
  </si>
  <si>
    <t>15.82%</t>
  </si>
  <si>
    <t>15.10%</t>
  </si>
  <si>
    <t>Total risk-based capital (to risk-weighted assets), minimum capital requirement amount</t>
  </si>
  <si>
    <t>Tier 1 capital (to risk-weighted assets), minimum capital requirement amount</t>
  </si>
  <si>
    <t>Tier 1 capital (to adjusted total assets), minimum capital requirement amount</t>
  </si>
  <si>
    <t>Total risk-based capital (to risk-weighted assets), minimum capital requirement ratio</t>
  </si>
  <si>
    <t>Tier 1 capital (to risk-weighted assets), minimum capital requirement ratio</t>
  </si>
  <si>
    <t>Tier 1 capital (to adjusted total assets), minimum capital requirement ratio</t>
  </si>
  <si>
    <t>Total risk-based capital (to risk-weighted assets), to be well capitalized amount</t>
  </si>
  <si>
    <t>Tier 1 capital (to risk-weighted assets), to be well capitalized amount</t>
  </si>
  <si>
    <t>Tier 1 capital (to adjusted total assets), to be well capitalized amount</t>
  </si>
  <si>
    <t>Total risk-based capital (to risk-weighted assets), to be well capitalized ratio</t>
  </si>
  <si>
    <t>Tier 1 capital (to risk-weighted assets), to be well capitalized ratio</t>
  </si>
  <si>
    <t>Tier 1 capital (to adjusted total assets), to be well capitalized ratio</t>
  </si>
  <si>
    <t>Basel III Fully Phase-In</t>
  </si>
  <si>
    <t>10.50%</t>
  </si>
  <si>
    <t>8.50%</t>
  </si>
  <si>
    <t>Basel III Phase-In</t>
  </si>
  <si>
    <t>Common Stock | Basel III Fully Phase-In</t>
  </si>
  <si>
    <t>Common Stock | Basel III Phase-In</t>
  </si>
  <si>
    <t>4.50%</t>
  </si>
  <si>
    <t>Investment Securities Available for Sale, Measurements on Recurring Basis (Detail) - Fair Value, Measurements, Recurring - USD ($)</t>
  </si>
  <si>
    <t>Fair Value, Assets and Liabilities Measured on Recurring and Nonrecurring Basis [Line Items]</t>
  </si>
  <si>
    <t>Total investment securities available for sale</t>
  </si>
  <si>
    <t>U.S. government agencies</t>
  </si>
  <si>
    <t>Level 1 Inputs</t>
  </si>
  <si>
    <t>Level 1 Inputs | FHLMC stock</t>
  </si>
  <si>
    <t>Level 2 Inputs</t>
  </si>
  <si>
    <t>Level 2 Inputs | US Government Agencies Debt Securities</t>
  </si>
  <si>
    <t>Level 2 Inputs | Municipal bonds</t>
  </si>
  <si>
    <t>Level 2 Inputs | Corporate Bond Securities</t>
  </si>
  <si>
    <t>Level 2 Inputs | Mortgage-backed securities</t>
  </si>
  <si>
    <t>Level 2 Inputs | U.S. government agencies</t>
  </si>
  <si>
    <t>Fair Value Measurements - Additional Information (Detail) - USD ($)</t>
  </si>
  <si>
    <t>Fair Value, Assets and Liabilities Measured on Nonrecurring Basis [Line Items]</t>
  </si>
  <si>
    <t>Fair value of loan written down</t>
  </si>
  <si>
    <t>Fair value of foreclosed real estate</t>
  </si>
  <si>
    <t>Fair Value, Measurements, Nonrecurring</t>
  </si>
  <si>
    <t>Fair value of loan balances</t>
  </si>
  <si>
    <t>Impaired Loans and Foreclosed Real Estate, Measurements on Nonrecurring Basis (Detail) - USD ($)</t>
  </si>
  <si>
    <t>Impaired loans</t>
  </si>
  <si>
    <t>Total impaired loans and foreclosed real estate</t>
  </si>
  <si>
    <t>Level 3 Inputs | Fair Value, Measurements, Nonrecurring</t>
  </si>
  <si>
    <t>Reconciliation of Beginning and Ending Balance of Foreclosed Real Estate, Measured on Nonrecurring Basis using Significant Unobservable Inputs (Detail) - USD ($)</t>
  </si>
  <si>
    <t>Fair Value, Assets Measured on Recurring Basis, Unobservable Input Reconciliation [Line Items]</t>
  </si>
  <si>
    <t>Transfer to foreclosed real estate</t>
  </si>
  <si>
    <t>Beginning balance</t>
  </si>
  <si>
    <t>Write down of foreclosed real estate</t>
  </si>
  <si>
    <t>Ending balance</t>
  </si>
  <si>
    <t>Calculation of Estimated Fair Values Based on Market Conditions at Specific Point of Time (Detail) - USD ($)</t>
  </si>
  <si>
    <t>Financial assets</t>
  </si>
  <si>
    <t>Financial liabilities</t>
  </si>
  <si>
    <t>Advance payments by borrowers for taxes and insurance</t>
  </si>
  <si>
    <t>Fair value | Level 1 Inputs</t>
  </si>
  <si>
    <t>Fair value | Level 2 Inputs</t>
  </si>
  <si>
    <t>Fair value | Level 3 Inputs</t>
  </si>
  <si>
    <t>Loans receivable, net</t>
  </si>
  <si>
    <t>Carrying amount</t>
  </si>
  <si>
    <t>Defined Contribution Retirement Plan - Additional information (Detail) - 401 (k) Plan</t>
  </si>
  <si>
    <t>Mar. 31, 2015USD ($)Age</t>
  </si>
  <si>
    <t>Mar. 31, 2014USD ($)</t>
  </si>
  <si>
    <t>Defined Benefit Plan Disclosure [Line Items]</t>
  </si>
  <si>
    <t>Full-time employees eligibility age | Age</t>
  </si>
  <si>
    <t>Defined contribution retirement plan, minimum service period required for eligibility</t>
  </si>
  <si>
    <t>1 year</t>
  </si>
  <si>
    <t>Defined contribution retirement plan, percentage of contribution by the bank</t>
  </si>
  <si>
    <t>3.00%</t>
  </si>
  <si>
    <t>Defined contribution retirement plan, recorded expenses</t>
  </si>
  <si>
    <t>Employee Stock Ownership Plan - Additional Information (Detail) - USD ($)</t>
  </si>
  <si>
    <t>Oct. 31, 2012</t>
  </si>
  <si>
    <t>Oct. 10, 2012</t>
  </si>
  <si>
    <t>Employee Stock Ownership Plan (ESOP) Disclosures [Line Items]</t>
  </si>
  <si>
    <t>Employee stock ownership plan, number of shares could be purchased</t>
  </si>
  <si>
    <t>Employee stock ownership plan, acquired price per share</t>
  </si>
  <si>
    <t>Employee stock ownership plan, loan repayment term</t>
  </si>
  <si>
    <t>20 years</t>
  </si>
  <si>
    <t>Employee stock ownership plan, loan interest rate</t>
  </si>
  <si>
    <t>3.25%</t>
  </si>
  <si>
    <t>Employee stock ownership plan compensation expense</t>
  </si>
  <si>
    <t>Employee stock ownership plan borrowed funds amount</t>
  </si>
  <si>
    <t>Employee stock ownership plan, percentage of common stock issued in the offering</t>
  </si>
  <si>
    <t>Employee stock ownership plan, vesting percentage</t>
  </si>
  <si>
    <t>Employee stock ownership plan, years of credited service</t>
  </si>
  <si>
    <t>Employee Stock Ownership Plan | Completion of Five Years of Credited Services</t>
  </si>
  <si>
    <t>Summary of Employee Stock Ownership Plan Shares (Detail) - USD ($)</t>
  </si>
  <si>
    <t>Shares allocated to employees</t>
  </si>
  <si>
    <t>Unearned shares</t>
  </si>
  <si>
    <t>Total ESOP shares</t>
  </si>
  <si>
    <t>Fair value of unearned shares</t>
  </si>
  <si>
    <t>Stock Option Plans - Additional Information (Detail)</t>
  </si>
  <si>
    <t>9 Months Ended</t>
  </si>
  <si>
    <t>Dec. 31, 2014USD ($)</t>
  </si>
  <si>
    <t>Mar. 31, 2015USD ($)Installment$ / sharesshares</t>
  </si>
  <si>
    <t>Mar. 31, 2014USD ($)shares</t>
  </si>
  <si>
    <t>Nov. 30, 2013shares</t>
  </si>
  <si>
    <t>Restricted Stock</t>
  </si>
  <si>
    <t>Share-based Compensation Arrangement by Share-based Payment Award [Line Items]</t>
  </si>
  <si>
    <t>Number of restricted stock awards granted during the period</t>
  </si>
  <si>
    <t>Number of restricted stock awards Outstanding</t>
  </si>
  <si>
    <t>2013 Equity Incentive Plan</t>
  </si>
  <si>
    <t>Number of stock options granted during the period</t>
  </si>
  <si>
    <t>Compensation cost, stock option plan | $</t>
  </si>
  <si>
    <t>Fair value of the options granted | $ / shares</t>
  </si>
  <si>
    <t>Unrecognized compensation cost related to non-vested stock options | $</t>
  </si>
  <si>
    <t>Outstanding stock options, intrinsic value | $</t>
  </si>
  <si>
    <t>Restricted stock awards expense | $</t>
  </si>
  <si>
    <t>2013 Equity Incentive Plan | Stock options</t>
  </si>
  <si>
    <t>Number of common stock shares approved for issuance</t>
  </si>
  <si>
    <t>Number of vesting annual installments | Installment</t>
  </si>
  <si>
    <t>Award vesting percentage on first anniversary</t>
  </si>
  <si>
    <t>Date of award exercisable on first anniversary of grant</t>
  </si>
  <si>
    <t>Feb. 3,
		2015</t>
  </si>
  <si>
    <t>Award exercisable end date</t>
  </si>
  <si>
    <t>Feb. 3,
		2019</t>
  </si>
  <si>
    <t>Unrecognized compensation cost related to non-vested stock, period for recognition</t>
  </si>
  <si>
    <t>3 years 9 months 18 days</t>
  </si>
  <si>
    <t>2013 Equity Incentive Plan | Stock options | Maximum</t>
  </si>
  <si>
    <t>Stock options, expiration term</t>
  </si>
  <si>
    <t>2013 Equity Incentive Plan | Restricted Stock</t>
  </si>
  <si>
    <t>4 years 3 months 18 days</t>
  </si>
  <si>
    <t>Unrecognized compensation cost related to non-vested stock awards | $</t>
  </si>
  <si>
    <t>Weighted-Average Assumptions as of Grant Date for Options Granted (Detail) - 12 months ended Mar. 31, 2015</t>
  </si>
  <si>
    <t>Risk free interest rate</t>
  </si>
  <si>
    <t>2.07%</t>
  </si>
  <si>
    <t>Expected term</t>
  </si>
  <si>
    <t>Expected stock price volatility</t>
  </si>
  <si>
    <t>27.30%</t>
  </si>
  <si>
    <t>Dividend yield</t>
  </si>
  <si>
    <t>Summary of Stock Option Activity (Detail) - $ / shares</t>
  </si>
  <si>
    <t>Number of options</t>
  </si>
  <si>
    <t>Outstanding at beginning of period</t>
  </si>
  <si>
    <t>Granted</t>
  </si>
  <si>
    <t>Exercised</t>
  </si>
  <si>
    <t>Forfeited, exchanged or expired</t>
  </si>
  <si>
    <t>Outstanding at end of period</t>
  </si>
  <si>
    <t>Vested at end of period</t>
  </si>
  <si>
    <t>Weighted Average Exercise price</t>
  </si>
  <si>
    <t>Weighted Average Remaining Contractual Term</t>
  </si>
  <si>
    <t>Weighted Average Remaining Contractual Term, Outstanding</t>
  </si>
  <si>
    <t>8 years 9 months 18 days</t>
  </si>
  <si>
    <t>9 years 9 months 18 days</t>
  </si>
  <si>
    <t>Summary of Changes in Nonvested Shares (Detail) - 12 months ended Mar. 31, 2015 - Restricted Stock - USD ($)</t>
  </si>
  <si>
    <t>Shares</t>
  </si>
  <si>
    <t>Nonvested at April 1, 2014</t>
  </si>
  <si>
    <t>Vested</t>
  </si>
  <si>
    <t>Forfeited</t>
  </si>
  <si>
    <t>Nonvested at March 31, 2015</t>
  </si>
  <si>
    <t>Fair value of shares vested</t>
  </si>
  <si>
    <t>Weighted-Average Grant-Date Fair Value</t>
  </si>
  <si>
    <t>Schedule of Nonvested Restricted Stock Awards (Detail) - Restricted Stock - shares</t>
  </si>
  <si>
    <t>Nonvested</t>
  </si>
  <si>
    <t>Condensed Statement of Financial Condition (Detail) - USD ($)</t>
  </si>
  <si>
    <t>Cash and due from bank</t>
  </si>
  <si>
    <t>Investment securities available-for-sale</t>
  </si>
  <si>
    <t>Common stock</t>
  </si>
  <si>
    <t>Total Shareholders' Equity</t>
  </si>
  <si>
    <t>Parent Company</t>
  </si>
  <si>
    <t>ESOP loan receivable</t>
  </si>
  <si>
    <t>Investment in bank subsidiary</t>
  </si>
  <si>
    <t>Condensed Statement of Operations (Detail) - USD ($)</t>
  </si>
  <si>
    <t>Condensed Financial Statements, Captions [Line Items]</t>
  </si>
  <si>
    <t>Interest income</t>
  </si>
  <si>
    <t>Legal</t>
  </si>
  <si>
    <t>Loss before income tax benefit and equity in net loss of bank subsidiary</t>
  </si>
  <si>
    <t>Loss before equity in net loss of bank subsidiary</t>
  </si>
  <si>
    <t>Equity in net loss of bank subsidiary</t>
  </si>
  <si>
    <t>Bank Deposits | Parent Company</t>
  </si>
  <si>
    <t>Investment | Parent Company</t>
  </si>
  <si>
    <t>ESOP loan | Parent Company</t>
  </si>
  <si>
    <t>Condensed Statement of Cash Flows (Detail) - USD ($)</t>
  </si>
  <si>
    <t>Cash flows from operating activities:</t>
  </si>
  <si>
    <t>Adjustments to reconcile net loss to net cash used by operating activities:</t>
  </si>
  <si>
    <t>Increase in other assets</t>
  </si>
  <si>
    <t>Increase in other liabilities</t>
  </si>
  <si>
    <t>Cash flows from investing activities:</t>
  </si>
  <si>
    <t>Purchase of investment securities available-for-sale</t>
  </si>
  <si>
    <t>Cash flows from financing activities:</t>
  </si>
  <si>
    <t>Net increase (decrease) in cash and cash equivalents</t>
  </si>
  <si>
    <t>Equity in undistributed net loss of subsidiary</t>
  </si>
  <si>
    <t>Accretion of discount on investment securities</t>
  </si>
  <si>
    <t>Principal collected on ESOP loa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5">
        <v>2015</v>
      </c>
    </row>
    <row r="8" spans="1:4">
      <c t="s" r="A8" s="4">
        <v>13</v>
      </c>
      <c t="s" r="B8" s="4">
        <v>14</v>
      </c>
    </row>
    <row r="9" spans="1:4">
      <c t="s" r="A9" s="4">
        <v>15</v>
      </c>
      <c t="s" r="B9" s="4">
        <v>16</v>
      </c>
    </row>
    <row r="10" spans="1:4">
      <c t="s" r="A10" s="4">
        <v>17</v>
      </c>
      <c t="s" r="B10" s="4">
        <v>18</v>
      </c>
    </row>
    <row r="11" spans="1:4">
      <c t="s" r="A11" s="4">
        <v>19</v>
      </c>
      <c t="n" r="B11" s="5">
        <v>1551739</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5">
        <v>3417713</v>
      </c>
    </row>
    <row r="18" spans="1:4">
      <c t="s" r="A18" s="4">
        <v>30</v>
      </c>
      <c t="n" r="D18" s="6">
        <v>39576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88</v>
      </c>
      <c t="s" r="B1" s="2">
        <v>1</v>
      </c>
    </row>
    <row r="2" spans="1:2">
      <c t="s" r="B2" s="2">
        <v>2</v>
      </c>
    </row>
    <row r="3" spans="1:2">
      <c t="s" r="A3" s="4">
        <v>188</v>
      </c>
      <c t="s" r="B3"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90</v>
      </c>
      <c t="s" r="B1" s="2">
        <v>1</v>
      </c>
    </row>
    <row r="2" spans="1:2">
      <c t="s" r="B2" s="2">
        <v>2</v>
      </c>
    </row>
    <row r="3" spans="1:2">
      <c t="s" r="A3" s="4">
        <v>190</v>
      </c>
      <c t="s" r="B3"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4">
        <v>192</v>
      </c>
      <c t="s" r="B3"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194</v>
      </c>
      <c t="s" r="B1" s="2">
        <v>1</v>
      </c>
    </row>
    <row r="2" spans="1:2">
      <c t="s" r="B2" s="2">
        <v>2</v>
      </c>
    </row>
    <row r="3" spans="1:2">
      <c t="s" r="A3" s="4">
        <v>194</v>
      </c>
      <c t="s" r="B3"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196</v>
      </c>
      <c t="s" r="B1" s="2">
        <v>1</v>
      </c>
    </row>
    <row r="2" spans="1:2">
      <c t="s" r="B2" s="2">
        <v>2</v>
      </c>
    </row>
    <row r="3" spans="1:2">
      <c t="s" r="A3" s="4">
        <v>196</v>
      </c>
      <c t="s" r="B3"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98</v>
      </c>
      <c t="s" r="B1" s="2">
        <v>1</v>
      </c>
    </row>
    <row r="2" spans="1:2">
      <c t="s" r="B2" s="2">
        <v>2</v>
      </c>
    </row>
    <row r="3" spans="1:2">
      <c t="s" r="A3" s="4">
        <v>198</v>
      </c>
      <c t="s" r="B3"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200</v>
      </c>
      <c t="s" r="B1" s="2">
        <v>1</v>
      </c>
    </row>
    <row r="2" spans="1:2">
      <c t="s" r="B2" s="2">
        <v>2</v>
      </c>
    </row>
    <row r="3" spans="1:2">
      <c t="s" r="A3" s="4">
        <v>200</v>
      </c>
      <c t="s" r="B3"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02</v>
      </c>
      <c t="s" r="B1" s="2">
        <v>1</v>
      </c>
    </row>
    <row r="2" spans="1:2">
      <c t="s" r="B2" s="2">
        <v>2</v>
      </c>
    </row>
    <row r="3" spans="1:2">
      <c t="s" r="A3" s="4">
        <v>202</v>
      </c>
      <c t="s" r="B3"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t="s" r="A1" s="1">
        <v>82</v>
      </c>
      <c t="s" r="B1" s="2">
        <v>1</v>
      </c>
    </row>
    <row r="2" spans="1:2">
      <c t="s" r="B2" s="2">
        <v>2</v>
      </c>
    </row>
    <row r="3" spans="1:2">
      <c t="s" r="A3" s="4">
        <v>82</v>
      </c>
      <c t="s" r="B3"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4">
        <v>205</v>
      </c>
      <c t="s" r="B3"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6">
        <v>3294273</v>
      </c>
      <c t="n" r="C3" s="6">
        <v>3471505</v>
      </c>
    </row>
    <row r="4" spans="1:3">
      <c t="s" r="A4" s="4">
        <v>35</v>
      </c>
      <c t="n" r="B4" s="5">
        <v>6226976</v>
      </c>
      <c t="n" r="C4" s="5">
        <v>10312341</v>
      </c>
    </row>
    <row r="5" spans="1:3">
      <c t="s" r="A5" s="4">
        <v>36</v>
      </c>
      <c t="n" r="B5" s="5">
        <v>7122639</v>
      </c>
      <c t="n" r="C5" s="5">
        <v>19289464</v>
      </c>
    </row>
    <row r="6" spans="1:3">
      <c t="s" r="A6" s="4">
        <v>37</v>
      </c>
      <c t="n" r="B6" s="5">
        <v>16643888</v>
      </c>
      <c t="n" r="C6" s="5">
        <v>33073310</v>
      </c>
    </row>
    <row r="7" spans="1:3">
      <c t="s" r="A7" s="4">
        <v>38</v>
      </c>
      <c t="n" r="B7" s="5">
        <v>92939751</v>
      </c>
      <c t="n" r="C7" s="5">
        <v>103553274</v>
      </c>
    </row>
    <row r="8" spans="1:3">
      <c t="s" r="A8" s="4">
        <v>39</v>
      </c>
      <c t="n" r="B8" s="5">
        <v>522700</v>
      </c>
      <c t="n" r="C8" s="5">
        <v>266000</v>
      </c>
    </row>
    <row r="9" spans="1:3">
      <c t="s" r="A9" s="4">
        <v>40</v>
      </c>
      <c t="n" r="B9" s="5">
        <v>581139</v>
      </c>
    </row>
    <row r="10" spans="1:3">
      <c t="s" r="A10" s="4">
        <v>41</v>
      </c>
      <c t="n" r="B10" s="5">
        <v>158594958</v>
      </c>
      <c t="n" r="C10" s="5">
        <v>142913591</v>
      </c>
    </row>
    <row r="11" spans="1:3">
      <c t="s" r="A11" s="4">
        <v>42</v>
      </c>
      <c t="n" r="B11" s="5">
        <v>1972348</v>
      </c>
      <c t="n" r="C11" s="5">
        <v>2101587</v>
      </c>
    </row>
    <row r="12" spans="1:3">
      <c t="s" r="A12" s="4">
        <v>43</v>
      </c>
      <c t="n" r="B12" s="5">
        <v>455575</v>
      </c>
      <c t="n" r="C12" s="5">
        <v>664020</v>
      </c>
    </row>
    <row r="13" spans="1:3">
      <c t="s" r="A13" s="4">
        <v>44</v>
      </c>
      <c t="n" r="B13" s="5">
        <v>835940</v>
      </c>
      <c t="n" r="C13" s="5">
        <v>789800</v>
      </c>
    </row>
    <row r="14" spans="1:3">
      <c t="s" r="A14" s="4">
        <v>45</v>
      </c>
      <c t="n" r="B14" s="5">
        <v>12359969</v>
      </c>
      <c t="n" r="C14" s="5">
        <v>12002078</v>
      </c>
    </row>
    <row r="15" spans="1:3">
      <c t="s" r="A15" s="4">
        <v>46</v>
      </c>
      <c t="n" r="B15" s="5">
        <v>1961850</v>
      </c>
      <c t="n" r="C15" s="5">
        <v>2360726</v>
      </c>
    </row>
    <row r="16" spans="1:3">
      <c t="s" r="A16" s="4">
        <v>47</v>
      </c>
      <c t="n" r="C16" s="5">
        <v>659859</v>
      </c>
    </row>
    <row r="17" spans="1:3">
      <c t="s" r="A17" s="4">
        <v>48</v>
      </c>
      <c t="n" r="B17" s="5">
        <v>2802765</v>
      </c>
      <c t="n" r="C17" s="5">
        <v>2835765</v>
      </c>
    </row>
    <row r="18" spans="1:3">
      <c t="s" r="A18" s="4">
        <v>49</v>
      </c>
      <c t="n" r="B18" s="5">
        <v>1368886</v>
      </c>
      <c t="n" r="C18" s="5">
        <v>1549057</v>
      </c>
    </row>
    <row r="19" spans="1:3">
      <c t="s" r="A19" s="4">
        <v>50</v>
      </c>
      <c t="n" r="B19" s="5">
        <v>291039769</v>
      </c>
      <c t="n" r="C19" s="5">
        <v>302769067</v>
      </c>
    </row>
    <row r="20" spans="1:3">
      <c t="s" r="A20" s="3">
        <v>51</v>
      </c>
    </row>
    <row r="21" spans="1:3">
      <c t="s" r="A21" s="4">
        <v>52</v>
      </c>
      <c t="n" r="B21" s="5">
        <v>16652771</v>
      </c>
      <c t="n" r="C21" s="5">
        <v>15327161</v>
      </c>
    </row>
    <row r="22" spans="1:3">
      <c t="s" r="A22" s="4">
        <v>53</v>
      </c>
      <c t="n" r="B22" s="5">
        <v>205666121</v>
      </c>
      <c t="n" r="C22" s="5">
        <v>223493010</v>
      </c>
    </row>
    <row r="23" spans="1:3">
      <c t="s" r="A23" s="4">
        <v>54</v>
      </c>
      <c t="n" r="B23" s="5">
        <v>222318892</v>
      </c>
      <c t="n" r="C23" s="5">
        <v>238820171</v>
      </c>
    </row>
    <row r="24" spans="1:3">
      <c t="s" r="A24" s="4">
        <v>55</v>
      </c>
      <c t="n" r="B24" s="5">
        <v>6000000</v>
      </c>
    </row>
    <row r="25" spans="1:3">
      <c t="s" r="A25" s="4">
        <v>56</v>
      </c>
      <c t="n" r="B25" s="5">
        <v>619028</v>
      </c>
      <c t="n" r="C25" s="5">
        <v>669797</v>
      </c>
    </row>
    <row r="26" spans="1:3">
      <c t="s" r="A26" s="4">
        <v>57</v>
      </c>
      <c t="n" r="B26" s="5">
        <v>1302141</v>
      </c>
      <c t="n" r="C26" s="5">
        <v>1508831</v>
      </c>
    </row>
    <row r="27" spans="1:3">
      <c t="s" r="A27" s="4">
        <v>58</v>
      </c>
      <c t="n" r="B27" s="6">
        <v>230240061</v>
      </c>
      <c t="n" r="C27" s="6">
        <v>240998799</v>
      </c>
    </row>
    <row r="28" spans="1:3">
      <c t="s" r="A28" s="4">
        <v>59</v>
      </c>
    </row>
    <row r="29" spans="1:3">
      <c t="s" r="A29" s="3">
        <v>60</v>
      </c>
    </row>
    <row r="30" spans="1:3">
      <c t="s" r="A30" s="4">
        <v>61</v>
      </c>
      <c t="n" r="B30" s="6">
        <v>34177</v>
      </c>
      <c t="n" r="C30" s="6">
        <v>35951</v>
      </c>
    </row>
    <row r="31" spans="1:3">
      <c t="s" r="A31" s="4">
        <v>62</v>
      </c>
      <c t="n" r="B31" s="5">
        <v>30832815</v>
      </c>
      <c t="n" r="C31" s="5">
        <v>32910362</v>
      </c>
    </row>
    <row r="32" spans="1:3">
      <c t="s" r="A32" s="4">
        <v>63</v>
      </c>
      <c t="n" r="B32" s="5">
        <v>32752071</v>
      </c>
      <c t="n" r="C32" s="5">
        <v>33066380</v>
      </c>
    </row>
    <row r="33" spans="1:3">
      <c t="s" r="A33" s="4">
        <v>64</v>
      </c>
      <c t="n" r="B33" s="5">
        <v>-2518040</v>
      </c>
      <c t="n" r="C33" s="5">
        <v>-2666160</v>
      </c>
    </row>
    <row r="34" spans="1:3">
      <c t="s" r="A34" s="4">
        <v>65</v>
      </c>
      <c t="n" r="B34" s="5">
        <v>-301315</v>
      </c>
      <c t="n" r="C34" s="5">
        <v>-1576265</v>
      </c>
    </row>
    <row r="35" spans="1:3">
      <c t="s" r="A35" s="4">
        <v>66</v>
      </c>
      <c t="n" r="B35" s="5">
        <v>60799708</v>
      </c>
      <c t="n" r="C35" s="5">
        <v>61770268</v>
      </c>
    </row>
    <row r="36" spans="1:3">
      <c t="s" r="A36" s="4">
        <v>67</v>
      </c>
      <c t="n" r="B36" s="6">
        <v>291039769</v>
      </c>
      <c t="n" r="C36" s="6">
        <v>3027690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07</v>
      </c>
      <c t="s" r="B1" s="2">
        <v>1</v>
      </c>
    </row>
    <row r="2" spans="1:2">
      <c t="s" r="B2" s="2">
        <v>2</v>
      </c>
    </row>
    <row r="3" spans="1:2">
      <c t="s" r="A3" s="4">
        <v>207</v>
      </c>
      <c t="s" r="B3"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209</v>
      </c>
      <c t="s" r="B1" s="2">
        <v>1</v>
      </c>
    </row>
    <row r="2" spans="1:2">
      <c t="s" r="B2" s="2">
        <v>2</v>
      </c>
    </row>
    <row r="3" spans="1:2">
      <c t="s" r="A3" s="4">
        <v>209</v>
      </c>
      <c t="s" r="B3"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211</v>
      </c>
      <c t="s" r="B1" s="2">
        <v>1</v>
      </c>
    </row>
    <row r="2" spans="1:2">
      <c t="s" r="B2" s="2">
        <v>2</v>
      </c>
    </row>
    <row r="3" spans="1:2">
      <c t="s" r="A3" s="4">
        <v>211</v>
      </c>
      <c t="s" r="B3"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13</v>
      </c>
      <c t="s" r="B1" s="2">
        <v>1</v>
      </c>
    </row>
    <row r="2" spans="1:2">
      <c t="s" r="B2" s="2">
        <v>2</v>
      </c>
    </row>
    <row r="3" spans="1:2">
      <c t="s" r="A3" s="4">
        <v>213</v>
      </c>
      <c t="s" r="B3"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80"/>
  </cols>
  <sheetData>
    <row r="1" spans="1:2">
      <c t="s" r="A1" s="1">
        <v>215</v>
      </c>
      <c t="s" r="B1" s="2">
        <v>1</v>
      </c>
    </row>
    <row r="2" spans="1:2">
      <c t="s" r="B2" s="2">
        <v>2</v>
      </c>
    </row>
    <row r="3" spans="1:2">
      <c t="s" r="A3" s="4">
        <v>216</v>
      </c>
    </row>
    <row r="4" spans="1:2">
      <c t="s" r="A4" s="4">
        <v>215</v>
      </c>
      <c t="s" r="B4" s="4">
        <v>217</v>
      </c>
    </row>
    <row r="5" spans="1:2">
      <c t="s" r="A5" s="4">
        <v>218</v>
      </c>
    </row>
    <row r="6" spans="1:2">
      <c t="s" r="A6" s="4">
        <v>215</v>
      </c>
      <c t="s" r="B6"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220</v>
      </c>
      <c t="s" r="B1" s="2">
        <v>1</v>
      </c>
    </row>
    <row r="2" spans="1:2">
      <c t="s" r="B2" s="2">
        <v>2</v>
      </c>
    </row>
    <row r="3" spans="1:2">
      <c t="s" r="A3" s="4">
        <v>220</v>
      </c>
      <c t="s" r="B3"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r="1" spans="1:2">
      <c t="s" r="A1" s="1">
        <v>222</v>
      </c>
      <c t="s" r="B1" s="2">
        <v>1</v>
      </c>
    </row>
    <row r="2" spans="1:2">
      <c t="s" r="B2" s="2">
        <v>2</v>
      </c>
    </row>
    <row r="3" spans="1:2">
      <c t="s" r="A3" s="4">
        <v>223</v>
      </c>
      <c t="s" r="B3" s="4">
        <v>224</v>
      </c>
    </row>
    <row r="4" spans="1:2">
      <c t="s" r="A4" s="4">
        <v>225</v>
      </c>
      <c t="s" r="B4" s="4">
        <v>226</v>
      </c>
    </row>
    <row r="5" spans="1:2">
      <c t="s" r="A5" s="4">
        <v>227</v>
      </c>
      <c t="s" r="B5" s="4">
        <v>227</v>
      </c>
    </row>
    <row r="6" spans="1:2">
      <c t="s" r="A6" s="4">
        <v>228</v>
      </c>
      <c t="s" r="B6" s="4">
        <v>229</v>
      </c>
    </row>
    <row r="7" spans="1:2">
      <c t="s" r="A7" s="4">
        <v>230</v>
      </c>
      <c t="s" r="B7" s="4">
        <v>231</v>
      </c>
    </row>
    <row r="8" spans="1:2">
      <c t="s" r="A8" s="4">
        <v>232</v>
      </c>
      <c t="s" r="B8" s="4">
        <v>233</v>
      </c>
    </row>
    <row r="9" spans="1:2">
      <c t="s" r="A9" s="4">
        <v>234</v>
      </c>
      <c t="s" r="B9" s="4">
        <v>235</v>
      </c>
    </row>
    <row r="10" spans="1:2">
      <c t="s" r="A10" s="4">
        <v>236</v>
      </c>
      <c t="s" r="B10" s="4">
        <v>237</v>
      </c>
    </row>
    <row r="11" spans="1:2">
      <c t="s" r="A11" s="4">
        <v>238</v>
      </c>
      <c t="s" r="B11" s="4">
        <v>239</v>
      </c>
    </row>
    <row r="12" spans="1:2">
      <c t="s" r="A12" s="4">
        <v>240</v>
      </c>
      <c t="s" r="B12" s="4">
        <v>241</v>
      </c>
    </row>
    <row r="13" spans="1:2">
      <c t="s" r="A13" s="4">
        <v>242</v>
      </c>
      <c t="s" r="B13" s="4">
        <v>243</v>
      </c>
    </row>
    <row r="14" spans="1:2">
      <c t="s" r="A14" s="4">
        <v>244</v>
      </c>
      <c t="s" r="B14" s="4">
        <v>245</v>
      </c>
    </row>
    <row r="15" spans="1:2">
      <c t="s" r="A15" s="4">
        <v>246</v>
      </c>
      <c t="s" r="B15" s="4">
        <v>247</v>
      </c>
    </row>
    <row r="16" spans="1:2">
      <c t="s" r="A16" s="4">
        <v>200</v>
      </c>
      <c t="s" r="B16" s="4">
        <v>248</v>
      </c>
    </row>
    <row r="17" spans="1:2">
      <c t="s" r="A17" s="4">
        <v>249</v>
      </c>
      <c t="s" r="B17" s="4">
        <v>250</v>
      </c>
    </row>
    <row r="18" spans="1:2">
      <c t="s" r="A18" s="4">
        <v>202</v>
      </c>
      <c t="s" r="B18" s="4">
        <v>251</v>
      </c>
    </row>
    <row r="19" spans="1:2">
      <c t="s" r="A19" s="4">
        <v>252</v>
      </c>
      <c t="s" r="B19" s="4">
        <v>253</v>
      </c>
    </row>
    <row r="20" spans="1:2">
      <c t="s" r="A20" s="4">
        <v>129</v>
      </c>
      <c t="s" r="B20" s="4">
        <v>254</v>
      </c>
    </row>
    <row r="21" spans="1:2">
      <c t="s" r="A21" s="4">
        <v>207</v>
      </c>
      <c t="s" r="B21" s="4">
        <v>255</v>
      </c>
    </row>
    <row r="22" spans="1:2">
      <c t="s" r="A22" s="4">
        <v>256</v>
      </c>
      <c t="s" r="B22" s="4">
        <v>257</v>
      </c>
    </row>
    <row r="23" spans="1:2">
      <c t="s" r="A23" s="4">
        <v>216</v>
      </c>
      <c t="s" r="B23" s="4">
        <v>258</v>
      </c>
    </row>
    <row r="24" spans="1:2">
      <c t="s" r="A24" s="4">
        <v>259</v>
      </c>
      <c t="s" r="B24" s="4">
        <v>260</v>
      </c>
    </row>
    <row r="25" spans="1:2">
      <c t="s" r="A25" s="4">
        <v>261</v>
      </c>
      <c t="s" r="B25"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63</v>
      </c>
      <c t="s" r="B1" s="2">
        <v>1</v>
      </c>
    </row>
    <row r="2" spans="1:2">
      <c t="s" r="B2" s="2">
        <v>2</v>
      </c>
    </row>
    <row r="3" spans="1:2">
      <c t="s" r="A3" s="4">
        <v>264</v>
      </c>
      <c t="s" r="B3"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4">
        <v>267</v>
      </c>
      <c t="s" r="B3" s="4">
        <v>268</v>
      </c>
    </row>
    <row r="4" spans="1:2">
      <c t="s" r="A4" s="4">
        <v>269</v>
      </c>
      <c t="s" r="B4" s="4">
        <v>270</v>
      </c>
    </row>
    <row r="5" spans="1:2">
      <c t="s" r="A5" s="4">
        <v>271</v>
      </c>
      <c t="s" r="B5"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r="1" spans="1:2">
      <c t="s" r="A1" s="1">
        <v>273</v>
      </c>
      <c t="s" r="B1" s="2">
        <v>1</v>
      </c>
    </row>
    <row r="2" spans="1:2">
      <c t="s" r="B2" s="2">
        <v>2</v>
      </c>
    </row>
    <row r="3" spans="1:2">
      <c t="s" r="A3" s="4">
        <v>274</v>
      </c>
      <c t="s" r="B3" s="4">
        <v>275</v>
      </c>
    </row>
    <row r="4" spans="1:2">
      <c t="s" r="A4" s="4">
        <v>276</v>
      </c>
      <c t="s" r="B4" s="4">
        <v>277</v>
      </c>
    </row>
    <row r="5" spans="1:2">
      <c t="s" r="A5" s="4">
        <v>278</v>
      </c>
      <c t="s" r="B5" s="4">
        <v>279</v>
      </c>
    </row>
    <row r="6" spans="1:2">
      <c t="s" r="A6" s="4">
        <v>280</v>
      </c>
      <c t="s" r="B6" s="4">
        <v>281</v>
      </c>
    </row>
    <row r="7" spans="1:2">
      <c t="s" r="A7" s="4">
        <v>282</v>
      </c>
      <c t="s" r="B7" s="4">
        <v>283</v>
      </c>
    </row>
    <row r="8" spans="1:2">
      <c t="s" r="A8" s="4">
        <v>284</v>
      </c>
      <c t="s" r="B8" s="4">
        <v>285</v>
      </c>
    </row>
    <row r="9" spans="1:2">
      <c t="s" r="A9" s="4">
        <v>286</v>
      </c>
      <c t="s" r="B9" s="4">
        <v>287</v>
      </c>
    </row>
    <row r="10" spans="1:2">
      <c t="s" r="A10" s="4">
        <v>288</v>
      </c>
      <c t="s" r="B10" s="4">
        <v>289</v>
      </c>
    </row>
    <row r="11" spans="1:2">
      <c t="s" r="A11" s="4">
        <v>290</v>
      </c>
      <c t="s" r="B11"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8</v>
      </c>
      <c t="s" r="B1" s="2">
        <v>2</v>
      </c>
      <c t="s" r="C1" s="2">
        <v>32</v>
      </c>
    </row>
    <row r="2" spans="1:3">
      <c t="s" r="A2" s="4">
        <v>69</v>
      </c>
      <c t="n" r="B2" s="6">
        <v>1690236</v>
      </c>
      <c t="n" r="C2" s="6">
        <v>1785973</v>
      </c>
    </row>
    <row r="3" spans="1:3">
      <c t="s" r="A3" s="4">
        <v>70</v>
      </c>
      <c t="n" r="B3" s="7">
        <v>0.01</v>
      </c>
      <c t="n" r="C3" s="7">
        <v>0.01</v>
      </c>
    </row>
    <row r="4" spans="1:3">
      <c t="s" r="A4" s="4">
        <v>71</v>
      </c>
      <c t="n" r="B4" s="5">
        <v>100000000</v>
      </c>
      <c t="n" r="C4" s="5">
        <v>100000000</v>
      </c>
    </row>
    <row r="5" spans="1:3">
      <c t="s" r="A5" s="4">
        <v>72</v>
      </c>
      <c t="n" r="B5" s="5">
        <v>3417713</v>
      </c>
      <c t="n" r="C5" s="5">
        <v>3595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292</v>
      </c>
      <c t="s" r="B1" s="2">
        <v>1</v>
      </c>
    </row>
    <row r="2" spans="1:2">
      <c t="s" r="B2" s="2">
        <v>2</v>
      </c>
    </row>
    <row r="3" spans="1:2">
      <c t="s" r="A3" s="4">
        <v>293</v>
      </c>
      <c t="s" r="B3"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95</v>
      </c>
      <c t="s" r="B1" s="2">
        <v>1</v>
      </c>
    </row>
    <row r="2" spans="1:2">
      <c t="s" r="B2" s="2">
        <v>2</v>
      </c>
    </row>
    <row r="3" spans="1:2">
      <c t="s" r="A3" s="4">
        <v>296</v>
      </c>
      <c t="s" r="B3" s="4">
        <v>297</v>
      </c>
    </row>
    <row r="4" spans="1:2">
      <c t="s" r="A4" s="4">
        <v>298</v>
      </c>
      <c t="s" r="B4"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00</v>
      </c>
      <c t="s" r="B1" s="2">
        <v>1</v>
      </c>
    </row>
    <row r="2" spans="1:2">
      <c t="s" r="B2" s="2">
        <v>2</v>
      </c>
    </row>
    <row r="3" spans="1:2">
      <c t="s" r="A3" s="4">
        <v>301</v>
      </c>
      <c t="s" r="B3" s="4">
        <v>302</v>
      </c>
    </row>
    <row r="4" spans="1:2">
      <c t="s" r="A4" s="4">
        <v>303</v>
      </c>
      <c t="s" r="B4"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05</v>
      </c>
      <c t="s" r="B1" s="2">
        <v>1</v>
      </c>
    </row>
    <row r="2" spans="1:2">
      <c t="s" r="B2" s="2">
        <v>2</v>
      </c>
    </row>
    <row r="3" spans="1:2">
      <c t="s" r="A3" s="4">
        <v>306</v>
      </c>
      <c t="s" r="B3" s="4">
        <v>307</v>
      </c>
    </row>
    <row r="4" spans="1:2">
      <c t="s" r="A4" s="4">
        <v>308</v>
      </c>
      <c t="s" r="B4"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310</v>
      </c>
      <c t="s" r="B1" s="2">
        <v>1</v>
      </c>
    </row>
    <row r="2" spans="1:2">
      <c t="s" r="B2" s="2">
        <v>2</v>
      </c>
    </row>
    <row r="3" spans="1:2">
      <c t="s" r="A3" s="4">
        <v>311</v>
      </c>
      <c t="s" r="B3"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4">
        <v>314</v>
      </c>
      <c t="s" r="B3" s="4">
        <v>315</v>
      </c>
    </row>
    <row r="4" spans="1:2">
      <c t="s" r="A4" s="4">
        <v>316</v>
      </c>
      <c t="s" r="B4" s="4">
        <v>317</v>
      </c>
    </row>
    <row r="5" spans="1:2">
      <c t="s" r="A5" s="4">
        <v>318</v>
      </c>
      <c t="s" r="B5" s="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320</v>
      </c>
      <c t="s" r="B1" s="2">
        <v>1</v>
      </c>
    </row>
    <row r="2" spans="1:2">
      <c t="s" r="B2" s="2">
        <v>2</v>
      </c>
    </row>
    <row r="3" spans="1:2">
      <c t="s" r="A3" s="4">
        <v>321</v>
      </c>
      <c t="s" r="B3" s="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4">
        <v>324</v>
      </c>
      <c t="s" r="B3" s="4">
        <v>325</v>
      </c>
    </row>
    <row r="4" spans="1:2">
      <c t="s" r="A4" s="4">
        <v>326</v>
      </c>
      <c t="s" r="B4" s="4">
        <v>327</v>
      </c>
    </row>
    <row r="5" spans="1:2">
      <c t="s" r="A5" s="4">
        <v>328</v>
      </c>
    </row>
    <row r="6" spans="1:2">
      <c t="s" r="A6" s="4">
        <v>329</v>
      </c>
      <c t="s" r="B6" s="4">
        <v>330</v>
      </c>
    </row>
    <row r="7" spans="1:2">
      <c t="s" r="A7" s="4">
        <v>331</v>
      </c>
    </row>
    <row r="8" spans="1:2">
      <c t="s" r="A8" s="4">
        <v>332</v>
      </c>
      <c t="s" r="B8" s="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334</v>
      </c>
      <c t="s" r="B1" s="2">
        <v>1</v>
      </c>
    </row>
    <row r="2" spans="1:2">
      <c t="s" r="B2" s="2">
        <v>2</v>
      </c>
    </row>
    <row r="3" spans="1:2">
      <c t="s" r="A3" s="4">
        <v>335</v>
      </c>
      <c t="s" r="B3" s="4">
        <v>336</v>
      </c>
    </row>
    <row r="4" spans="1:2">
      <c t="s" r="A4" s="4">
        <v>337</v>
      </c>
      <c t="s" r="B4" s="4">
        <v>338</v>
      </c>
    </row>
    <row r="5" spans="1:2">
      <c t="s" r="A5" s="4">
        <v>339</v>
      </c>
      <c t="s" r="B5" s="4">
        <v>340</v>
      </c>
    </row>
    <row r="6" spans="1:2">
      <c t="s" r="A6" s="4">
        <v>341</v>
      </c>
      <c t="s" r="B6" s="4">
        <v>342</v>
      </c>
    </row>
    <row r="7" spans="1:2">
      <c t="s" r="A7" s="4">
        <v>343</v>
      </c>
      <c t="s" r="B7"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45</v>
      </c>
      <c t="s" r="B1" s="2">
        <v>1</v>
      </c>
    </row>
    <row r="2" spans="1:2">
      <c t="s" r="B2" s="2">
        <v>2</v>
      </c>
    </row>
    <row r="3" spans="1:2">
      <c t="s" r="A3" s="4">
        <v>346</v>
      </c>
      <c t="s" r="B3" s="4">
        <v>347</v>
      </c>
    </row>
    <row r="4" spans="1:2">
      <c t="s" r="A4" s="4">
        <v>348</v>
      </c>
      <c t="s" r="B4" s="4">
        <v>349</v>
      </c>
    </row>
    <row r="5" spans="1:2">
      <c t="s" r="A5" s="4">
        <v>350</v>
      </c>
      <c t="s" r="B5" s="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73</v>
      </c>
      <c t="s" r="B1" s="2">
        <v>1</v>
      </c>
    </row>
    <row r="2" spans="1:3">
      <c t="s" r="B2" s="2">
        <v>2</v>
      </c>
      <c t="s" r="C2" s="2">
        <v>32</v>
      </c>
    </row>
    <row r="3" spans="1:3">
      <c t="s" r="A3" s="3">
        <v>74</v>
      </c>
    </row>
    <row r="4" spans="1:3">
      <c t="s" r="A4" s="4">
        <v>75</v>
      </c>
      <c t="n" r="B4" s="6">
        <v>7337434</v>
      </c>
      <c t="n" r="C4" s="6">
        <v>8079762</v>
      </c>
    </row>
    <row r="5" spans="1:3">
      <c t="s" r="A5" s="4">
        <v>76</v>
      </c>
      <c t="n" r="B5" s="5">
        <v>414022</v>
      </c>
      <c t="n" r="C5" s="5">
        <v>450727</v>
      </c>
    </row>
    <row r="6" spans="1:3">
      <c t="s" r="A6" s="4">
        <v>77</v>
      </c>
      <c t="n" r="B6" s="5">
        <v>139989</v>
      </c>
      <c t="n" r="C6" s="5">
        <v>42971</v>
      </c>
    </row>
    <row r="7" spans="1:3">
      <c t="s" r="A7" s="4">
        <v>78</v>
      </c>
      <c t="n" r="B7" s="5">
        <v>1459333</v>
      </c>
      <c t="n" r="C7" s="5">
        <v>1613607</v>
      </c>
    </row>
    <row r="8" spans="1:3">
      <c t="s" r="A8" s="4">
        <v>79</v>
      </c>
      <c t="n" r="B8" s="5">
        <v>37684</v>
      </c>
      <c t="n" r="C8" s="5">
        <v>48900</v>
      </c>
    </row>
    <row r="9" spans="1:3">
      <c t="s" r="A9" s="4">
        <v>80</v>
      </c>
      <c t="n" r="B9" s="5">
        <v>9388462</v>
      </c>
      <c t="n" r="C9" s="5">
        <v>10235967</v>
      </c>
    </row>
    <row r="10" spans="1:3">
      <c t="s" r="A10" s="3">
        <v>81</v>
      </c>
    </row>
    <row r="11" spans="1:3">
      <c t="s" r="A11" s="4">
        <v>82</v>
      </c>
      <c t="n" r="B11" s="5">
        <v>1657588</v>
      </c>
      <c t="n" r="C11" s="5">
        <v>1915969</v>
      </c>
    </row>
    <row r="12" spans="1:3">
      <c t="s" r="A12" s="4">
        <v>83</v>
      </c>
      <c t="n" r="B12" s="5">
        <v>4221</v>
      </c>
    </row>
    <row r="13" spans="1:3">
      <c t="s" r="A13" s="4">
        <v>84</v>
      </c>
      <c t="n" r="B13" s="5">
        <v>1661809</v>
      </c>
      <c t="n" r="C13" s="5">
        <v>1915969</v>
      </c>
    </row>
    <row r="14" spans="1:3">
      <c t="s" r="A14" s="4">
        <v>85</v>
      </c>
      <c t="n" r="B14" s="5">
        <v>7726653</v>
      </c>
      <c t="n" r="C14" s="5">
        <v>8319998</v>
      </c>
    </row>
    <row r="15" spans="1:3">
      <c t="s" r="A15" s="4">
        <v>86</v>
      </c>
      <c t="n" r="B15" s="5">
        <v>170000</v>
      </c>
      <c t="n" r="C15" s="5">
        <v>1873557</v>
      </c>
    </row>
    <row r="16" spans="1:3">
      <c t="s" r="A16" s="4">
        <v>87</v>
      </c>
      <c t="n" r="B16" s="5">
        <v>7556653</v>
      </c>
      <c t="n" r="C16" s="5">
        <v>6446441</v>
      </c>
    </row>
    <row r="17" spans="1:3">
      <c t="s" r="A17" s="3">
        <v>88</v>
      </c>
    </row>
    <row r="18" spans="1:3">
      <c t="s" r="A18" s="4">
        <v>89</v>
      </c>
      <c t="n" r="B18" s="5">
        <v>383261</v>
      </c>
      <c t="n" r="C18" s="5">
        <v>365900</v>
      </c>
    </row>
    <row r="19" spans="1:3">
      <c t="s" r="A19" s="4">
        <v>90</v>
      </c>
      <c t="n" r="B19" s="5">
        <v>271551</v>
      </c>
      <c t="n" r="C19" s="5">
        <v>171890</v>
      </c>
    </row>
    <row r="20" spans="1:3">
      <c t="s" r="A20" s="4">
        <v>91</v>
      </c>
      <c t="n" r="B20" s="5">
        <v>35066</v>
      </c>
      <c t="n" r="C20" s="5">
        <v>28858</v>
      </c>
    </row>
    <row r="21" spans="1:3">
      <c t="s" r="A21" s="4">
        <v>92</v>
      </c>
      <c t="n" r="B21" s="5">
        <v>1832</v>
      </c>
      <c t="n" r="C21" s="5">
        <v>82518</v>
      </c>
    </row>
    <row r="22" spans="1:3">
      <c t="s" r="A22" s="4">
        <v>93</v>
      </c>
      <c t="n" r="B22" s="5">
        <v>357891</v>
      </c>
      <c t="n" r="C22" s="5">
        <v>379410</v>
      </c>
    </row>
    <row r="23" spans="1:3">
      <c t="s" r="A23" s="4">
        <v>94</v>
      </c>
      <c t="n" r="B23" s="5">
        <v>36234</v>
      </c>
      <c t="n" r="C23" s="5">
        <v>26806</v>
      </c>
    </row>
    <row r="24" spans="1:3">
      <c t="s" r="A24" s="4">
        <v>95</v>
      </c>
      <c t="n" r="B24" s="5">
        <v>1085835</v>
      </c>
      <c t="n" r="C24" s="5">
        <v>1055382</v>
      </c>
    </row>
    <row r="25" spans="1:3">
      <c t="s" r="A25" s="3">
        <v>96</v>
      </c>
    </row>
    <row r="26" spans="1:3">
      <c t="s" r="A26" s="4">
        <v>97</v>
      </c>
      <c t="n" r="B26" s="5">
        <v>3886252</v>
      </c>
      <c t="n" r="C26" s="5">
        <v>3438146</v>
      </c>
    </row>
    <row r="27" spans="1:3">
      <c t="s" r="A27" s="4">
        <v>98</v>
      </c>
      <c t="n" r="B27" s="5">
        <v>1172654</v>
      </c>
      <c t="n" r="C27" s="5">
        <v>1196379</v>
      </c>
    </row>
    <row r="28" spans="1:3">
      <c t="s" r="A28" s="4">
        <v>99</v>
      </c>
      <c t="n" r="B28" s="5">
        <v>746762</v>
      </c>
      <c t="n" r="C28" s="5">
        <v>877458</v>
      </c>
    </row>
    <row r="29" spans="1:3">
      <c t="s" r="A29" s="4">
        <v>100</v>
      </c>
      <c t="n" r="B29" s="5">
        <v>141288</v>
      </c>
      <c t="n" r="C29" s="5">
        <v>250340</v>
      </c>
    </row>
    <row r="30" spans="1:3">
      <c t="s" r="A30" s="4">
        <v>101</v>
      </c>
      <c t="n" r="B30" s="5">
        <v>314282</v>
      </c>
      <c t="n" r="C30" s="5">
        <v>338003</v>
      </c>
    </row>
    <row r="31" spans="1:3">
      <c t="s" r="A31" s="4">
        <v>102</v>
      </c>
      <c t="n" r="B31" s="5">
        <v>547227</v>
      </c>
      <c t="n" r="C31" s="5">
        <v>605446</v>
      </c>
    </row>
    <row r="32" spans="1:3">
      <c t="s" r="A32" s="4">
        <v>103</v>
      </c>
      <c t="n" r="B32" s="5">
        <v>279520</v>
      </c>
      <c t="n" r="C32" s="5">
        <v>484689</v>
      </c>
    </row>
    <row r="33" spans="1:3">
      <c t="s" r="A33" s="4">
        <v>104</v>
      </c>
      <c t="n" r="B33" s="5">
        <v>374520</v>
      </c>
      <c t="n" r="C33" s="5">
        <v>511524</v>
      </c>
    </row>
    <row r="34" spans="1:3">
      <c t="s" r="A34" s="4">
        <v>105</v>
      </c>
      <c t="n" r="B34" s="5">
        <v>73505</v>
      </c>
    </row>
    <row r="35" spans="1:3">
      <c t="s" r="A35" s="4">
        <v>106</v>
      </c>
      <c t="n" r="B35" s="5">
        <v>231442</v>
      </c>
      <c t="n" r="C35" s="5">
        <v>251535</v>
      </c>
    </row>
    <row r="36" spans="1:3">
      <c t="s" r="A36" s="4">
        <v>107</v>
      </c>
      <c t="n" r="B36" s="5">
        <v>222041</v>
      </c>
      <c t="n" r="C36" s="5">
        <v>575640</v>
      </c>
    </row>
    <row r="37" spans="1:3">
      <c t="s" r="A37" s="4">
        <v>108</v>
      </c>
      <c t="n" r="B37" s="5">
        <v>1304657</v>
      </c>
      <c t="n" r="C37" s="5">
        <v>1159836</v>
      </c>
    </row>
    <row r="38" spans="1:3">
      <c t="s" r="A38" s="4">
        <v>109</v>
      </c>
      <c t="n" r="B38" s="5">
        <v>9294150</v>
      </c>
      <c t="n" r="C38" s="5">
        <v>9688996</v>
      </c>
    </row>
    <row r="39" spans="1:3">
      <c t="s" r="A39" s="4">
        <v>110</v>
      </c>
      <c t="n" r="B39" s="5">
        <v>-651662</v>
      </c>
      <c t="n" r="C39" s="5">
        <v>-2187173</v>
      </c>
    </row>
    <row r="40" spans="1:3">
      <c t="s" r="A40" s="4">
        <v>111</v>
      </c>
      <c t="n" r="B40" s="5">
        <v>-337353</v>
      </c>
      <c t="n" r="C40" s="5">
        <v>-991789</v>
      </c>
    </row>
    <row r="41" spans="1:3">
      <c t="s" r="A41" s="4">
        <v>112</v>
      </c>
      <c t="n" r="B41" s="6">
        <v>-314309</v>
      </c>
      <c t="n" r="C41" s="6">
        <v>-1195384</v>
      </c>
    </row>
    <row r="42" spans="1:3">
      <c t="s" r="A42" s="4">
        <v>113</v>
      </c>
      <c t="n" r="B42" s="7">
        <v>-0.1</v>
      </c>
      <c t="n" r="C42" s="7">
        <v>-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43"/>
    <col customWidth="1" max="5" min="5" width="37"/>
  </cols>
  <sheetData>
    <row r="1" spans="1:5">
      <c t="s" r="A1" s="1">
        <v>352</v>
      </c>
      <c t="s" r="B1" s="2">
        <v>353</v>
      </c>
      <c t="s" r="C1" s="2">
        <v>354</v>
      </c>
      <c t="s" r="D1" s="2">
        <v>355</v>
      </c>
      <c t="s" r="E1" s="2">
        <v>356</v>
      </c>
    </row>
    <row r="2" spans="1:5">
      <c t="s" r="A2" s="3">
        <v>357</v>
      </c>
    </row>
    <row r="3" spans="1:5">
      <c t="s" r="A3" s="4">
        <v>358</v>
      </c>
      <c t="n" r="C3" s="5">
        <v>3703000</v>
      </c>
      <c t="n" r="D3" s="5">
        <v>3417713</v>
      </c>
      <c t="n" r="E3" s="5">
        <v>3595100</v>
      </c>
    </row>
    <row r="4" spans="1:5">
      <c t="s" r="A4" s="4">
        <v>359</v>
      </c>
      <c t="n" r="C4" s="6">
        <v>10</v>
      </c>
    </row>
    <row r="5" spans="1:5">
      <c t="s" r="A5" s="4">
        <v>360</v>
      </c>
      <c t="n" r="C5" s="6">
        <v>35580000</v>
      </c>
    </row>
    <row r="6" spans="1:5">
      <c t="s" r="A6" s="4">
        <v>361</v>
      </c>
      <c t="n" r="C6" s="6">
        <v>1450000</v>
      </c>
    </row>
    <row r="7" spans="1:5">
      <c t="s" r="A7" s="4">
        <v>362</v>
      </c>
      <c t="s" r="C7" s="4">
        <v>363</v>
      </c>
    </row>
    <row r="8" spans="1:5">
      <c t="s" r="A8" s="4">
        <v>364</v>
      </c>
      <c t="n" r="C8" s="5">
        <v>296240</v>
      </c>
      <c t="n" r="D8" s="5">
        <v>44436</v>
      </c>
      <c t="n" r="E8" s="5">
        <v>29624</v>
      </c>
    </row>
    <row r="9" spans="1:5">
      <c t="s" r="A9" s="4">
        <v>365</v>
      </c>
      <c t="n" r="D9" s="5">
        <v>4</v>
      </c>
    </row>
    <row r="10" spans="1:5">
      <c t="s" r="A10" s="4">
        <v>366</v>
      </c>
      <c t="n" r="D10" s="6">
        <v>100</v>
      </c>
      <c t="n" r="E10" s="6">
        <v>100</v>
      </c>
    </row>
    <row r="11" spans="1:5">
      <c t="s" r="A11" s="4">
        <v>367</v>
      </c>
      <c t="n" r="D11" s="6">
        <v>522700</v>
      </c>
      <c t="n" r="E11" s="6">
        <v>266000</v>
      </c>
    </row>
    <row r="12" spans="1:5">
      <c t="s" r="A12" s="4">
        <v>368</v>
      </c>
      <c t="s" r="D12" s="4">
        <v>369</v>
      </c>
    </row>
    <row r="13" spans="1:5">
      <c t="s" r="A13" s="4">
        <v>370</v>
      </c>
    </row>
    <row r="14" spans="1:5">
      <c t="s" r="A14" s="3">
        <v>357</v>
      </c>
    </row>
    <row r="15" spans="1:5">
      <c t="s" r="A15" s="4">
        <v>371</v>
      </c>
      <c t="n" r="B15" s="6">
        <v>30</v>
      </c>
    </row>
    <row r="16" spans="1:5">
      <c t="s" r="A16" s="4">
        <v>372</v>
      </c>
      <c t="n" r="B16" s="6">
        <v>154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373</v>
      </c>
      <c t="s" r="B1" s="2">
        <v>1</v>
      </c>
    </row>
    <row r="2" spans="1:3">
      <c t="s" r="B2" s="2">
        <v>2</v>
      </c>
      <c t="s" r="C2" s="2">
        <v>32</v>
      </c>
    </row>
    <row r="3" spans="1:3">
      <c t="s" r="A3" s="3">
        <v>374</v>
      </c>
    </row>
    <row r="4" spans="1:3">
      <c t="s" r="A4" s="4">
        <v>115</v>
      </c>
      <c t="n" r="B4" s="6">
        <v>-314309</v>
      </c>
      <c t="n" r="C4" s="6">
        <v>-1195384</v>
      </c>
    </row>
    <row r="5" spans="1:3">
      <c t="s" r="A5" s="4">
        <v>375</v>
      </c>
      <c t="n" r="B5" s="5">
        <v>3180865</v>
      </c>
      <c t="n" r="C5" s="5">
        <v>3369863</v>
      </c>
    </row>
    <row r="6" spans="1:3">
      <c t="s" r="A6" s="4">
        <v>113</v>
      </c>
      <c t="n" r="B6" s="7">
        <v>-0.1</v>
      </c>
      <c t="n" r="C6" s="7">
        <v>-0.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76</v>
      </c>
      <c t="s" r="B1" s="2">
        <v>2</v>
      </c>
      <c t="s" r="C1" s="2">
        <v>32</v>
      </c>
    </row>
    <row r="2" spans="1:3">
      <c t="s" r="A2" s="3">
        <v>377</v>
      </c>
    </row>
    <row r="3" spans="1:3">
      <c t="s" r="A3" s="4">
        <v>378</v>
      </c>
      <c t="n" r="B3" s="6">
        <v>17206112</v>
      </c>
      <c t="n" r="C3" s="6">
        <v>181404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9</v>
      </c>
      <c t="s" r="B1" s="2">
        <v>2</v>
      </c>
      <c t="s" r="C1" s="2">
        <v>32</v>
      </c>
    </row>
    <row r="2" spans="1:3">
      <c t="s" r="A2" s="3">
        <v>380</v>
      </c>
    </row>
    <row r="3" spans="1:3">
      <c t="s" r="A3" s="4">
        <v>381</v>
      </c>
      <c t="n" r="C3" s="6">
        <v>106156306</v>
      </c>
    </row>
    <row r="4" spans="1:3">
      <c t="s" r="A4" s="4">
        <v>382</v>
      </c>
      <c t="n" r="C4" s="5">
        <v>503917</v>
      </c>
    </row>
    <row r="5" spans="1:3">
      <c t="s" r="A5" s="4">
        <v>383</v>
      </c>
      <c t="n" r="C5" s="5">
        <v>3106949</v>
      </c>
    </row>
    <row r="6" spans="1:3">
      <c t="s" r="A6" s="4">
        <v>384</v>
      </c>
      <c t="n" r="B6" s="6">
        <v>92939751</v>
      </c>
      <c t="n" r="C6" s="5">
        <v>103553274</v>
      </c>
    </row>
    <row r="7" spans="1:3">
      <c t="s" r="A7" s="4">
        <v>385</v>
      </c>
    </row>
    <row r="8" spans="1:3">
      <c t="s" r="A8" s="3">
        <v>380</v>
      </c>
    </row>
    <row r="9" spans="1:3">
      <c t="s" r="A9" s="4">
        <v>381</v>
      </c>
      <c t="n" r="B9" s="5">
        <v>17509211</v>
      </c>
      <c t="n" r="C9" s="5">
        <v>24539483</v>
      </c>
    </row>
    <row r="10" spans="1:3">
      <c t="s" r="A10" s="4">
        <v>382</v>
      </c>
      <c t="n" r="B10" s="5">
        <v>3363</v>
      </c>
      <c t="n" r="C10" s="5">
        <v>20505</v>
      </c>
    </row>
    <row r="11" spans="1:3">
      <c t="s" r="A11" s="4">
        <v>383</v>
      </c>
      <c t="n" r="B11" s="5">
        <v>200627</v>
      </c>
      <c t="n" r="C11" s="5">
        <v>1146883</v>
      </c>
    </row>
    <row r="12" spans="1:3">
      <c t="s" r="A12" s="4">
        <v>384</v>
      </c>
      <c t="n" r="B12" s="5">
        <v>17311947</v>
      </c>
      <c t="n" r="C12" s="5">
        <v>23413105</v>
      </c>
    </row>
    <row r="13" spans="1:3">
      <c t="s" r="A13" s="4">
        <v>386</v>
      </c>
    </row>
    <row r="14" spans="1:3">
      <c t="s" r="A14" s="3">
        <v>380</v>
      </c>
    </row>
    <row r="15" spans="1:3">
      <c t="s" r="A15" s="4">
        <v>381</v>
      </c>
      <c t="n" r="B15" s="5">
        <v>2149114</v>
      </c>
      <c t="n" r="C15" s="5">
        <v>3241992</v>
      </c>
    </row>
    <row r="16" spans="1:3">
      <c t="s" r="A16" s="4">
        <v>382</v>
      </c>
      <c t="n" r="B16" s="5">
        <v>168016</v>
      </c>
      <c t="n" r="C16" s="5">
        <v>95568</v>
      </c>
    </row>
    <row r="17" spans="1:3">
      <c t="s" r="A17" s="4">
        <v>384</v>
      </c>
      <c t="n" r="B17" s="5">
        <v>2317130</v>
      </c>
      <c t="n" r="C17" s="5">
        <v>3337560</v>
      </c>
    </row>
    <row r="18" spans="1:3">
      <c t="s" r="A18" s="4">
        <v>387</v>
      </c>
    </row>
    <row r="19" spans="1:3">
      <c t="s" r="A19" s="3">
        <v>380</v>
      </c>
    </row>
    <row r="20" spans="1:3">
      <c t="s" r="A20" s="4">
        <v>381</v>
      </c>
      <c t="n" r="B20" s="5">
        <v>2000000</v>
      </c>
    </row>
    <row r="21" spans="1:3">
      <c t="s" r="A21" s="4">
        <v>383</v>
      </c>
      <c t="n" r="B21" s="5">
        <v>46736</v>
      </c>
    </row>
    <row r="22" spans="1:3">
      <c t="s" r="A22" s="4">
        <v>384</v>
      </c>
      <c t="n" r="B22" s="5">
        <v>1953264</v>
      </c>
    </row>
    <row r="23" spans="1:3">
      <c t="s" r="A23" s="4">
        <v>78</v>
      </c>
    </row>
    <row r="24" spans="1:3">
      <c t="s" r="A24" s="3">
        <v>380</v>
      </c>
    </row>
    <row r="25" spans="1:3">
      <c t="s" r="A25" s="4">
        <v>381</v>
      </c>
      <c t="n" r="B25" s="5">
        <v>71779015</v>
      </c>
      <c t="n" r="C25" s="5">
        <v>78368150</v>
      </c>
    </row>
    <row r="26" spans="1:3">
      <c t="s" r="A26" s="4">
        <v>382</v>
      </c>
      <c t="n" r="B26" s="5">
        <v>387015</v>
      </c>
      <c t="n" r="C26" s="5">
        <v>367505</v>
      </c>
    </row>
    <row r="27" spans="1:3">
      <c t="s" r="A27" s="4">
        <v>383</v>
      </c>
      <c t="n" r="B27" s="5">
        <v>808620</v>
      </c>
      <c t="n" r="C27" s="5">
        <v>1960066</v>
      </c>
    </row>
    <row r="28" spans="1:3">
      <c t="s" r="A28" s="4">
        <v>384</v>
      </c>
      <c t="n" r="B28" s="5">
        <v>71357410</v>
      </c>
      <c t="n" r="C28" s="5">
        <v>76775589</v>
      </c>
    </row>
    <row r="29" spans="1:3">
      <c t="s" r="A29" s="4">
        <v>328</v>
      </c>
    </row>
    <row r="30" spans="1:3">
      <c t="s" r="A30" s="3">
        <v>380</v>
      </c>
    </row>
    <row r="31" spans="1:3">
      <c t="s" r="A31" s="4">
        <v>381</v>
      </c>
      <c t="n" r="B31" s="5">
        <v>93437340</v>
      </c>
      <c t="n" r="C31" s="5">
        <v>106149625</v>
      </c>
    </row>
    <row r="32" spans="1:3">
      <c t="s" r="A32" s="4">
        <v>382</v>
      </c>
      <c t="n" r="B32" s="5">
        <v>558394</v>
      </c>
      <c t="n" r="C32" s="5">
        <v>483578</v>
      </c>
    </row>
    <row r="33" spans="1:3">
      <c t="s" r="A33" s="4">
        <v>383</v>
      </c>
      <c t="n" r="B33" s="5">
        <v>1055983</v>
      </c>
      <c t="n" r="C33" s="5">
        <v>3106949</v>
      </c>
    </row>
    <row r="34" spans="1:3">
      <c t="s" r="A34" s="4">
        <v>384</v>
      </c>
      <c t="n" r="B34" s="6">
        <v>92939751</v>
      </c>
      <c t="n" r="C34" s="5">
        <v>103526254</v>
      </c>
    </row>
    <row r="35" spans="1:3">
      <c t="s" r="A35" s="4">
        <v>388</v>
      </c>
    </row>
    <row r="36" spans="1:3">
      <c t="s" r="A36" s="3">
        <v>380</v>
      </c>
    </row>
    <row r="37" spans="1:3">
      <c t="s" r="A37" s="4">
        <v>381</v>
      </c>
      <c t="n" r="C37" s="5">
        <v>6681</v>
      </c>
    </row>
    <row r="38" spans="1:3">
      <c t="s" r="A38" s="4">
        <v>382</v>
      </c>
      <c t="n" r="C38" s="5">
        <v>20339</v>
      </c>
    </row>
    <row r="39" spans="1:3">
      <c t="s" r="A39" s="4">
        <v>384</v>
      </c>
      <c t="n" r="C39" s="6">
        <v>270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9</v>
      </c>
      <c t="s" r="B1" s="2">
        <v>1</v>
      </c>
    </row>
    <row r="2" spans="1:3">
      <c t="s" r="B2" s="2">
        <v>2</v>
      </c>
      <c t="s" r="C2" s="2">
        <v>32</v>
      </c>
    </row>
    <row r="3" spans="1:3">
      <c t="s" r="A3" s="3">
        <v>380</v>
      </c>
    </row>
    <row r="4" spans="1:3">
      <c t="s" r="A4" s="4">
        <v>390</v>
      </c>
      <c t="n" r="B4" s="6">
        <v>11776244</v>
      </c>
      <c t="n" r="C4" s="6">
        <v>13224898</v>
      </c>
    </row>
    <row r="5" spans="1:3">
      <c t="s" r="A5" s="4">
        <v>391</v>
      </c>
      <c t="n" r="B5" s="5">
        <v>282128</v>
      </c>
      <c t="n" r="C5" s="5">
        <v>304960</v>
      </c>
    </row>
    <row r="6" spans="1:3">
      <c t="s" r="A6" s="4">
        <v>392</v>
      </c>
      <c t="n" r="B6" s="5">
        <v>10577</v>
      </c>
      <c t="n" r="C6" s="5">
        <v>133070</v>
      </c>
    </row>
    <row r="7" spans="1:3">
      <c t="s" r="A7" s="4">
        <v>393</v>
      </c>
      <c t="n" r="B7" s="5">
        <v>2000000</v>
      </c>
      <c t="n" r="C7" s="5">
        <v>2000000</v>
      </c>
    </row>
    <row r="8" spans="1:3">
      <c t="s" r="A8" s="4">
        <v>394</v>
      </c>
      <c t="n" r="B8" s="6">
        <v>1970080</v>
      </c>
      <c t="n" r="C8" s="6">
        <v>18450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5</v>
      </c>
      <c t="s" r="B1" s="2">
        <v>2</v>
      </c>
      <c t="s" r="C1" s="2">
        <v>32</v>
      </c>
    </row>
    <row r="2" spans="1:3">
      <c t="s" r="A2" s="3">
        <v>396</v>
      </c>
    </row>
    <row r="3" spans="1:3">
      <c t="s" r="A3" s="4">
        <v>397</v>
      </c>
      <c t="n" r="B3" s="6">
        <v>509211</v>
      </c>
      <c t="n" r="C3" s="6">
        <v>1017006</v>
      </c>
    </row>
    <row r="4" spans="1:3">
      <c t="s" r="A4" s="4">
        <v>398</v>
      </c>
      <c t="n" r="C4" s="5">
        <v>4522476</v>
      </c>
    </row>
    <row r="5" spans="1:3">
      <c t="s" r="A5" s="4">
        <v>399</v>
      </c>
      <c t="n" r="B5" s="5">
        <v>19000000</v>
      </c>
      <c t="n" r="C5" s="5">
        <v>17000000</v>
      </c>
    </row>
    <row r="6" spans="1:3">
      <c t="s" r="A6" s="4">
        <v>400</v>
      </c>
      <c t="n" r="B6" s="5">
        <v>2149114</v>
      </c>
      <c t="n" r="C6" s="5">
        <v>5241993</v>
      </c>
    </row>
    <row r="7" spans="1:3">
      <c t="s" r="A7" s="4">
        <v>401</v>
      </c>
      <c t="n" r="B7" s="5">
        <v>71779015</v>
      </c>
      <c t="n" r="C7" s="5">
        <v>78368150</v>
      </c>
    </row>
    <row r="8" spans="1:3">
      <c t="s" r="A8" s="4">
        <v>402</v>
      </c>
      <c t="n" r="B8" s="5">
        <v>93437340</v>
      </c>
      <c t="n" r="C8" s="5">
        <v>106149625</v>
      </c>
    </row>
    <row r="9" spans="1:3">
      <c t="s" r="A9" s="3">
        <v>396</v>
      </c>
    </row>
    <row r="10" spans="1:3">
      <c t="s" r="A10" s="4">
        <v>403</v>
      </c>
      <c t="n" r="B10" s="5">
        <v>512574</v>
      </c>
      <c t="n" r="C10" s="5">
        <v>1032051</v>
      </c>
    </row>
    <row r="11" spans="1:3">
      <c t="s" r="A11" s="4">
        <v>404</v>
      </c>
      <c t="n" r="C11" s="5">
        <v>4527248</v>
      </c>
    </row>
    <row r="12" spans="1:3">
      <c t="s" r="A12" s="4">
        <v>405</v>
      </c>
      <c t="n" r="B12" s="5">
        <v>18752637</v>
      </c>
      <c t="n" r="C12" s="5">
        <v>15904931</v>
      </c>
    </row>
    <row r="13" spans="1:3">
      <c t="s" r="A13" s="4">
        <v>406</v>
      </c>
      <c t="n" r="B13" s="5">
        <v>2317130</v>
      </c>
      <c t="n" r="C13" s="5">
        <v>5286435</v>
      </c>
    </row>
    <row r="14" spans="1:3">
      <c t="s" r="A14" s="4">
        <v>407</v>
      </c>
      <c t="n" r="B14" s="5">
        <v>71357410</v>
      </c>
      <c t="n" r="C14" s="5">
        <v>76775589</v>
      </c>
    </row>
    <row r="15" spans="1:3">
      <c t="s" r="A15" s="4">
        <v>408</v>
      </c>
      <c t="n" r="B15" s="6">
        <v>92939751</v>
      </c>
      <c t="n" r="C15" s="6">
        <v>1035262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9</v>
      </c>
      <c t="s" r="B1" s="2">
        <v>2</v>
      </c>
      <c t="s" r="C1" s="2">
        <v>32</v>
      </c>
    </row>
    <row r="2" spans="1:3">
      <c t="s" r="A2" s="3">
        <v>380</v>
      </c>
    </row>
    <row r="3" spans="1:3">
      <c t="s" r="A3" s="4">
        <v>410</v>
      </c>
      <c t="n" r="B3" s="6">
        <v>245120</v>
      </c>
      <c t="n" r="C3" s="6">
        <v>2707418</v>
      </c>
    </row>
    <row r="4" spans="1:3">
      <c t="s" r="A4" s="4">
        <v>411</v>
      </c>
      <c t="n" r="B4" s="5">
        <v>15629126</v>
      </c>
      <c t="n" r="C4" s="5">
        <v>65613686</v>
      </c>
    </row>
    <row r="5" spans="1:3">
      <c t="s" r="A5" s="4">
        <v>412</v>
      </c>
      <c t="n" r="B5" s="5">
        <v>810863</v>
      </c>
      <c t="n" r="C5" s="5">
        <v>399531</v>
      </c>
    </row>
    <row r="6" spans="1:3">
      <c t="s" r="A6" s="4">
        <v>413</v>
      </c>
      <c t="n" r="B6" s="5">
        <v>46052402</v>
      </c>
      <c t="n" r="C6" s="5">
        <v>10065115</v>
      </c>
    </row>
    <row r="7" spans="1:3">
      <c t="s" r="A7" s="4">
        <v>414</v>
      </c>
      <c t="n" r="B7" s="5">
        <v>1055983</v>
      </c>
      <c t="n" r="C7" s="5">
        <v>3106949</v>
      </c>
    </row>
    <row r="8" spans="1:3">
      <c t="s" r="A8" s="4">
        <v>415</v>
      </c>
      <c t="n" r="B8" s="5">
        <v>61681528</v>
      </c>
      <c t="n" r="C8" s="5">
        <v>75678801</v>
      </c>
    </row>
    <row r="9" spans="1:3">
      <c t="s" r="A9" s="4">
        <v>385</v>
      </c>
    </row>
    <row r="10" spans="1:3">
      <c t="s" r="A10" s="3">
        <v>380</v>
      </c>
    </row>
    <row r="11" spans="1:3">
      <c t="s" r="A11" s="4">
        <v>410</v>
      </c>
      <c t="n" r="B11" s="5">
        <v>11208</v>
      </c>
      <c t="n" r="C11" s="5">
        <v>995320</v>
      </c>
    </row>
    <row r="12" spans="1:3">
      <c t="s" r="A12" s="4">
        <v>411</v>
      </c>
      <c t="n" r="B12" s="5">
        <v>3988792</v>
      </c>
      <c t="n" r="C12" s="5">
        <v>17004680</v>
      </c>
    </row>
    <row r="13" spans="1:3">
      <c t="s" r="A13" s="4">
        <v>412</v>
      </c>
      <c t="n" r="B13" s="5">
        <v>189419</v>
      </c>
      <c t="n" r="C13" s="5">
        <v>151563</v>
      </c>
    </row>
    <row r="14" spans="1:3">
      <c t="s" r="A14" s="4">
        <v>413</v>
      </c>
      <c t="n" r="B14" s="5">
        <v>12810581</v>
      </c>
      <c t="n" r="C14" s="5">
        <v>2848437</v>
      </c>
    </row>
    <row r="15" spans="1:3">
      <c t="s" r="A15" s="4">
        <v>414</v>
      </c>
      <c t="n" r="B15" s="5">
        <v>200627</v>
      </c>
      <c t="n" r="C15" s="5">
        <v>1146883</v>
      </c>
    </row>
    <row r="16" spans="1:3">
      <c t="s" r="A16" s="4">
        <v>415</v>
      </c>
      <c t="n" r="B16" s="5">
        <v>16799373</v>
      </c>
      <c t="n" r="C16" s="5">
        <v>19853117</v>
      </c>
    </row>
    <row r="17" spans="1:3">
      <c t="s" r="A17" s="4">
        <v>387</v>
      </c>
    </row>
    <row r="18" spans="1:3">
      <c t="s" r="A18" s="3">
        <v>380</v>
      </c>
    </row>
    <row r="19" spans="1:3">
      <c t="s" r="A19" s="4">
        <v>410</v>
      </c>
      <c t="n" r="B19" s="5">
        <v>46736</v>
      </c>
    </row>
    <row r="20" spans="1:3">
      <c t="s" r="A20" s="4">
        <v>411</v>
      </c>
      <c t="n" r="B20" s="5">
        <v>1953264</v>
      </c>
    </row>
    <row r="21" spans="1:3">
      <c t="s" r="A21" s="4">
        <v>414</v>
      </c>
      <c t="n" r="B21" s="5">
        <v>46736</v>
      </c>
    </row>
    <row r="22" spans="1:3">
      <c t="s" r="A22" s="4">
        <v>415</v>
      </c>
      <c t="n" r="B22" s="5">
        <v>1953264</v>
      </c>
    </row>
    <row r="23" spans="1:3">
      <c t="s" r="A23" s="4">
        <v>78</v>
      </c>
    </row>
    <row r="24" spans="1:3">
      <c t="s" r="A24" s="3">
        <v>380</v>
      </c>
    </row>
    <row r="25" spans="1:3">
      <c t="s" r="A25" s="4">
        <v>410</v>
      </c>
      <c t="n" r="B25" s="5">
        <v>187176</v>
      </c>
      <c t="n" r="C25" s="5">
        <v>1712098</v>
      </c>
    </row>
    <row r="26" spans="1:3">
      <c t="s" r="A26" s="4">
        <v>411</v>
      </c>
      <c t="n" r="B26" s="5">
        <v>9687070</v>
      </c>
      <c t="n" r="C26" s="5">
        <v>48609006</v>
      </c>
    </row>
    <row r="27" spans="1:3">
      <c t="s" r="A27" s="4">
        <v>412</v>
      </c>
      <c t="n" r="B27" s="5">
        <v>621444</v>
      </c>
      <c t="n" r="C27" s="5">
        <v>247968</v>
      </c>
    </row>
    <row r="28" spans="1:3">
      <c t="s" r="A28" s="4">
        <v>413</v>
      </c>
      <c t="n" r="B28" s="5">
        <v>33241821</v>
      </c>
      <c t="n" r="C28" s="5">
        <v>7216678</v>
      </c>
    </row>
    <row r="29" spans="1:3">
      <c t="s" r="A29" s="4">
        <v>414</v>
      </c>
      <c t="n" r="B29" s="5">
        <v>808620</v>
      </c>
      <c t="n" r="C29" s="5">
        <v>1960066</v>
      </c>
    </row>
    <row r="30" spans="1:3">
      <c t="s" r="A30" s="4">
        <v>415</v>
      </c>
      <c t="n" r="B30" s="6">
        <v>42928891</v>
      </c>
      <c t="n" r="C30" s="6">
        <v>558256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16</v>
      </c>
      <c t="s" r="C1" s="2">
        <v>2</v>
      </c>
      <c t="s" r="D1" s="2">
        <v>32</v>
      </c>
    </row>
    <row r="2" spans="1:4">
      <c t="s" r="A2" s="3">
        <v>417</v>
      </c>
    </row>
    <row r="3" spans="1:4">
      <c t="s" r="A3" s="4">
        <v>418</v>
      </c>
      <c t="n" r="C3" s="6">
        <v>49864923</v>
      </c>
      <c t="n" r="D3" s="6">
        <v>57673450</v>
      </c>
    </row>
    <row r="4" spans="1:4">
      <c t="s" r="A4" s="4">
        <v>419</v>
      </c>
      <c t="n" r="C4" s="5">
        <v>3955702</v>
      </c>
      <c t="n" r="D4" s="5">
        <v>473271</v>
      </c>
    </row>
    <row r="5" spans="1:4">
      <c t="s" r="A5" s="4">
        <v>420</v>
      </c>
      <c t="s" r="B5" s="4">
        <v>421</v>
      </c>
      <c t="n" r="C5" s="5">
        <v>12971519</v>
      </c>
      <c t="n" r="D5" s="5">
        <v>14000119</v>
      </c>
    </row>
    <row r="6" spans="1:4">
      <c t="s" r="A6" s="4">
        <v>422</v>
      </c>
      <c t="n" r="C6" s="5">
        <v>59273398</v>
      </c>
      <c t="n" r="D6" s="5">
        <v>41406424</v>
      </c>
    </row>
    <row r="7" spans="1:4">
      <c t="s" r="A7" s="4">
        <v>423</v>
      </c>
      <c t="n" r="C7" s="5">
        <v>2405849</v>
      </c>
      <c t="n" r="D7" s="5">
        <v>2794793</v>
      </c>
    </row>
    <row r="8" spans="1:4">
      <c t="s" r="A8" s="4">
        <v>424</v>
      </c>
      <c t="n" r="C8" s="5">
        <v>128471391</v>
      </c>
      <c t="n" r="D8" s="5">
        <v>116348057</v>
      </c>
    </row>
    <row r="9" spans="1:4">
      <c t="s" r="A9" s="4">
        <v>425</v>
      </c>
      <c t="n" r="C9" s="5">
        <v>18489603</v>
      </c>
      <c t="n" r="D9" s="5">
        <v>15656599</v>
      </c>
    </row>
    <row r="10" spans="1:4">
      <c t="s" r="A10" s="4">
        <v>426</v>
      </c>
      <c t="n" r="C10" s="5">
        <v>12261292</v>
      </c>
      <c t="n" r="D10" s="5">
        <v>11660531</v>
      </c>
    </row>
    <row r="11" spans="1:4">
      <c t="s" r="A11" s="4">
        <v>427</v>
      </c>
      <c t="n" r="C11" s="5">
        <v>1166155</v>
      </c>
      <c t="n" r="D11" s="5">
        <v>1154007</v>
      </c>
    </row>
    <row r="12" spans="1:4">
      <c t="s" r="A12" s="4">
        <v>428</v>
      </c>
      <c t="n" r="C12" s="5">
        <v>160388441</v>
      </c>
      <c t="n" r="D12" s="5">
        <v>144819194</v>
      </c>
    </row>
    <row r="13" spans="1:4">
      <c t="s" r="A13" s="4">
        <v>429</v>
      </c>
      <c t="n" r="C13" s="5">
        <v>-103247</v>
      </c>
      <c t="n" r="D13" s="5">
        <v>-119630</v>
      </c>
    </row>
    <row r="14" spans="1:4">
      <c t="s" r="A14" s="4">
        <v>69</v>
      </c>
      <c t="n" r="C14" s="5">
        <v>-1690236</v>
      </c>
      <c t="n" r="D14" s="5">
        <v>-1785973</v>
      </c>
    </row>
    <row r="15" spans="1:4">
      <c t="s" r="A15" s="4">
        <v>430</v>
      </c>
      <c t="n" r="C15" s="6">
        <v>158594958</v>
      </c>
      <c t="n" r="D15" s="6">
        <v>142913591</v>
      </c>
    </row>
    <row r="16" spans="1:4">
      <c t="s" r="A16" s="4">
        <v>431</v>
      </c>
      <c t="s" r="C16" s="4">
        <v>432</v>
      </c>
      <c t="s" r="D16" s="4">
        <v>432</v>
      </c>
    </row>
    <row r="17" spans="1:4">
      <c t="s" r="A17" s="4">
        <v>425</v>
      </c>
    </row>
    <row r="18" spans="1:4">
      <c t="s" r="A18" s="3">
        <v>417</v>
      </c>
    </row>
    <row r="19" spans="1:4">
      <c t="s" r="A19" s="4">
        <v>431</v>
      </c>
      <c t="s" r="C19" s="4">
        <v>433</v>
      </c>
      <c t="s" r="D19" s="4">
        <v>434</v>
      </c>
    </row>
    <row r="20" spans="1:4">
      <c t="s" r="A20" s="4">
        <v>426</v>
      </c>
    </row>
    <row r="21" spans="1:4">
      <c t="s" r="A21" s="3">
        <v>417</v>
      </c>
    </row>
    <row r="22" spans="1:4">
      <c t="s" r="A22" s="4">
        <v>431</v>
      </c>
      <c t="s" r="C22" s="4">
        <v>363</v>
      </c>
      <c t="s" r="D22" s="4">
        <v>363</v>
      </c>
    </row>
    <row r="23" spans="1:4">
      <c t="s" r="A23" s="4">
        <v>427</v>
      </c>
    </row>
    <row r="24" spans="1:4">
      <c t="s" r="A24" s="3">
        <v>417</v>
      </c>
    </row>
    <row r="25" spans="1:4">
      <c t="s" r="A25" s="4">
        <v>431</v>
      </c>
      <c t="s" r="C25" s="4">
        <v>435</v>
      </c>
      <c t="s" r="D25" s="4">
        <v>435</v>
      </c>
    </row>
    <row r="26" spans="1:4">
      <c t="s" r="A26" s="4">
        <v>436</v>
      </c>
    </row>
    <row r="27" spans="1:4">
      <c t="s" r="A27" s="3">
        <v>417</v>
      </c>
    </row>
    <row r="28" spans="1:4">
      <c t="s" r="A28" s="4">
        <v>431</v>
      </c>
      <c t="s" r="C28" s="4">
        <v>437</v>
      </c>
      <c t="s" r="D28" s="4">
        <v>438</v>
      </c>
    </row>
    <row r="29" spans="1:4">
      <c t="s" r="A29" s="4">
        <v>439</v>
      </c>
    </row>
    <row r="30" spans="1:4">
      <c t="s" r="A30" s="3">
        <v>417</v>
      </c>
    </row>
    <row r="31" spans="1:4">
      <c t="s" r="A31" s="4">
        <v>431</v>
      </c>
      <c t="s" r="C31" s="4">
        <v>440</v>
      </c>
      <c t="s" r="D31" s="4">
        <v>441</v>
      </c>
    </row>
    <row r="32" spans="1:4">
      <c t="s" r="A32" s="4">
        <v>442</v>
      </c>
    </row>
    <row r="33" spans="1:4">
      <c t="s" r="A33" s="3">
        <v>417</v>
      </c>
    </row>
    <row r="34" spans="1:4">
      <c t="s" r="A34" s="4">
        <v>431</v>
      </c>
      <c t="s" r="C34" s="4">
        <v>435</v>
      </c>
      <c t="s" r="D34" s="4">
        <v>443</v>
      </c>
    </row>
    <row r="35" spans="1:4">
      <c t="s" r="A35" s="4">
        <v>444</v>
      </c>
    </row>
    <row r="36" spans="1:4">
      <c t="s" r="A36" s="3">
        <v>417</v>
      </c>
    </row>
    <row r="37" spans="1:4">
      <c t="s" r="A37" s="4">
        <v>431</v>
      </c>
      <c t="s" r="C37" s="4">
        <v>445</v>
      </c>
      <c t="s" r="D37" s="4">
        <v>446</v>
      </c>
    </row>
    <row r="38" spans="1:4">
      <c t="s" r="A38" s="4">
        <v>447</v>
      </c>
    </row>
    <row r="39" spans="1:4">
      <c t="s" r="A39" s="3">
        <v>417</v>
      </c>
    </row>
    <row r="40" spans="1:4">
      <c t="s" r="A40" s="4">
        <v>431</v>
      </c>
      <c t="s" r="C40" s="4">
        <v>443</v>
      </c>
      <c t="s" r="D40" s="4">
        <v>448</v>
      </c>
    </row>
    <row r="41" spans="1:4">
      <c t="s" r="A41" s="4">
        <v>449</v>
      </c>
    </row>
    <row r="42" spans="1:4">
      <c t="s" r="A42" s="3">
        <v>417</v>
      </c>
    </row>
    <row r="43" spans="1:4">
      <c t="s" r="A43" s="4">
        <v>431</v>
      </c>
      <c t="s" r="B43" s="4">
        <v>421</v>
      </c>
      <c t="s" r="C43" s="4">
        <v>363</v>
      </c>
      <c t="s" r="D43" s="4">
        <v>450</v>
      </c>
    </row>
    <row r="44" spans="1:4">
      <c t="n" r="A44"/>
    </row>
    <row r="45" spans="1:4">
      <c t="s" r="A45" s="4">
        <v>421</v>
      </c>
      <c t="s" r="B45" s="4">
        <v>451</v>
      </c>
    </row>
  </sheetData>
  <mergeCells count="3">
    <mergeCell ref="A1:B1"/>
    <mergeCell ref="A44:C44"/>
    <mergeCell ref="B45:C4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2</v>
      </c>
      <c t="s" r="B1" s="2">
        <v>1</v>
      </c>
    </row>
    <row r="2" spans="1:3">
      <c t="s" r="B2" s="2">
        <v>2</v>
      </c>
      <c t="s" r="C2" s="2">
        <v>32</v>
      </c>
    </row>
    <row r="3" spans="1:3">
      <c t="s" r="A3" s="3">
        <v>417</v>
      </c>
    </row>
    <row r="4" spans="1:3">
      <c t="s" r="A4" s="4">
        <v>453</v>
      </c>
      <c t="s" r="B4" s="4">
        <v>454</v>
      </c>
    </row>
    <row r="5" spans="1:3">
      <c t="s" r="A5" s="4">
        <v>455</v>
      </c>
      <c t="s" r="B5" s="4">
        <v>438</v>
      </c>
    </row>
    <row r="6" spans="1:3">
      <c t="s" r="A6" s="4">
        <v>456</v>
      </c>
      <c t="n" r="B6" s="6">
        <v>157102076</v>
      </c>
      <c t="n" r="C6" s="6">
        <v>137953424</v>
      </c>
    </row>
    <row r="7" spans="1:3">
      <c t="s" r="A7" s="4">
        <v>425</v>
      </c>
    </row>
    <row r="8" spans="1:3">
      <c t="s" r="A8" s="3">
        <v>417</v>
      </c>
    </row>
    <row r="9" spans="1:3">
      <c t="s" r="A9" s="4">
        <v>457</v>
      </c>
      <c t="n" r="C9" s="5">
        <v>47060</v>
      </c>
    </row>
    <row r="10" spans="1:3">
      <c t="s" r="A10" s="4">
        <v>456</v>
      </c>
      <c t="n" r="B10" s="5">
        <v>17530221</v>
      </c>
      <c t="n" r="C10" s="5">
        <v>11242282</v>
      </c>
    </row>
    <row r="11" spans="1:3">
      <c t="s" r="A11" s="4">
        <v>458</v>
      </c>
    </row>
    <row r="12" spans="1:3">
      <c t="s" r="A12" s="3">
        <v>417</v>
      </c>
    </row>
    <row r="13" spans="1:3">
      <c t="s" r="A13" s="4">
        <v>459</v>
      </c>
      <c t="n" r="C13" s="5">
        <v>122500</v>
      </c>
    </row>
    <row r="14" spans="1:3">
      <c t="s" r="A14" s="4">
        <v>456</v>
      </c>
      <c t="n" r="B14" s="5">
        <v>10533</v>
      </c>
    </row>
    <row r="15" spans="1:3">
      <c t="s" r="A15" s="4">
        <v>460</v>
      </c>
    </row>
    <row r="16" spans="1:3">
      <c t="s" r="A16" s="3">
        <v>417</v>
      </c>
    </row>
    <row r="17" spans="1:3">
      <c t="s" r="A17" s="4">
        <v>461</v>
      </c>
      <c t="n" r="B17" s="5">
        <v>0</v>
      </c>
      <c t="n" r="C17" s="5">
        <v>0</v>
      </c>
    </row>
    <row r="18" spans="1:3">
      <c t="s" r="A18" s="4">
        <v>462</v>
      </c>
    </row>
    <row r="19" spans="1:3">
      <c t="s" r="A19" s="3">
        <v>417</v>
      </c>
    </row>
    <row r="20" spans="1:3">
      <c t="s" r="A20" s="4">
        <v>461</v>
      </c>
      <c t="n" r="B20" s="6">
        <v>0</v>
      </c>
      <c t="n" r="C20" s="6">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463</v>
      </c>
      <c t="s" r="B1" s="2">
        <v>1</v>
      </c>
    </row>
    <row r="2" spans="1:3">
      <c t="s" r="B2" s="2">
        <v>2</v>
      </c>
      <c t="s" r="C2" s="2">
        <v>32</v>
      </c>
    </row>
    <row r="3" spans="1:3">
      <c t="s" r="A3" s="3">
        <v>464</v>
      </c>
    </row>
    <row r="4" spans="1:3">
      <c t="s" r="A4" s="4">
        <v>465</v>
      </c>
      <c t="n" r="B4" s="6">
        <v>1785973</v>
      </c>
      <c t="n" r="C4" s="6">
        <v>2071224</v>
      </c>
    </row>
    <row r="5" spans="1:3">
      <c t="s" r="A5" s="4">
        <v>86</v>
      </c>
      <c t="n" r="B5" s="5">
        <v>170000</v>
      </c>
      <c t="n" r="C5" s="5">
        <v>1873557</v>
      </c>
    </row>
    <row r="6" spans="1:3">
      <c t="s" r="A6" s="4">
        <v>466</v>
      </c>
      <c t="n" r="B6" s="5">
        <v>323393</v>
      </c>
      <c t="n" r="C6" s="5">
        <v>2275927</v>
      </c>
    </row>
    <row r="7" spans="1:3">
      <c t="s" r="A7" s="4">
        <v>467</v>
      </c>
      <c t="n" r="B7" s="5">
        <v>57656</v>
      </c>
      <c t="n" r="C7" s="5">
        <v>117119</v>
      </c>
    </row>
    <row r="8" spans="1:3">
      <c t="s" r="A8" s="4">
        <v>468</v>
      </c>
      <c t="n" r="B8" s="5">
        <v>1690236</v>
      </c>
      <c t="n" r="C8" s="5">
        <v>1785973</v>
      </c>
    </row>
    <row r="9" spans="1:3">
      <c t="s" r="A9" s="4">
        <v>469</v>
      </c>
      <c t="n" r="B9" s="5">
        <v>98362</v>
      </c>
      <c t="n" r="C9" s="5">
        <v>168746</v>
      </c>
    </row>
    <row r="10" spans="1:3">
      <c t="s" r="A10" s="4">
        <v>470</v>
      </c>
      <c t="n" r="B10" s="5">
        <v>1591874</v>
      </c>
      <c t="n" r="C10" s="5">
        <v>1617227</v>
      </c>
    </row>
    <row r="11" spans="1:3">
      <c t="s" r="A11" s="4">
        <v>471</v>
      </c>
      <c t="n" r="B11" s="5">
        <v>8851210</v>
      </c>
      <c t="n" r="C11" s="5">
        <v>10987334</v>
      </c>
    </row>
    <row r="12" spans="1:3">
      <c t="s" r="A12" s="4">
        <v>472</v>
      </c>
      <c t="n" r="B12" s="5">
        <v>151537231</v>
      </c>
      <c t="n" r="C12" s="5">
        <v>133831860</v>
      </c>
    </row>
    <row r="13" spans="1:3">
      <c t="s" r="A13" s="4">
        <v>473</v>
      </c>
    </row>
    <row r="14" spans="1:3">
      <c t="s" r="A14" s="3">
        <v>464</v>
      </c>
    </row>
    <row r="15" spans="1:3">
      <c t="s" r="A15" s="4">
        <v>465</v>
      </c>
      <c t="n" r="B15" s="5">
        <v>528362</v>
      </c>
      <c t="n" r="C15" s="5">
        <v>372390</v>
      </c>
    </row>
    <row r="16" spans="1:3">
      <c t="s" r="A16" s="4">
        <v>86</v>
      </c>
      <c t="n" r="B16" s="5">
        <v>38738</v>
      </c>
      <c t="n" r="C16" s="5">
        <v>337416</v>
      </c>
    </row>
    <row r="17" spans="1:3">
      <c t="s" r="A17" s="4">
        <v>466</v>
      </c>
      <c t="n" r="B17" s="5">
        <v>138821</v>
      </c>
      <c t="n" r="C17" s="5">
        <v>205809</v>
      </c>
    </row>
    <row r="18" spans="1:3">
      <c t="s" r="A18" s="4">
        <v>467</v>
      </c>
      <c t="n" r="B18" s="5">
        <v>5291</v>
      </c>
      <c t="n" r="C18" s="5">
        <v>24365</v>
      </c>
    </row>
    <row r="19" spans="1:3">
      <c t="s" r="A19" s="4">
        <v>468</v>
      </c>
      <c t="n" r="B19" s="5">
        <v>433570</v>
      </c>
      <c t="n" r="C19" s="5">
        <v>528362</v>
      </c>
    </row>
    <row r="20" spans="1:3">
      <c t="s" r="A20" s="4">
        <v>469</v>
      </c>
      <c t="n" r="B20" s="5">
        <v>97632</v>
      </c>
      <c t="n" r="C20" s="5">
        <v>168487</v>
      </c>
    </row>
    <row r="21" spans="1:3">
      <c t="s" r="A21" s="4">
        <v>470</v>
      </c>
      <c t="n" r="B21" s="5">
        <v>335938</v>
      </c>
      <c t="n" r="C21" s="5">
        <v>359875</v>
      </c>
    </row>
    <row r="22" spans="1:3">
      <c t="s" r="A22" s="4">
        <v>471</v>
      </c>
      <c t="n" r="B22" s="5">
        <v>2092580</v>
      </c>
      <c t="n" r="C22" s="5">
        <v>1913630</v>
      </c>
    </row>
    <row r="23" spans="1:3">
      <c t="s" r="A23" s="4">
        <v>472</v>
      </c>
      <c t="n" r="B23" s="5">
        <v>64699564</v>
      </c>
      <c t="n" r="C23" s="5">
        <v>70233210</v>
      </c>
    </row>
    <row r="24" spans="1:3">
      <c t="s" r="A24" s="4">
        <v>474</v>
      </c>
    </row>
    <row r="25" spans="1:3">
      <c t="s" r="A25" s="3">
        <v>464</v>
      </c>
    </row>
    <row r="26" spans="1:3">
      <c t="s" r="A26" s="4">
        <v>465</v>
      </c>
      <c t="n" r="B26" s="5">
        <v>575881</v>
      </c>
      <c t="n" r="C26" s="5">
        <v>613047</v>
      </c>
    </row>
    <row r="27" spans="1:3">
      <c t="s" r="A27" s="4">
        <v>86</v>
      </c>
      <c t="n" r="B27" s="5">
        <v>9936</v>
      </c>
      <c t="n" r="C27" s="5">
        <v>-84100</v>
      </c>
    </row>
    <row r="28" spans="1:3">
      <c t="s" r="A28" s="4">
        <v>467</v>
      </c>
      <c t="n" r="C28" s="5">
        <v>46934</v>
      </c>
    </row>
    <row r="29" spans="1:3">
      <c t="s" r="A29" s="4">
        <v>468</v>
      </c>
      <c t="n" r="B29" s="5">
        <v>585817</v>
      </c>
      <c t="n" r="C29" s="5">
        <v>575881</v>
      </c>
    </row>
    <row r="30" spans="1:3">
      <c t="s" r="A30" s="4">
        <v>470</v>
      </c>
      <c t="n" r="B30" s="5">
        <v>585817</v>
      </c>
      <c t="n" r="C30" s="5">
        <v>575881</v>
      </c>
    </row>
    <row r="31" spans="1:3">
      <c t="s" r="A31" s="4">
        <v>471</v>
      </c>
      <c t="n" r="B31" s="5">
        <v>3358447</v>
      </c>
      <c t="n" r="C31" s="5">
        <v>3363584</v>
      </c>
    </row>
    <row r="32" spans="1:3">
      <c t="s" r="A32" s="4">
        <v>472</v>
      </c>
      <c t="n" r="B32" s="5">
        <v>55914951</v>
      </c>
      <c t="n" r="C32" s="5">
        <v>38042840</v>
      </c>
    </row>
    <row r="33" spans="1:3">
      <c t="s" r="A33" s="4">
        <v>475</v>
      </c>
    </row>
    <row r="34" spans="1:3">
      <c t="s" r="A34" s="3">
        <v>464</v>
      </c>
    </row>
    <row r="35" spans="1:3">
      <c t="s" r="A35" s="4">
        <v>465</v>
      </c>
      <c t="n" r="B35" s="5">
        <v>60361</v>
      </c>
      <c t="n" r="C35" s="5">
        <v>417311</v>
      </c>
    </row>
    <row r="36" spans="1:3">
      <c t="s" r="A36" s="4">
        <v>86</v>
      </c>
      <c t="n" r="B36" s="5">
        <v>7474</v>
      </c>
      <c t="n" r="C36" s="5">
        <v>643050</v>
      </c>
    </row>
    <row r="37" spans="1:3">
      <c t="s" r="A37" s="4">
        <v>466</v>
      </c>
      <c t="n" r="C37" s="5">
        <v>1000000</v>
      </c>
    </row>
    <row r="38" spans="1:3">
      <c t="s" r="A38" s="4">
        <v>468</v>
      </c>
      <c t="n" r="B38" s="5">
        <v>67835</v>
      </c>
      <c t="n" r="C38" s="5">
        <v>60361</v>
      </c>
    </row>
    <row r="39" spans="1:3">
      <c t="s" r="A39" s="4">
        <v>470</v>
      </c>
      <c t="n" r="B39" s="5">
        <v>67835</v>
      </c>
      <c t="n" r="C39" s="5">
        <v>60361</v>
      </c>
    </row>
    <row r="40" spans="1:3">
      <c t="s" r="A40" s="4">
        <v>471</v>
      </c>
      <c t="n" r="B40" s="5">
        <v>1374530</v>
      </c>
      <c t="n" r="C40" s="5">
        <v>1552293</v>
      </c>
    </row>
    <row r="41" spans="1:3">
      <c t="s" r="A41" s="4">
        <v>472</v>
      </c>
      <c t="n" r="B41" s="5">
        <v>1031319</v>
      </c>
      <c t="n" r="C41" s="5">
        <v>1242500</v>
      </c>
    </row>
    <row r="42" spans="1:3">
      <c t="s" r="A42" s="4">
        <v>425</v>
      </c>
    </row>
    <row r="43" spans="1:3">
      <c t="s" r="A43" s="3">
        <v>464</v>
      </c>
    </row>
    <row r="44" spans="1:3">
      <c t="s" r="A44" s="4">
        <v>465</v>
      </c>
      <c t="n" r="B44" s="5">
        <v>590975</v>
      </c>
      <c t="n" r="C44" s="5">
        <v>635840</v>
      </c>
    </row>
    <row r="45" spans="1:3">
      <c t="s" r="A45" s="4">
        <v>86</v>
      </c>
      <c t="n" r="B45" s="5">
        <v>-82390</v>
      </c>
      <c t="n" r="C45" s="5">
        <v>968537</v>
      </c>
    </row>
    <row r="46" spans="1:3">
      <c t="s" r="A46" s="4">
        <v>466</v>
      </c>
      <c t="n" r="B46" s="5">
        <v>83879</v>
      </c>
      <c t="n" r="C46" s="5">
        <v>1058733</v>
      </c>
    </row>
    <row r="47" spans="1:3">
      <c t="s" r="A47" s="4">
        <v>467</v>
      </c>
      <c t="n" r="B47" s="5">
        <v>48421</v>
      </c>
      <c t="n" r="C47" s="5">
        <v>45331</v>
      </c>
    </row>
    <row r="48" spans="1:3">
      <c t="s" r="A48" s="4">
        <v>468</v>
      </c>
      <c t="n" r="B48" s="5">
        <v>473127</v>
      </c>
      <c t="n" r="C48" s="5">
        <v>590975</v>
      </c>
    </row>
    <row r="49" spans="1:3">
      <c t="s" r="A49" s="4">
        <v>469</v>
      </c>
      <c t="n" r="B49" s="5">
        <v>730</v>
      </c>
      <c t="n" r="C49" s="5">
        <v>259</v>
      </c>
    </row>
    <row r="50" spans="1:3">
      <c t="s" r="A50" s="4">
        <v>470</v>
      </c>
      <c t="n" r="B50" s="5">
        <v>472397</v>
      </c>
      <c t="n" r="C50" s="5">
        <v>590716</v>
      </c>
    </row>
    <row r="51" spans="1:3">
      <c t="s" r="A51" s="4">
        <v>471</v>
      </c>
      <c t="n" r="B51" s="5">
        <v>2010424</v>
      </c>
      <c t="n" r="C51" s="5">
        <v>3953618</v>
      </c>
    </row>
    <row r="52" spans="1:3">
      <c t="s" r="A52" s="4">
        <v>472</v>
      </c>
      <c t="n" r="B52" s="5">
        <v>16479179</v>
      </c>
      <c t="n" r="C52" s="5">
        <v>11702981</v>
      </c>
    </row>
    <row r="53" spans="1:3">
      <c t="s" r="A53" s="4">
        <v>426</v>
      </c>
    </row>
    <row r="54" spans="1:3">
      <c t="s" r="A54" s="3">
        <v>464</v>
      </c>
    </row>
    <row r="55" spans="1:3">
      <c t="s" r="A55" s="4">
        <v>465</v>
      </c>
      <c t="n" r="B55" s="5">
        <v>27181</v>
      </c>
      <c t="n" r="C55" s="5">
        <v>31484</v>
      </c>
    </row>
    <row r="56" spans="1:3">
      <c t="s" r="A56" s="4">
        <v>86</v>
      </c>
      <c t="n" r="B56" s="5">
        <v>169990</v>
      </c>
      <c t="n" r="C56" s="5">
        <v>7082</v>
      </c>
    </row>
    <row r="57" spans="1:3">
      <c t="s" r="A57" s="4">
        <v>466</v>
      </c>
      <c t="n" r="B57" s="5">
        <v>100693</v>
      </c>
      <c t="n" r="C57" s="5">
        <v>11385</v>
      </c>
    </row>
    <row r="58" spans="1:3">
      <c t="s" r="A58" s="4">
        <v>467</v>
      </c>
      <c t="n" r="B58" s="5">
        <v>2505</v>
      </c>
    </row>
    <row r="59" spans="1:3">
      <c t="s" r="A59" s="4">
        <v>468</v>
      </c>
      <c t="n" r="B59" s="5">
        <v>98983</v>
      </c>
      <c t="n" r="C59" s="5">
        <v>27181</v>
      </c>
    </row>
    <row r="60" spans="1:3">
      <c t="s" r="A60" s="4">
        <v>470</v>
      </c>
      <c t="n" r="B60" s="5">
        <v>98983</v>
      </c>
      <c t="n" r="C60" s="5">
        <v>27181</v>
      </c>
    </row>
    <row r="61" spans="1:3">
      <c t="s" r="A61" s="4">
        <v>471</v>
      </c>
      <c t="n" r="B61" s="5">
        <v>15229</v>
      </c>
      <c t="n" r="C61" s="5">
        <v>204209</v>
      </c>
    </row>
    <row r="62" spans="1:3">
      <c t="s" r="A62" s="4">
        <v>472</v>
      </c>
      <c t="n" r="B62" s="5">
        <v>12246063</v>
      </c>
      <c t="n" r="C62" s="5">
        <v>11456322</v>
      </c>
    </row>
    <row r="63" spans="1:3">
      <c t="s" r="A63" s="4">
        <v>427</v>
      </c>
    </row>
    <row r="64" spans="1:3">
      <c t="s" r="A64" s="3">
        <v>464</v>
      </c>
    </row>
    <row r="65" spans="1:3">
      <c t="s" r="A65" s="4">
        <v>465</v>
      </c>
      <c t="n" r="B65" s="5">
        <v>3213</v>
      </c>
      <c t="n" r="C65" s="5">
        <v>1152</v>
      </c>
    </row>
    <row r="66" spans="1:3">
      <c t="s" r="A66" s="4">
        <v>86</v>
      </c>
      <c t="n" r="B66" s="5">
        <v>-3925</v>
      </c>
      <c t="n" r="C66" s="5">
        <v>1572</v>
      </c>
    </row>
    <row r="67" spans="1:3">
      <c t="s" r="A67" s="4">
        <v>467</v>
      </c>
      <c t="n" r="B67" s="5">
        <v>1439</v>
      </c>
      <c t="n" r="C67" s="5">
        <v>489</v>
      </c>
    </row>
    <row r="68" spans="1:3">
      <c t="s" r="A68" s="4">
        <v>468</v>
      </c>
      <c t="n" r="B68" s="5">
        <v>727</v>
      </c>
      <c t="n" r="C68" s="5">
        <v>3213</v>
      </c>
    </row>
    <row r="69" spans="1:3">
      <c t="s" r="A69" s="4">
        <v>470</v>
      </c>
      <c t="n" r="B69" s="5">
        <v>727</v>
      </c>
      <c t="n" r="C69" s="5">
        <v>3213</v>
      </c>
    </row>
    <row r="70" spans="1:3">
      <c t="s" r="A70" s="4">
        <v>472</v>
      </c>
      <c t="n" r="B70" s="5">
        <v>1166155</v>
      </c>
      <c t="n" r="C70" s="6">
        <v>1154007</v>
      </c>
    </row>
    <row r="71" spans="1:3">
      <c t="s" r="A71" s="4">
        <v>476</v>
      </c>
    </row>
    <row r="72" spans="1:3">
      <c t="s" r="A72" s="3">
        <v>464</v>
      </c>
    </row>
    <row r="73" spans="1:3">
      <c t="s" r="A73" s="4">
        <v>86</v>
      </c>
      <c t="n" r="B73" s="5">
        <v>30177</v>
      </c>
    </row>
    <row r="74" spans="1:3">
      <c t="s" r="A74" s="4">
        <v>468</v>
      </c>
      <c t="n" r="B74" s="5">
        <v>30177</v>
      </c>
    </row>
    <row r="75" spans="1:3">
      <c t="s" r="A75" s="4">
        <v>470</v>
      </c>
      <c t="n" r="B75" s="6">
        <v>301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4</v>
      </c>
      <c t="s" r="B1" s="2">
        <v>1</v>
      </c>
    </row>
    <row r="2" spans="1:3">
      <c t="s" r="B2" s="2">
        <v>2</v>
      </c>
      <c t="s" r="C2" s="2">
        <v>32</v>
      </c>
    </row>
    <row r="3" spans="1:3">
      <c t="s" r="A3" s="4">
        <v>115</v>
      </c>
      <c t="n" r="B3" s="6">
        <v>-314309</v>
      </c>
      <c t="n" r="C3" s="6">
        <v>-1195384</v>
      </c>
    </row>
    <row r="4" spans="1:3">
      <c t="s" r="A4" s="3">
        <v>116</v>
      </c>
    </row>
    <row r="5" spans="1:3">
      <c t="s" r="A5" s="4">
        <v>117</v>
      </c>
      <c t="n" r="B5" s="5">
        <v>2376994</v>
      </c>
      <c t="n" r="C5" s="5">
        <v>-3086986</v>
      </c>
    </row>
    <row r="6" spans="1:3">
      <c t="s" r="A6" s="4">
        <v>118</v>
      </c>
      <c t="n" r="B6" s="5">
        <v>-271551</v>
      </c>
      <c t="n" r="C6" s="5">
        <v>-171890</v>
      </c>
    </row>
    <row r="7" spans="1:3">
      <c t="s" r="A7" s="4">
        <v>119</v>
      </c>
      <c t="n" r="B7" s="5">
        <v>2105443</v>
      </c>
      <c t="n" r="C7" s="5">
        <v>-3258876</v>
      </c>
    </row>
    <row r="8" spans="1:3">
      <c t="s" r="A8" s="4">
        <v>120</v>
      </c>
      <c t="n" r="B8" s="5">
        <v>830493</v>
      </c>
      <c t="n" r="C8" s="5">
        <v>-1285864</v>
      </c>
    </row>
    <row r="9" spans="1:3">
      <c t="s" r="A9" s="4">
        <v>121</v>
      </c>
      <c t="n" r="B9" s="5">
        <v>1274950</v>
      </c>
      <c t="n" r="C9" s="5">
        <v>-1973012</v>
      </c>
    </row>
    <row r="10" spans="1:3">
      <c t="s" r="A10" s="4">
        <v>122</v>
      </c>
      <c t="n" r="B10" s="6">
        <v>960641</v>
      </c>
      <c t="n" r="C10" s="6">
        <v>-31683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77</v>
      </c>
      <c t="s" r="B1" s="2">
        <v>2</v>
      </c>
      <c t="s" r="C1" s="2">
        <v>32</v>
      </c>
    </row>
    <row r="2" spans="1:3">
      <c t="s" r="A2" s="3">
        <v>478</v>
      </c>
    </row>
    <row r="3" spans="1:3">
      <c t="s" r="A3" s="4">
        <v>479</v>
      </c>
      <c t="n" r="B3" s="6">
        <v>299446</v>
      </c>
      <c t="n" r="C3" s="6">
        <v>700697</v>
      </c>
    </row>
    <row r="4" spans="1:3">
      <c t="s" r="A4" s="4">
        <v>480</v>
      </c>
      <c t="n" r="B4" s="5">
        <v>893199</v>
      </c>
      <c t="n" r="C4" s="5">
        <v>3415468</v>
      </c>
    </row>
    <row r="5" spans="1:3">
      <c t="s" r="A5" s="4">
        <v>481</v>
      </c>
      <c t="n" r="B5" s="5">
        <v>2093720</v>
      </c>
      <c t="n" r="C5" s="5">
        <v>2749605</v>
      </c>
    </row>
    <row r="6" spans="1:3">
      <c t="s" r="A6" s="4">
        <v>482</v>
      </c>
      <c t="n" r="B6" s="5">
        <v>3286365</v>
      </c>
      <c t="n" r="C6" s="5">
        <v>6865770</v>
      </c>
    </row>
    <row r="7" spans="1:3">
      <c t="s" r="A7" s="4">
        <v>483</v>
      </c>
      <c t="n" r="B7" s="5">
        <v>157102076</v>
      </c>
      <c t="n" r="C7" s="5">
        <v>137953424</v>
      </c>
    </row>
    <row r="8" spans="1:3">
      <c t="s" r="A8" s="4">
        <v>428</v>
      </c>
      <c t="n" r="B8" s="5">
        <v>160388441</v>
      </c>
      <c t="n" r="C8" s="5">
        <v>144819194</v>
      </c>
    </row>
    <row r="9" spans="1:3">
      <c t="s" r="A9" s="4">
        <v>484</v>
      </c>
      <c t="n" r="C9" s="5">
        <v>801295</v>
      </c>
    </row>
    <row r="10" spans="1:3">
      <c t="s" r="A10" s="4">
        <v>485</v>
      </c>
      <c t="n" r="B10" s="5">
        <v>2254523</v>
      </c>
      <c t="n" r="C10" s="5">
        <v>4239721</v>
      </c>
    </row>
    <row r="11" spans="1:3">
      <c t="s" r="A11" s="4">
        <v>486</v>
      </c>
      <c t="n" r="B11" s="5">
        <v>124082</v>
      </c>
      <c t="n" r="C11" s="5">
        <v>110956</v>
      </c>
    </row>
    <row r="12" spans="1:3">
      <c t="s" r="A12" s="4">
        <v>473</v>
      </c>
    </row>
    <row r="13" spans="1:3">
      <c t="s" r="A13" s="3">
        <v>478</v>
      </c>
    </row>
    <row r="14" spans="1:3">
      <c t="s" r="A14" s="4">
        <v>479</v>
      </c>
      <c t="n" r="B14" s="5">
        <v>299259</v>
      </c>
      <c t="n" r="C14" s="5">
        <v>253465</v>
      </c>
    </row>
    <row r="15" spans="1:3">
      <c t="s" r="A15" s="4">
        <v>480</v>
      </c>
      <c t="n" r="B15" s="5">
        <v>158898</v>
      </c>
    </row>
    <row r="16" spans="1:3">
      <c t="s" r="A16" s="4">
        <v>481</v>
      </c>
      <c t="n" r="B16" s="5">
        <v>487617</v>
      </c>
      <c t="n" r="C16" s="5">
        <v>442355</v>
      </c>
    </row>
    <row r="17" spans="1:3">
      <c t="s" r="A17" s="4">
        <v>482</v>
      </c>
      <c t="n" r="B17" s="5">
        <v>945774</v>
      </c>
      <c t="n" r="C17" s="5">
        <v>695820</v>
      </c>
    </row>
    <row r="18" spans="1:3">
      <c t="s" r="A18" s="4">
        <v>483</v>
      </c>
      <c t="n" r="B18" s="5">
        <v>65846370</v>
      </c>
      <c t="n" r="C18" s="5">
        <v>71451020</v>
      </c>
    </row>
    <row r="19" spans="1:3">
      <c t="s" r="A19" s="4">
        <v>428</v>
      </c>
      <c t="n" r="B19" s="5">
        <v>66792144</v>
      </c>
      <c t="n" r="C19" s="5">
        <v>72146840</v>
      </c>
    </row>
    <row r="20" spans="1:3">
      <c t="s" r="A20" s="4">
        <v>485</v>
      </c>
      <c t="n" r="B20" s="5">
        <v>639191</v>
      </c>
      <c t="n" r="C20" s="5">
        <v>442355</v>
      </c>
    </row>
    <row r="21" spans="1:3">
      <c t="s" r="A21" s="4">
        <v>486</v>
      </c>
      <c t="n" r="B21" s="5">
        <v>28338</v>
      </c>
      <c t="n" r="C21" s="5">
        <v>29409</v>
      </c>
    </row>
    <row r="22" spans="1:3">
      <c t="s" r="A22" s="4">
        <v>474</v>
      </c>
    </row>
    <row r="23" spans="1:3">
      <c t="s" r="A23" s="3">
        <v>478</v>
      </c>
    </row>
    <row r="24" spans="1:3">
      <c t="s" r="A24" s="4">
        <v>481</v>
      </c>
      <c t="n" r="C24" s="5">
        <v>301295</v>
      </c>
    </row>
    <row r="25" spans="1:3">
      <c t="s" r="A25" s="4">
        <v>482</v>
      </c>
      <c t="n" r="C25" s="5">
        <v>301295</v>
      </c>
    </row>
    <row r="26" spans="1:3">
      <c t="s" r="A26" s="4">
        <v>483</v>
      </c>
      <c t="n" r="B26" s="5">
        <v>59273398</v>
      </c>
      <c t="n" r="C26" s="5">
        <v>41105129</v>
      </c>
    </row>
    <row r="27" spans="1:3">
      <c t="s" r="A27" s="4">
        <v>428</v>
      </c>
      <c t="n" r="B27" s="5">
        <v>59273398</v>
      </c>
      <c t="n" r="C27" s="5">
        <v>41406424</v>
      </c>
    </row>
    <row r="28" spans="1:3">
      <c t="s" r="A28" s="4">
        <v>484</v>
      </c>
      <c t="n" r="C28" s="5">
        <v>301295</v>
      </c>
    </row>
    <row r="29" spans="1:3">
      <c t="s" r="A29" s="4">
        <v>475</v>
      </c>
    </row>
    <row r="30" spans="1:3">
      <c t="s" r="A30" s="3">
        <v>478</v>
      </c>
    </row>
    <row r="31" spans="1:3">
      <c t="s" r="A31" s="4">
        <v>480</v>
      </c>
      <c t="n" r="C31" s="5">
        <v>1242500</v>
      </c>
    </row>
    <row r="32" spans="1:3">
      <c t="s" r="A32" s="4">
        <v>481</v>
      </c>
      <c t="n" r="B32" s="5">
        <v>1374530</v>
      </c>
    </row>
    <row r="33" spans="1:3">
      <c t="s" r="A33" s="4">
        <v>482</v>
      </c>
      <c t="n" r="B33" s="5">
        <v>1374530</v>
      </c>
      <c t="n" r="C33" s="5">
        <v>1242500</v>
      </c>
    </row>
    <row r="34" spans="1:3">
      <c t="s" r="A34" s="4">
        <v>483</v>
      </c>
      <c t="n" r="B34" s="5">
        <v>1031319</v>
      </c>
      <c t="n" r="C34" s="5">
        <v>1552293</v>
      </c>
    </row>
    <row r="35" spans="1:3">
      <c t="s" r="A35" s="4">
        <v>428</v>
      </c>
      <c t="n" r="B35" s="5">
        <v>2405849</v>
      </c>
      <c t="n" r="C35" s="5">
        <v>2794793</v>
      </c>
    </row>
    <row r="36" spans="1:3">
      <c t="s" r="A36" s="4">
        <v>485</v>
      </c>
      <c t="n" r="B36" s="5">
        <v>1374530</v>
      </c>
      <c t="n" r="C36" s="5">
        <v>1552293</v>
      </c>
    </row>
    <row r="37" spans="1:3">
      <c t="s" r="A37" s="4">
        <v>486</v>
      </c>
      <c t="n" r="B37" s="5">
        <v>11975</v>
      </c>
    </row>
    <row r="38" spans="1:3">
      <c t="s" r="A38" s="4">
        <v>425</v>
      </c>
    </row>
    <row r="39" spans="1:3">
      <c t="s" r="A39" s="3">
        <v>478</v>
      </c>
    </row>
    <row r="40" spans="1:3">
      <c t="s" r="A40" s="4">
        <v>479</v>
      </c>
      <c t="n" r="C40" s="5">
        <v>439603</v>
      </c>
    </row>
    <row r="41" spans="1:3">
      <c t="s" r="A41" s="4">
        <v>480</v>
      </c>
      <c t="n" r="B41" s="5">
        <v>733809</v>
      </c>
      <c t="n" r="C41" s="5">
        <v>2172968</v>
      </c>
    </row>
    <row r="42" spans="1:3">
      <c t="s" r="A42" s="4">
        <v>481</v>
      </c>
      <c t="n" r="B42" s="5">
        <v>225573</v>
      </c>
      <c t="n" r="C42" s="5">
        <v>1801746</v>
      </c>
    </row>
    <row r="43" spans="1:3">
      <c t="s" r="A43" s="4">
        <v>482</v>
      </c>
      <c t="n" r="B43" s="5">
        <v>959382</v>
      </c>
      <c t="n" r="C43" s="5">
        <v>4414317</v>
      </c>
    </row>
    <row r="44" spans="1:3">
      <c t="s" r="A44" s="4">
        <v>483</v>
      </c>
      <c t="n" r="B44" s="5">
        <v>17530221</v>
      </c>
      <c t="n" r="C44" s="5">
        <v>11242282</v>
      </c>
    </row>
    <row r="45" spans="1:3">
      <c t="s" r="A45" s="4">
        <v>428</v>
      </c>
      <c t="n" r="B45" s="5">
        <v>18489603</v>
      </c>
      <c t="n" r="C45" s="5">
        <v>15656599</v>
      </c>
    </row>
    <row r="46" spans="1:3">
      <c t="s" r="A46" s="4">
        <v>484</v>
      </c>
      <c t="n" r="C46" s="5">
        <v>500000</v>
      </c>
    </row>
    <row r="47" spans="1:3">
      <c t="s" r="A47" s="4">
        <v>485</v>
      </c>
      <c t="n" r="B47" s="5">
        <v>225573</v>
      </c>
      <c t="n" r="C47" s="5">
        <v>2040864</v>
      </c>
    </row>
    <row r="48" spans="1:3">
      <c t="s" r="A48" s="4">
        <v>486</v>
      </c>
      <c t="n" r="B48" s="5">
        <v>82789</v>
      </c>
      <c t="n" r="C48" s="5">
        <v>71850</v>
      </c>
    </row>
    <row r="49" spans="1:3">
      <c t="s" r="A49" s="4">
        <v>426</v>
      </c>
    </row>
    <row r="50" spans="1:3">
      <c t="s" r="A50" s="3">
        <v>478</v>
      </c>
    </row>
    <row r="51" spans="1:3">
      <c t="s" r="A51" s="4">
        <v>481</v>
      </c>
      <c t="n" r="B51" s="5">
        <v>6000</v>
      </c>
      <c t="n" r="C51" s="5">
        <v>204209</v>
      </c>
    </row>
    <row r="52" spans="1:3">
      <c t="s" r="A52" s="4">
        <v>482</v>
      </c>
      <c t="n" r="B52" s="5">
        <v>6000</v>
      </c>
      <c t="n" r="C52" s="5">
        <v>204209</v>
      </c>
    </row>
    <row r="53" spans="1:3">
      <c t="s" r="A53" s="4">
        <v>483</v>
      </c>
      <c t="n" r="B53" s="5">
        <v>12255292</v>
      </c>
      <c t="n" r="C53" s="5">
        <v>11456322</v>
      </c>
    </row>
    <row r="54" spans="1:3">
      <c t="s" r="A54" s="4">
        <v>428</v>
      </c>
      <c t="n" r="B54" s="5">
        <v>12261292</v>
      </c>
      <c t="n" r="C54" s="5">
        <v>11660531</v>
      </c>
    </row>
    <row r="55" spans="1:3">
      <c t="s" r="A55" s="4">
        <v>485</v>
      </c>
      <c t="n" r="B55" s="5">
        <v>15229</v>
      </c>
      <c t="n" r="C55" s="5">
        <v>204209</v>
      </c>
    </row>
    <row r="56" spans="1:3">
      <c t="s" r="A56" s="4">
        <v>486</v>
      </c>
      <c t="n" r="B56" s="5">
        <v>980</v>
      </c>
      <c t="n" r="C56" s="5">
        <v>9697</v>
      </c>
    </row>
    <row r="57" spans="1:3">
      <c t="s" r="A57" s="4">
        <v>427</v>
      </c>
    </row>
    <row r="58" spans="1:3">
      <c t="s" r="A58" s="3">
        <v>478</v>
      </c>
    </row>
    <row r="59" spans="1:3">
      <c t="s" r="A59" s="4">
        <v>479</v>
      </c>
      <c t="n" r="B59" s="5">
        <v>187</v>
      </c>
      <c t="n" r="C59" s="5">
        <v>7629</v>
      </c>
    </row>
    <row r="60" spans="1:3">
      <c t="s" r="A60" s="4">
        <v>480</v>
      </c>
      <c t="n" r="B60" s="5">
        <v>492</v>
      </c>
    </row>
    <row r="61" spans="1:3">
      <c t="s" r="A61" s="4">
        <v>482</v>
      </c>
      <c t="n" r="B61" s="5">
        <v>679</v>
      </c>
      <c t="n" r="C61" s="5">
        <v>7629</v>
      </c>
    </row>
    <row r="62" spans="1:3">
      <c t="s" r="A62" s="4">
        <v>483</v>
      </c>
      <c t="n" r="B62" s="5">
        <v>1165476</v>
      </c>
      <c t="n" r="C62" s="5">
        <v>1146378</v>
      </c>
    </row>
    <row r="63" spans="1:3">
      <c t="s" r="A63" s="4">
        <v>428</v>
      </c>
      <c t="n" r="B63" s="6">
        <v>1166155</v>
      </c>
      <c t="n" r="C63" s="6">
        <v>11540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487</v>
      </c>
      <c t="s" r="B1" s="2">
        <v>1</v>
      </c>
    </row>
    <row r="2" spans="1:3">
      <c t="s" r="B2" s="2">
        <v>2</v>
      </c>
      <c t="s" r="C2" s="2">
        <v>32</v>
      </c>
    </row>
    <row r="3" spans="1:3">
      <c t="s" r="A3" s="3">
        <v>488</v>
      </c>
    </row>
    <row r="4" spans="1:3">
      <c t="s" r="A4" s="4">
        <v>489</v>
      </c>
      <c t="n" r="B4" s="6">
        <v>11002442</v>
      </c>
      <c t="n" r="C4" s="6">
        <v>15489783</v>
      </c>
    </row>
    <row r="5" spans="1:3">
      <c t="s" r="A5" s="4">
        <v>490</v>
      </c>
      <c t="n" r="B5" s="5">
        <v>7361691</v>
      </c>
      <c t="n" r="C5" s="5">
        <v>9449330</v>
      </c>
    </row>
    <row r="6" spans="1:3">
      <c t="s" r="A6" s="4">
        <v>491</v>
      </c>
      <c t="n" r="B6" s="5">
        <v>1489519</v>
      </c>
      <c t="n" r="C6" s="5">
        <v>1538004</v>
      </c>
    </row>
    <row r="7" spans="1:3">
      <c t="s" r="A7" s="4">
        <v>492</v>
      </c>
      <c t="n" r="B7" s="5">
        <v>8851210</v>
      </c>
      <c t="n" r="C7" s="5">
        <v>10987334</v>
      </c>
    </row>
    <row r="8" spans="1:3">
      <c t="s" r="A8" s="4">
        <v>493</v>
      </c>
      <c t="n" r="B8" s="5">
        <v>98362</v>
      </c>
      <c t="n" r="C8" s="5">
        <v>168746</v>
      </c>
    </row>
    <row r="9" spans="1:3">
      <c t="s" r="A9" s="4">
        <v>494</v>
      </c>
      <c t="n" r="B9" s="5">
        <v>10164009</v>
      </c>
      <c t="n" r="C9" s="5">
        <v>12760833</v>
      </c>
    </row>
    <row r="10" spans="1:3">
      <c t="s" r="A10" s="4">
        <v>495</v>
      </c>
      <c t="n" r="B10" s="5">
        <v>326003</v>
      </c>
      <c t="n" r="C10" s="5">
        <v>866381</v>
      </c>
    </row>
    <row r="11" spans="1:3">
      <c t="s" r="A11" s="4">
        <v>473</v>
      </c>
    </row>
    <row r="12" spans="1:3">
      <c t="s" r="A12" s="3">
        <v>488</v>
      </c>
    </row>
    <row r="13" spans="1:3">
      <c t="s" r="A13" s="4">
        <v>489</v>
      </c>
      <c t="n" r="B13" s="5">
        <v>2221429</v>
      </c>
      <c t="n" r="C13" s="5">
        <v>2103937</v>
      </c>
    </row>
    <row r="14" spans="1:3">
      <c t="s" r="A14" s="4">
        <v>490</v>
      </c>
      <c t="n" r="B14" s="5">
        <v>652411</v>
      </c>
      <c t="n" r="C14" s="5">
        <v>442355</v>
      </c>
    </row>
    <row r="15" spans="1:3">
      <c t="s" r="A15" s="4">
        <v>491</v>
      </c>
      <c t="n" r="B15" s="5">
        <v>1440169</v>
      </c>
      <c t="n" r="C15" s="5">
        <v>1471275</v>
      </c>
    </row>
    <row r="16" spans="1:3">
      <c t="s" r="A16" s="4">
        <v>492</v>
      </c>
      <c t="n" r="B16" s="5">
        <v>2092580</v>
      </c>
      <c t="n" r="C16" s="5">
        <v>1913630</v>
      </c>
    </row>
    <row r="17" spans="1:3">
      <c t="s" r="A17" s="4">
        <v>493</v>
      </c>
      <c t="n" r="B17" s="5">
        <v>97632</v>
      </c>
      <c t="n" r="C17" s="5">
        <v>168487</v>
      </c>
    </row>
    <row r="18" spans="1:3">
      <c t="s" r="A18" s="4">
        <v>494</v>
      </c>
      <c t="n" r="B18" s="5">
        <v>2176952</v>
      </c>
      <c t="n" r="C18" s="5">
        <v>2015371</v>
      </c>
    </row>
    <row r="19" spans="1:3">
      <c t="s" r="A19" s="4">
        <v>495</v>
      </c>
      <c t="n" r="B19" s="5">
        <v>72593</v>
      </c>
      <c t="n" r="C19" s="5">
        <v>85927</v>
      </c>
    </row>
    <row r="20" spans="1:3">
      <c t="s" r="A20" s="4">
        <v>474</v>
      </c>
    </row>
    <row r="21" spans="1:3">
      <c t="s" r="A21" s="3">
        <v>488</v>
      </c>
    </row>
    <row r="22" spans="1:3">
      <c t="s" r="A22" s="4">
        <v>489</v>
      </c>
      <c t="n" r="B22" s="5">
        <v>3433669</v>
      </c>
      <c t="n" r="C22" s="5">
        <v>5212253</v>
      </c>
    </row>
    <row r="23" spans="1:3">
      <c t="s" r="A23" s="4">
        <v>490</v>
      </c>
      <c t="n" r="B23" s="5">
        <v>3358447</v>
      </c>
      <c t="n" r="C23" s="5">
        <v>3363584</v>
      </c>
    </row>
    <row r="24" spans="1:3">
      <c t="s" r="A24" s="4">
        <v>492</v>
      </c>
      <c t="n" r="B24" s="5">
        <v>3358447</v>
      </c>
      <c t="n" r="C24" s="5">
        <v>3363584</v>
      </c>
    </row>
    <row r="25" spans="1:3">
      <c t="s" r="A25" s="4">
        <v>494</v>
      </c>
      <c t="n" r="B25" s="5">
        <v>3359762</v>
      </c>
      <c t="n" r="C25" s="5">
        <v>3381166</v>
      </c>
    </row>
    <row r="26" spans="1:3">
      <c t="s" r="A26" s="4">
        <v>495</v>
      </c>
      <c t="n" r="B26" s="5">
        <v>157242</v>
      </c>
      <c t="n" r="C26" s="5">
        <v>278249</v>
      </c>
    </row>
    <row r="27" spans="1:3">
      <c t="s" r="A27" s="4">
        <v>475</v>
      </c>
    </row>
    <row r="28" spans="1:3">
      <c t="s" r="A28" s="3">
        <v>488</v>
      </c>
    </row>
    <row r="29" spans="1:3">
      <c t="s" r="A29" s="4">
        <v>489</v>
      </c>
      <c t="n" r="B29" s="5">
        <v>2549027</v>
      </c>
      <c t="n" r="C29" s="5">
        <v>2552293</v>
      </c>
    </row>
    <row r="30" spans="1:3">
      <c t="s" r="A30" s="4">
        <v>490</v>
      </c>
      <c t="n" r="B30" s="5">
        <v>1374530</v>
      </c>
      <c t="n" r="C30" s="5">
        <v>1552293</v>
      </c>
    </row>
    <row r="31" spans="1:3">
      <c t="s" r="A31" s="4">
        <v>492</v>
      </c>
      <c t="n" r="B31" s="5">
        <v>1374530</v>
      </c>
      <c t="n" r="C31" s="5">
        <v>1552293</v>
      </c>
    </row>
    <row r="32" spans="1:3">
      <c t="s" r="A32" s="4">
        <v>494</v>
      </c>
      <c t="n" r="B32" s="5">
        <v>1775778</v>
      </c>
      <c t="n" r="C32" s="5">
        <v>2546048</v>
      </c>
    </row>
    <row r="33" spans="1:3">
      <c t="s" r="A33" s="4">
        <v>495</v>
      </c>
      <c t="n" r="C33" s="5">
        <v>174501</v>
      </c>
    </row>
    <row r="34" spans="1:3">
      <c t="s" r="A34" s="4">
        <v>425</v>
      </c>
    </row>
    <row r="35" spans="1:3">
      <c t="s" r="A35" s="3">
        <v>488</v>
      </c>
    </row>
    <row r="36" spans="1:3">
      <c t="s" r="A36" s="4">
        <v>489</v>
      </c>
      <c t="n" r="B36" s="5">
        <v>2730393</v>
      </c>
      <c t="n" r="C36" s="5">
        <v>5405706</v>
      </c>
    </row>
    <row r="37" spans="1:3">
      <c t="s" r="A37" s="4">
        <v>490</v>
      </c>
      <c t="n" r="B37" s="5">
        <v>1961074</v>
      </c>
      <c t="n" r="C37" s="5">
        <v>3886889</v>
      </c>
    </row>
    <row r="38" spans="1:3">
      <c t="s" r="A38" s="4">
        <v>491</v>
      </c>
      <c t="n" r="B38" s="5">
        <v>49350</v>
      </c>
      <c t="n" r="C38" s="5">
        <v>66729</v>
      </c>
    </row>
    <row r="39" spans="1:3">
      <c t="s" r="A39" s="4">
        <v>492</v>
      </c>
      <c t="n" r="B39" s="5">
        <v>2010424</v>
      </c>
      <c t="n" r="C39" s="5">
        <v>3953618</v>
      </c>
    </row>
    <row r="40" spans="1:3">
      <c t="s" r="A40" s="4">
        <v>493</v>
      </c>
      <c t="n" r="B40" s="5">
        <v>730</v>
      </c>
      <c t="n" r="C40" s="5">
        <v>259</v>
      </c>
    </row>
    <row r="41" spans="1:3">
      <c t="s" r="A41" s="4">
        <v>494</v>
      </c>
      <c t="n" r="B41" s="5">
        <v>2810816</v>
      </c>
      <c t="n" r="C41" s="5">
        <v>4664305</v>
      </c>
    </row>
    <row r="42" spans="1:3">
      <c t="s" r="A42" s="4">
        <v>495</v>
      </c>
      <c t="n" r="B42" s="5">
        <v>96056</v>
      </c>
      <c t="n" r="C42" s="5">
        <v>319389</v>
      </c>
    </row>
    <row r="43" spans="1:3">
      <c t="s" r="A43" s="4">
        <v>426</v>
      </c>
    </row>
    <row r="44" spans="1:3">
      <c t="s" r="A44" s="3">
        <v>488</v>
      </c>
    </row>
    <row r="45" spans="1:3">
      <c t="s" r="A45" s="4">
        <v>489</v>
      </c>
      <c t="n" r="B45" s="5">
        <v>67924</v>
      </c>
      <c t="n" r="C45" s="5">
        <v>215594</v>
      </c>
    </row>
    <row r="46" spans="1:3">
      <c t="s" r="A46" s="4">
        <v>490</v>
      </c>
      <c t="n" r="B46" s="5">
        <v>15229</v>
      </c>
      <c t="n" r="C46" s="5">
        <v>204209</v>
      </c>
    </row>
    <row r="47" spans="1:3">
      <c t="s" r="A47" s="4">
        <v>492</v>
      </c>
      <c t="n" r="B47" s="5">
        <v>15229</v>
      </c>
      <c t="n" r="C47" s="5">
        <v>204209</v>
      </c>
    </row>
    <row r="48" spans="1:3">
      <c t="s" r="A48" s="4">
        <v>494</v>
      </c>
      <c t="n" r="B48" s="5">
        <v>40701</v>
      </c>
      <c t="n" r="C48" s="5">
        <v>153943</v>
      </c>
    </row>
    <row r="49" spans="1:3">
      <c t="s" r="A49" s="4">
        <v>495</v>
      </c>
      <c t="n" r="B49" s="6">
        <v>112</v>
      </c>
      <c t="n" r="C49" s="6">
        <v>83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96</v>
      </c>
      <c t="s" r="B1" s="2">
        <v>2</v>
      </c>
      <c t="s" r="C1" s="2">
        <v>32</v>
      </c>
    </row>
    <row r="2" spans="1:3">
      <c t="s" r="A2" s="3">
        <v>497</v>
      </c>
    </row>
    <row r="3" spans="1:3">
      <c t="s" r="A3" s="4">
        <v>492</v>
      </c>
      <c t="n" r="B3" s="6">
        <v>160388441</v>
      </c>
      <c t="n" r="C3" s="6">
        <v>144819194</v>
      </c>
    </row>
    <row r="4" spans="1:3">
      <c t="s" r="A4" s="4">
        <v>498</v>
      </c>
      <c t="s" r="B4" s="4">
        <v>432</v>
      </c>
      <c t="s" r="C4" s="4">
        <v>432</v>
      </c>
    </row>
    <row r="5" spans="1:3">
      <c t="s" r="A5" s="4">
        <v>473</v>
      </c>
    </row>
    <row r="6" spans="1:3">
      <c t="s" r="A6" s="3">
        <v>497</v>
      </c>
    </row>
    <row r="7" spans="1:3">
      <c t="s" r="A7" s="4">
        <v>492</v>
      </c>
      <c t="n" r="B7" s="6">
        <v>66792144</v>
      </c>
      <c t="n" r="C7" s="6">
        <v>72146840</v>
      </c>
    </row>
    <row r="8" spans="1:3">
      <c t="s" r="A8" s="4">
        <v>474</v>
      </c>
    </row>
    <row r="9" spans="1:3">
      <c t="s" r="A9" s="3">
        <v>497</v>
      </c>
    </row>
    <row r="10" spans="1:3">
      <c t="s" r="A10" s="4">
        <v>492</v>
      </c>
      <c t="n" r="B10" s="5">
        <v>59273398</v>
      </c>
      <c t="n" r="C10" s="5">
        <v>41406424</v>
      </c>
    </row>
    <row r="11" spans="1:3">
      <c t="s" r="A11" s="4">
        <v>475</v>
      </c>
    </row>
    <row r="12" spans="1:3">
      <c t="s" r="A12" s="3">
        <v>497</v>
      </c>
    </row>
    <row r="13" spans="1:3">
      <c t="s" r="A13" s="4">
        <v>492</v>
      </c>
      <c t="n" r="B13" s="5">
        <v>2405849</v>
      </c>
      <c t="n" r="C13" s="5">
        <v>2794793</v>
      </c>
    </row>
    <row r="14" spans="1:3">
      <c t="s" r="A14" s="4">
        <v>425</v>
      </c>
    </row>
    <row r="15" spans="1:3">
      <c t="s" r="A15" s="3">
        <v>497</v>
      </c>
    </row>
    <row r="16" spans="1:3">
      <c t="s" r="A16" s="4">
        <v>492</v>
      </c>
      <c t="n" r="B16" s="5">
        <v>18489603</v>
      </c>
      <c t="n" r="C16" s="5">
        <v>15656599</v>
      </c>
    </row>
    <row r="17" spans="1:3">
      <c t="s" r="A17" s="4">
        <v>426</v>
      </c>
    </row>
    <row r="18" spans="1:3">
      <c t="s" r="A18" s="3">
        <v>497</v>
      </c>
    </row>
    <row r="19" spans="1:3">
      <c t="s" r="A19" s="4">
        <v>492</v>
      </c>
      <c t="n" r="B19" s="5">
        <v>12261292</v>
      </c>
      <c t="n" r="C19" s="5">
        <v>11660531</v>
      </c>
    </row>
    <row r="20" spans="1:3">
      <c t="s" r="A20" s="4">
        <v>427</v>
      </c>
    </row>
    <row r="21" spans="1:3">
      <c t="s" r="A21" s="3">
        <v>497</v>
      </c>
    </row>
    <row r="22" spans="1:3">
      <c t="s" r="A22" s="4">
        <v>492</v>
      </c>
      <c t="n" r="B22" s="5">
        <v>1166155</v>
      </c>
      <c t="n" r="C22" s="5">
        <v>1154007</v>
      </c>
    </row>
    <row r="23" spans="1:3">
      <c t="s" r="A23" s="4">
        <v>499</v>
      </c>
    </row>
    <row r="24" spans="1:3">
      <c t="s" r="A24" s="3">
        <v>497</v>
      </c>
    </row>
    <row r="25" spans="1:3">
      <c t="s" r="A25" s="4">
        <v>492</v>
      </c>
      <c t="n" r="B25" s="6">
        <v>145864816</v>
      </c>
      <c t="n" r="C25" s="6">
        <v>127482726</v>
      </c>
    </row>
    <row r="26" spans="1:3">
      <c t="s" r="A26" s="4">
        <v>498</v>
      </c>
      <c t="s" r="B26" s="4">
        <v>500</v>
      </c>
      <c t="s" r="C26" s="4">
        <v>501</v>
      </c>
    </row>
    <row r="27" spans="1:3">
      <c t="s" r="A27" s="4">
        <v>502</v>
      </c>
    </row>
    <row r="28" spans="1:3">
      <c t="s" r="A28" s="3">
        <v>497</v>
      </c>
    </row>
    <row r="29" spans="1:3">
      <c t="s" r="A29" s="4">
        <v>492</v>
      </c>
      <c t="n" r="B29" s="6">
        <v>64467025</v>
      </c>
      <c t="n" r="C29" s="6">
        <v>69979745</v>
      </c>
    </row>
    <row r="30" spans="1:3">
      <c t="s" r="A30" s="4">
        <v>503</v>
      </c>
    </row>
    <row r="31" spans="1:3">
      <c t="s" r="A31" s="3">
        <v>497</v>
      </c>
    </row>
    <row r="32" spans="1:3">
      <c t="s" r="A32" s="4">
        <v>492</v>
      </c>
      <c t="n" r="B32" s="5">
        <v>52979048</v>
      </c>
      <c t="n" r="C32" s="5">
        <v>35187711</v>
      </c>
    </row>
    <row r="33" spans="1:3">
      <c t="s" r="A33" s="4">
        <v>504</v>
      </c>
    </row>
    <row r="34" spans="1:3">
      <c t="s" r="A34" s="3">
        <v>497</v>
      </c>
    </row>
    <row r="35" spans="1:3">
      <c t="s" r="A35" s="4">
        <v>492</v>
      </c>
      <c t="n" r="B35" s="5">
        <v>1031319</v>
      </c>
      <c t="n" r="C35" s="5">
        <v>1242500</v>
      </c>
    </row>
    <row r="36" spans="1:3">
      <c t="s" r="A36" s="4">
        <v>505</v>
      </c>
    </row>
    <row r="37" spans="1:3">
      <c t="s" r="A37" s="3">
        <v>497</v>
      </c>
    </row>
    <row r="38" spans="1:3">
      <c t="s" r="A38" s="4">
        <v>492</v>
      </c>
      <c t="n" r="B38" s="5">
        <v>13966656</v>
      </c>
      <c t="n" r="C38" s="5">
        <v>8462441</v>
      </c>
    </row>
    <row r="39" spans="1:3">
      <c t="s" r="A39" s="4">
        <v>506</v>
      </c>
    </row>
    <row r="40" spans="1:3">
      <c t="s" r="A40" s="3">
        <v>497</v>
      </c>
    </row>
    <row r="41" spans="1:3">
      <c t="s" r="A41" s="4">
        <v>492</v>
      </c>
      <c t="n" r="B41" s="5">
        <v>12255292</v>
      </c>
      <c t="n" r="C41" s="5">
        <v>11456322</v>
      </c>
    </row>
    <row r="42" spans="1:3">
      <c t="s" r="A42" s="4">
        <v>507</v>
      </c>
    </row>
    <row r="43" spans="1:3">
      <c t="s" r="A43" s="3">
        <v>497</v>
      </c>
    </row>
    <row r="44" spans="1:3">
      <c t="s" r="A44" s="4">
        <v>492</v>
      </c>
      <c t="n" r="B44" s="5">
        <v>1165476</v>
      </c>
      <c t="n" r="C44" s="5">
        <v>1154007</v>
      </c>
    </row>
    <row r="45" spans="1:3">
      <c t="s" r="A45" s="4">
        <v>508</v>
      </c>
    </row>
    <row r="46" spans="1:3">
      <c t="s" r="A46" s="3">
        <v>497</v>
      </c>
    </row>
    <row r="47" spans="1:3">
      <c t="s" r="A47" s="4">
        <v>492</v>
      </c>
      <c t="n" r="B47" s="6">
        <v>7742067</v>
      </c>
      <c t="n" r="C47" s="6">
        <v>7820411</v>
      </c>
    </row>
    <row r="48" spans="1:3">
      <c t="s" r="A48" s="4">
        <v>498</v>
      </c>
      <c t="s" r="B48" s="4">
        <v>509</v>
      </c>
      <c t="s" r="C48" s="4">
        <v>510</v>
      </c>
    </row>
    <row r="49" spans="1:3">
      <c t="s" r="A49" s="4">
        <v>511</v>
      </c>
    </row>
    <row r="50" spans="1:3">
      <c t="s" r="A50" s="3">
        <v>497</v>
      </c>
    </row>
    <row r="51" spans="1:3">
      <c t="s" r="A51" s="4">
        <v>492</v>
      </c>
      <c t="n" r="B51" s="6">
        <v>1678604</v>
      </c>
      <c t="n" r="C51" s="6">
        <v>1724740</v>
      </c>
    </row>
    <row r="52" spans="1:3">
      <c t="s" r="A52" s="4">
        <v>512</v>
      </c>
    </row>
    <row r="53" spans="1:3">
      <c t="s" r="A53" s="3">
        <v>497</v>
      </c>
    </row>
    <row r="54" spans="1:3">
      <c t="s" r="A54" s="4">
        <v>492</v>
      </c>
      <c t="n" r="B54" s="5">
        <v>2935904</v>
      </c>
      <c t="n" r="C54" s="5">
        <v>2855129</v>
      </c>
    </row>
    <row r="55" spans="1:3">
      <c t="s" r="A55" s="4">
        <v>513</v>
      </c>
    </row>
    <row r="56" spans="1:3">
      <c t="s" r="A56" s="3">
        <v>497</v>
      </c>
    </row>
    <row r="57" spans="1:3">
      <c t="s" r="A57" s="4">
        <v>492</v>
      </c>
      <c t="n" r="B57" s="5">
        <v>3126880</v>
      </c>
      <c t="n" r="C57" s="5">
        <v>3240542</v>
      </c>
    </row>
    <row r="58" spans="1:3">
      <c t="s" r="A58" s="4">
        <v>514</v>
      </c>
    </row>
    <row r="59" spans="1:3">
      <c t="s" r="A59" s="3">
        <v>497</v>
      </c>
    </row>
    <row r="60" spans="1:3">
      <c t="s" r="A60" s="4">
        <v>492</v>
      </c>
      <c t="n" r="B60" s="5">
        <v>679</v>
      </c>
    </row>
    <row r="61" spans="1:3">
      <c t="s" r="A61" s="4">
        <v>515</v>
      </c>
    </row>
    <row r="62" spans="1:3">
      <c t="s" r="A62" s="3">
        <v>497</v>
      </c>
    </row>
    <row r="63" spans="1:3">
      <c t="s" r="A63" s="4">
        <v>492</v>
      </c>
      <c t="n" r="B63" s="6">
        <v>6781558</v>
      </c>
      <c t="n" r="C63" s="6">
        <v>9516057</v>
      </c>
    </row>
    <row r="64" spans="1:3">
      <c t="s" r="A64" s="4">
        <v>498</v>
      </c>
      <c t="s" r="B64" s="4">
        <v>516</v>
      </c>
      <c t="s" r="C64" s="4">
        <v>517</v>
      </c>
    </row>
    <row r="65" spans="1:3">
      <c t="s" r="A65" s="4">
        <v>518</v>
      </c>
    </row>
    <row r="66" spans="1:3">
      <c t="s" r="A66" s="3">
        <v>497</v>
      </c>
    </row>
    <row r="67" spans="1:3">
      <c t="s" r="A67" s="4">
        <v>492</v>
      </c>
      <c t="n" r="B67" s="6">
        <v>646515</v>
      </c>
      <c t="n" r="C67" s="6">
        <v>442355</v>
      </c>
    </row>
    <row r="68" spans="1:3">
      <c t="s" r="A68" s="4">
        <v>519</v>
      </c>
    </row>
    <row r="69" spans="1:3">
      <c t="s" r="A69" s="3">
        <v>497</v>
      </c>
    </row>
    <row r="70" spans="1:3">
      <c t="s" r="A70" s="4">
        <v>492</v>
      </c>
      <c t="n" r="B70" s="5">
        <v>3358446</v>
      </c>
      <c t="n" r="C70" s="5">
        <v>3363584</v>
      </c>
    </row>
    <row r="71" spans="1:3">
      <c t="s" r="A71" s="4">
        <v>520</v>
      </c>
    </row>
    <row r="72" spans="1:3">
      <c t="s" r="A72" s="3">
        <v>497</v>
      </c>
    </row>
    <row r="73" spans="1:3">
      <c t="s" r="A73" s="4">
        <v>492</v>
      </c>
      <c t="n" r="B73" s="5">
        <v>1374530</v>
      </c>
      <c t="n" r="C73" s="5">
        <v>1552293</v>
      </c>
    </row>
    <row r="74" spans="1:3">
      <c t="s" r="A74" s="4">
        <v>521</v>
      </c>
    </row>
    <row r="75" spans="1:3">
      <c t="s" r="A75" s="3">
        <v>497</v>
      </c>
    </row>
    <row r="76" spans="1:3">
      <c t="s" r="A76" s="4">
        <v>492</v>
      </c>
      <c t="n" r="B76" s="5">
        <v>1396067</v>
      </c>
      <c t="n" r="C76" s="5">
        <v>3953616</v>
      </c>
    </row>
    <row r="77" spans="1:3">
      <c t="s" r="A77" s="4">
        <v>522</v>
      </c>
    </row>
    <row r="78" spans="1:3">
      <c t="s" r="A78" s="3">
        <v>497</v>
      </c>
    </row>
    <row r="79" spans="1:3">
      <c t="s" r="A79" s="4">
        <v>492</v>
      </c>
      <c t="n" r="B79" s="6">
        <v>6000</v>
      </c>
      <c t="n" r="C79" s="6">
        <v>2042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4"/>
    <col customWidth="1" max="2" min="2" width="29"/>
    <col customWidth="1" max="3" min="3" width="29"/>
  </cols>
  <sheetData>
    <row r="1" spans="1:3">
      <c t="s" r="A1" s="1">
        <v>523</v>
      </c>
      <c t="s" r="B1" s="2">
        <v>1</v>
      </c>
    </row>
    <row r="2" spans="1:3">
      <c t="s" r="B2" s="2">
        <v>524</v>
      </c>
      <c t="s" r="C2" s="2">
        <v>525</v>
      </c>
    </row>
    <row r="3" spans="1:3">
      <c t="s" r="A3" s="3">
        <v>488</v>
      </c>
    </row>
    <row r="4" spans="1:3">
      <c t="s" r="A4" s="4">
        <v>526</v>
      </c>
      <c t="n" r="B4" s="5">
        <v>10</v>
      </c>
      <c t="n" r="C4" s="5">
        <v>8</v>
      </c>
    </row>
    <row r="5" spans="1:3">
      <c t="s" r="A5" s="4">
        <v>527</v>
      </c>
      <c t="n" r="B5" s="6">
        <v>5472904</v>
      </c>
      <c t="n" r="C5" s="6">
        <v>2414752</v>
      </c>
    </row>
    <row r="6" spans="1:3">
      <c t="s" r="A6" s="4">
        <v>473</v>
      </c>
    </row>
    <row r="7" spans="1:3">
      <c t="s" r="A7" s="3">
        <v>488</v>
      </c>
    </row>
    <row r="8" spans="1:3">
      <c t="s" r="A8" s="4">
        <v>526</v>
      </c>
      <c t="n" r="B8" s="5">
        <v>5</v>
      </c>
      <c t="n" r="C8" s="5">
        <v>5</v>
      </c>
    </row>
    <row r="9" spans="1:3">
      <c t="s" r="A9" s="4">
        <v>527</v>
      </c>
      <c t="n" r="B9" s="6">
        <v>1440217</v>
      </c>
      <c t="n" r="C9" s="6">
        <v>1477534</v>
      </c>
    </row>
    <row r="10" spans="1:3">
      <c t="s" r="A10" s="4">
        <v>474</v>
      </c>
    </row>
    <row r="11" spans="1:3">
      <c t="s" r="A11" s="3">
        <v>488</v>
      </c>
    </row>
    <row r="12" spans="1:3">
      <c t="s" r="A12" s="4">
        <v>526</v>
      </c>
      <c t="n" r="B12" s="5">
        <v>2</v>
      </c>
    </row>
    <row r="13" spans="1:3">
      <c t="s" r="A13" s="4">
        <v>527</v>
      </c>
      <c t="n" r="B13" s="6">
        <v>3358446</v>
      </c>
    </row>
    <row r="14" spans="1:3">
      <c t="s" r="A14" s="4">
        <v>425</v>
      </c>
    </row>
    <row r="15" spans="1:3">
      <c t="s" r="A15" s="3">
        <v>488</v>
      </c>
    </row>
    <row r="16" spans="1:3">
      <c t="s" r="A16" s="4">
        <v>526</v>
      </c>
      <c t="n" r="B16" s="5">
        <v>3</v>
      </c>
      <c t="n" r="C16" s="5">
        <v>3</v>
      </c>
    </row>
    <row r="17" spans="1:3">
      <c t="s" r="A17" s="4">
        <v>527</v>
      </c>
      <c t="n" r="B17" s="6">
        <v>674241</v>
      </c>
      <c t="n" r="C17" s="6">
        <v>937218</v>
      </c>
    </row>
    <row r="18" spans="1:3">
      <c t="s" r="A18" s="4">
        <v>528</v>
      </c>
    </row>
    <row r="19" spans="1:3">
      <c t="s" r="A19" s="3">
        <v>488</v>
      </c>
    </row>
    <row r="20" spans="1:3">
      <c t="s" r="A20" s="4">
        <v>527</v>
      </c>
      <c t="n" r="B20" s="5">
        <v>5338936</v>
      </c>
      <c t="n" r="C20" s="5">
        <v>1538004</v>
      </c>
    </row>
    <row r="21" spans="1:3">
      <c t="s" r="A21" s="4">
        <v>529</v>
      </c>
    </row>
    <row r="22" spans="1:3">
      <c t="s" r="A22" s="3">
        <v>488</v>
      </c>
    </row>
    <row r="23" spans="1:3">
      <c t="s" r="A23" s="4">
        <v>527</v>
      </c>
      <c t="n" r="B23" s="5">
        <v>1366132</v>
      </c>
      <c t="n" r="C23" s="5">
        <v>1471275</v>
      </c>
    </row>
    <row r="24" spans="1:3">
      <c t="s" r="A24" s="4">
        <v>530</v>
      </c>
    </row>
    <row r="25" spans="1:3">
      <c t="s" r="A25" s="3">
        <v>488</v>
      </c>
    </row>
    <row r="26" spans="1:3">
      <c t="s" r="A26" s="4">
        <v>527</v>
      </c>
      <c t="n" r="B26" s="5">
        <v>3358446</v>
      </c>
    </row>
    <row r="27" spans="1:3">
      <c t="s" r="A27" s="4">
        <v>531</v>
      </c>
    </row>
    <row r="28" spans="1:3">
      <c t="s" r="A28" s="3">
        <v>488</v>
      </c>
    </row>
    <row r="29" spans="1:3">
      <c t="s" r="A29" s="4">
        <v>527</v>
      </c>
      <c t="n" r="B29" s="5">
        <v>614358</v>
      </c>
      <c t="n" r="C29" s="5">
        <v>66729</v>
      </c>
    </row>
    <row r="30" spans="1:3">
      <c t="s" r="A30" s="4">
        <v>532</v>
      </c>
    </row>
    <row r="31" spans="1:3">
      <c t="s" r="A31" s="3">
        <v>488</v>
      </c>
    </row>
    <row r="32" spans="1:3">
      <c t="s" r="A32" s="4">
        <v>527</v>
      </c>
      <c t="n" r="B32" s="5">
        <v>133968</v>
      </c>
      <c t="n" r="C32" s="5">
        <v>876748</v>
      </c>
    </row>
    <row r="33" spans="1:3">
      <c t="s" r="A33" s="4">
        <v>533</v>
      </c>
    </row>
    <row r="34" spans="1:3">
      <c t="s" r="A34" s="3">
        <v>488</v>
      </c>
    </row>
    <row r="35" spans="1:3">
      <c t="s" r="A35" s="4">
        <v>527</v>
      </c>
      <c t="n" r="B35" s="5">
        <v>74085</v>
      </c>
      <c t="n" r="C35" s="5">
        <v>6259</v>
      </c>
    </row>
    <row r="36" spans="1:3">
      <c t="s" r="A36" s="4">
        <v>534</v>
      </c>
    </row>
    <row r="37" spans="1:3">
      <c t="s" r="A37" s="3">
        <v>488</v>
      </c>
    </row>
    <row r="38" spans="1:3">
      <c t="s" r="A38" s="4">
        <v>527</v>
      </c>
      <c t="n" r="B38" s="6">
        <v>59883</v>
      </c>
      <c t="n" r="C38" s="6">
        <v>8704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535</v>
      </c>
      <c t="s" r="B1" s="2">
        <v>1</v>
      </c>
    </row>
    <row r="2" spans="1:3">
      <c t="s" r="B2" s="2">
        <v>524</v>
      </c>
      <c t="s" r="C2" s="2">
        <v>525</v>
      </c>
    </row>
    <row r="3" spans="1:3">
      <c t="s" r="A3" s="3">
        <v>488</v>
      </c>
    </row>
    <row r="4" spans="1:3">
      <c t="s" r="A4" s="4">
        <v>536</v>
      </c>
      <c t="n" r="B4" s="5">
        <v>10</v>
      </c>
      <c t="n" r="C4" s="5">
        <v>8</v>
      </c>
    </row>
    <row r="5" spans="1:3">
      <c t="s" r="A5" s="4">
        <v>537</v>
      </c>
    </row>
    <row r="6" spans="1:3">
      <c t="s" r="A6" s="3">
        <v>488</v>
      </c>
    </row>
    <row r="7" spans="1:3">
      <c t="s" r="A7" s="4">
        <v>536</v>
      </c>
      <c t="n" r="B7" s="5">
        <v>2</v>
      </c>
      <c t="n" r="C7" s="5">
        <v>1</v>
      </c>
    </row>
    <row r="8" spans="1:3">
      <c t="s" r="A8" s="4">
        <v>538</v>
      </c>
      <c t="n" r="B8" s="6">
        <v>3358446</v>
      </c>
      <c t="n" r="C8" s="6">
        <v>72104</v>
      </c>
    </row>
    <row r="9" spans="1:3">
      <c t="s" r="A9" s="4">
        <v>473</v>
      </c>
    </row>
    <row r="10" spans="1:3">
      <c t="s" r="A10" s="3">
        <v>488</v>
      </c>
    </row>
    <row r="11" spans="1:3">
      <c t="s" r="A11" s="4">
        <v>536</v>
      </c>
      <c t="n" r="B11" s="5">
        <v>5</v>
      </c>
      <c t="n" r="C11" s="5">
        <v>5</v>
      </c>
    </row>
    <row r="12" spans="1:3">
      <c t="s" r="A12" s="4">
        <v>539</v>
      </c>
    </row>
    <row r="13" spans="1:3">
      <c t="s" r="A13" s="3">
        <v>488</v>
      </c>
    </row>
    <row r="14" spans="1:3">
      <c t="s" r="A14" s="4">
        <v>536</v>
      </c>
      <c t="n" r="C14" s="5">
        <v>1</v>
      </c>
    </row>
    <row r="15" spans="1:3">
      <c t="s" r="A15" s="4">
        <v>538</v>
      </c>
      <c t="n" r="C15" s="6">
        <v>72104</v>
      </c>
    </row>
    <row r="16" spans="1:3">
      <c t="s" r="A16" s="4">
        <v>474</v>
      </c>
    </row>
    <row r="17" spans="1:3">
      <c t="s" r="A17" s="3">
        <v>488</v>
      </c>
    </row>
    <row r="18" spans="1:3">
      <c t="s" r="A18" s="4">
        <v>536</v>
      </c>
      <c t="n" r="B18" s="5">
        <v>2</v>
      </c>
    </row>
    <row r="19" spans="1:3">
      <c t="s" r="A19" s="4">
        <v>540</v>
      </c>
    </row>
    <row r="20" spans="1:3">
      <c t="s" r="A20" s="3">
        <v>488</v>
      </c>
    </row>
    <row r="21" spans="1:3">
      <c t="s" r="A21" s="4">
        <v>536</v>
      </c>
      <c t="n" r="B21" s="5">
        <v>2</v>
      </c>
    </row>
    <row r="22" spans="1:3">
      <c t="s" r="A22" s="4">
        <v>538</v>
      </c>
      <c t="n" r="B22" s="6">
        <v>33584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6"/>
  </cols>
  <sheetData>
    <row r="1" spans="1:2">
      <c t="s" r="A1" s="1">
        <v>541</v>
      </c>
      <c t="s" r="B1" s="2">
        <v>542</v>
      </c>
    </row>
    <row r="2" spans="1:2">
      <c t="s" r="A2" s="3">
        <v>478</v>
      </c>
    </row>
    <row r="3" spans="1:2">
      <c t="s" r="A3" s="4">
        <v>543</v>
      </c>
      <c t="n" r="B3" s="5">
        <v>1</v>
      </c>
    </row>
    <row r="4" spans="1:2">
      <c t="s" r="A4" s="4">
        <v>544</v>
      </c>
      <c t="n" r="B4" s="6">
        <v>1966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45</v>
      </c>
      <c t="s" r="B1" s="2">
        <v>2</v>
      </c>
      <c t="s" r="C1" s="2">
        <v>32</v>
      </c>
    </row>
    <row r="2" spans="1:3">
      <c t="s" r="A2" s="4">
        <v>546</v>
      </c>
    </row>
    <row r="3" spans="1:3">
      <c t="s" r="A3" s="3">
        <v>547</v>
      </c>
    </row>
    <row r="4" spans="1:3">
      <c t="s" r="A4" s="4">
        <v>548</v>
      </c>
      <c t="n" r="B4" s="6">
        <v>8074686</v>
      </c>
      <c t="n" r="C4" s="6">
        <v>2614410</v>
      </c>
    </row>
    <row r="5" spans="1:3">
      <c t="s" r="A5" s="4">
        <v>549</v>
      </c>
    </row>
    <row r="6" spans="1:3">
      <c t="s" r="A6" s="3">
        <v>547</v>
      </c>
    </row>
    <row r="7" spans="1:3">
      <c t="s" r="A7" s="4">
        <v>548</v>
      </c>
      <c t="n" r="B7" s="5">
        <v>15885344</v>
      </c>
      <c t="n" r="C7" s="5">
        <v>17414411</v>
      </c>
    </row>
    <row r="8" spans="1:3">
      <c t="s" r="A8" s="4">
        <v>550</v>
      </c>
    </row>
    <row r="9" spans="1:3">
      <c t="s" r="A9" s="3">
        <v>547</v>
      </c>
    </row>
    <row r="10" spans="1:3">
      <c t="s" r="A10" s="4">
        <v>548</v>
      </c>
      <c t="n" r="B10" s="5">
        <v>31876</v>
      </c>
      <c t="n" r="C10" s="5">
        <v>59029</v>
      </c>
    </row>
    <row r="11" spans="1:3">
      <c t="s" r="A11" s="4">
        <v>551</v>
      </c>
    </row>
    <row r="12" spans="1:3">
      <c t="s" r="A12" s="3">
        <v>547</v>
      </c>
    </row>
    <row r="13" spans="1:3">
      <c t="s" r="A13" s="4">
        <v>548</v>
      </c>
      <c t="n" r="B13" s="5">
        <v>5325095</v>
      </c>
      <c t="n" r="C13" s="5">
        <v>976829</v>
      </c>
    </row>
    <row r="14" spans="1:3">
      <c t="s" r="A14" s="4">
        <v>552</v>
      </c>
    </row>
    <row r="15" spans="1:3">
      <c t="s" r="A15" s="3">
        <v>547</v>
      </c>
    </row>
    <row r="16" spans="1:3">
      <c t="s" r="A16" s="4">
        <v>548</v>
      </c>
      <c t="n" r="B16" s="5">
        <v>1129681</v>
      </c>
      <c t="n" r="C16" s="5">
        <v>47021</v>
      </c>
    </row>
    <row r="17" spans="1:3">
      <c t="s" r="A17" s="4">
        <v>426</v>
      </c>
    </row>
    <row r="18" spans="1:3">
      <c t="s" r="A18" s="3">
        <v>547</v>
      </c>
    </row>
    <row r="19" spans="1:3">
      <c t="s" r="A19" s="4">
        <v>548</v>
      </c>
      <c t="n" r="B19" s="5">
        <v>337000</v>
      </c>
      <c t="n" r="C19" s="5">
        <v>142200</v>
      </c>
    </row>
    <row r="20" spans="1:3">
      <c t="s" r="A20" s="4">
        <v>425</v>
      </c>
    </row>
    <row r="21" spans="1:3">
      <c t="s" r="A21" s="3">
        <v>547</v>
      </c>
    </row>
    <row r="22" spans="1:3">
      <c t="s" r="A22" s="4">
        <v>548</v>
      </c>
      <c t="n" r="B22" s="5">
        <v>269000</v>
      </c>
      <c t="n" r="C22" s="5">
        <v>2589249</v>
      </c>
    </row>
    <row r="23" spans="1:3">
      <c t="s" r="A23" s="4">
        <v>553</v>
      </c>
    </row>
    <row r="24" spans="1:3">
      <c t="s" r="A24" s="3">
        <v>547</v>
      </c>
    </row>
    <row r="25" spans="1:3">
      <c t="s" r="A25" s="4">
        <v>548</v>
      </c>
      <c t="n" r="B25" s="6">
        <v>50000</v>
      </c>
      <c t="n" r="C25" s="6">
        <v>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t="s" r="A1" s="1">
        <v>554</v>
      </c>
      <c t="s" r="B1" s="2">
        <v>1</v>
      </c>
    </row>
    <row r="2" spans="1:3">
      <c t="s" r="B2" s="2">
        <v>2</v>
      </c>
      <c t="s" r="C2" s="2">
        <v>32</v>
      </c>
    </row>
    <row r="3" spans="1:3">
      <c t="s" r="A3" s="3">
        <v>555</v>
      </c>
    </row>
    <row r="4" spans="1:3">
      <c t="s" r="A4" s="4">
        <v>556</v>
      </c>
      <c t="n" r="B4" s="6">
        <v>672414</v>
      </c>
      <c t="n" r="C4" s="6">
        <v>721558</v>
      </c>
    </row>
    <row r="5" spans="1:3">
      <c t="s" r="A5" s="4">
        <v>557</v>
      </c>
      <c t="n" r="B5" s="5">
        <v>78400</v>
      </c>
      <c t="n" r="C5" s="5">
        <v>6400</v>
      </c>
    </row>
    <row r="6" spans="1:3">
      <c t="s" r="A6" s="4">
        <v>558</v>
      </c>
      <c t="n" r="B6" s="5">
        <v>-58581</v>
      </c>
      <c t="n" r="C6" s="5">
        <v>-55544</v>
      </c>
    </row>
    <row r="7" spans="1:3">
      <c t="s" r="A7" s="4">
        <v>559</v>
      </c>
      <c t="n" r="B7" s="6">
        <v>692233</v>
      </c>
      <c t="n" r="C7" s="6">
        <v>6724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60</v>
      </c>
      <c t="s" r="B1" s="2">
        <v>2</v>
      </c>
      <c t="s" r="C1" s="2">
        <v>32</v>
      </c>
    </row>
    <row r="2" spans="1:3">
      <c t="s" r="A2" s="3">
        <v>555</v>
      </c>
    </row>
    <row r="3" spans="1:3">
      <c t="s" r="A3" s="4">
        <v>561</v>
      </c>
      <c t="n" r="B3" s="6">
        <v>0</v>
      </c>
      <c t="n" r="C3" s="6">
        <v>0</v>
      </c>
    </row>
    <row r="4" spans="1:3">
      <c t="s" r="A4" s="4">
        <v>562</v>
      </c>
      <c t="n" r="B4" s="5">
        <v>1697936</v>
      </c>
      <c t="n" r="C4" s="5">
        <v>1850454</v>
      </c>
    </row>
    <row r="5" spans="1:3">
      <c t="s" r="A5" s="4">
        <v>563</v>
      </c>
    </row>
    <row r="6" spans="1:3">
      <c t="s" r="A6" s="3">
        <v>555</v>
      </c>
    </row>
    <row r="7" spans="1:3">
      <c t="s" r="A7" s="4">
        <v>561</v>
      </c>
      <c t="n" r="B7" s="6">
        <v>67312</v>
      </c>
      <c t="n" r="C7" s="6">
        <v>61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4</v>
      </c>
      <c t="s" r="B1" s="2">
        <v>1</v>
      </c>
    </row>
    <row r="2" spans="1:3">
      <c t="s" r="B2" s="2">
        <v>2</v>
      </c>
      <c t="s" r="C2" s="2">
        <v>32</v>
      </c>
    </row>
    <row r="3" spans="1:3">
      <c t="s" r="A3" s="3">
        <v>565</v>
      </c>
    </row>
    <row r="4" spans="1:3">
      <c t="s" r="A4" s="4">
        <v>566</v>
      </c>
      <c t="n" r="B4" s="6">
        <v>4936534</v>
      </c>
      <c t="n" r="C4" s="6">
        <v>4853827</v>
      </c>
    </row>
    <row r="5" spans="1:3">
      <c t="s" r="A5" s="4">
        <v>567</v>
      </c>
      <c t="n" r="B5" s="5">
        <v>-2964186</v>
      </c>
      <c t="n" r="C5" s="5">
        <v>-2752240</v>
      </c>
    </row>
    <row r="6" spans="1:3">
      <c t="s" r="A6" s="4">
        <v>568</v>
      </c>
      <c t="n" r="B6" s="5">
        <v>1972348</v>
      </c>
      <c t="n" r="C6" s="5">
        <v>2101587</v>
      </c>
    </row>
    <row r="7" spans="1:3">
      <c t="s" r="A7" s="4">
        <v>569</v>
      </c>
      <c t="n" r="B7" s="5">
        <v>252723</v>
      </c>
      <c t="n" r="C7" s="5">
        <v>310935</v>
      </c>
    </row>
    <row r="8" spans="1:3">
      <c t="s" r="A8" s="4">
        <v>570</v>
      </c>
    </row>
    <row r="9" spans="1:3">
      <c t="s" r="A9" s="3">
        <v>565</v>
      </c>
    </row>
    <row r="10" spans="1:3">
      <c t="s" r="A10" s="4">
        <v>566</v>
      </c>
      <c t="n" r="B10" s="5">
        <v>290219</v>
      </c>
      <c t="n" r="C10" s="5">
        <v>290219</v>
      </c>
    </row>
    <row r="11" spans="1:3">
      <c t="s" r="A11" s="4">
        <v>571</v>
      </c>
    </row>
    <row r="12" spans="1:3">
      <c t="s" r="A12" s="3">
        <v>565</v>
      </c>
    </row>
    <row r="13" spans="1:3">
      <c t="s" r="A13" s="4">
        <v>566</v>
      </c>
      <c t="n" r="B13" s="6">
        <v>2869429</v>
      </c>
      <c t="n" r="C13" s="5">
        <v>2825293</v>
      </c>
    </row>
    <row r="14" spans="1:3">
      <c t="s" r="A14" s="4">
        <v>572</v>
      </c>
    </row>
    <row r="15" spans="1:3">
      <c t="s" r="A15" s="3">
        <v>565</v>
      </c>
    </row>
    <row r="16" spans="1:3">
      <c t="s" r="A16" s="4">
        <v>573</v>
      </c>
      <c t="s" r="B16" s="4">
        <v>574</v>
      </c>
    </row>
    <row r="17" spans="1:3">
      <c t="s" r="A17" s="4">
        <v>575</v>
      </c>
    </row>
    <row r="18" spans="1:3">
      <c t="s" r="A18" s="3">
        <v>565</v>
      </c>
    </row>
    <row r="19" spans="1:3">
      <c t="s" r="A19" s="4">
        <v>573</v>
      </c>
      <c t="s" r="B19" s="4">
        <v>576</v>
      </c>
    </row>
    <row r="20" spans="1:3">
      <c t="s" r="A20" s="4">
        <v>101</v>
      </c>
    </row>
    <row r="21" spans="1:3">
      <c t="s" r="A21" s="3">
        <v>565</v>
      </c>
    </row>
    <row r="22" spans="1:3">
      <c t="s" r="A22" s="4">
        <v>566</v>
      </c>
      <c t="n" r="B22" s="6">
        <v>1735871</v>
      </c>
      <c t="n" r="C22" s="5">
        <v>1653963</v>
      </c>
    </row>
    <row r="23" spans="1:3">
      <c t="s" r="A23" s="4">
        <v>577</v>
      </c>
    </row>
    <row r="24" spans="1:3">
      <c t="s" r="A24" s="3">
        <v>565</v>
      </c>
    </row>
    <row r="25" spans="1:3">
      <c t="s" r="A25" s="4">
        <v>573</v>
      </c>
      <c t="s" r="B25" s="4">
        <v>574</v>
      </c>
    </row>
    <row r="26" spans="1:3">
      <c t="s" r="A26" s="4">
        <v>578</v>
      </c>
    </row>
    <row r="27" spans="1:3">
      <c t="s" r="A27" s="3">
        <v>565</v>
      </c>
    </row>
    <row r="28" spans="1:3">
      <c t="s" r="A28" s="4">
        <v>573</v>
      </c>
      <c t="s" r="B28" s="4">
        <v>579</v>
      </c>
    </row>
    <row r="29" spans="1:3">
      <c t="s" r="A29" s="4">
        <v>580</v>
      </c>
    </row>
    <row r="30" spans="1:3">
      <c t="s" r="A30" s="3">
        <v>565</v>
      </c>
    </row>
    <row r="31" spans="1:3">
      <c t="s" r="A31" s="4">
        <v>573</v>
      </c>
      <c t="s" r="B31" s="4">
        <v>581</v>
      </c>
    </row>
    <row r="32" spans="1:3">
      <c t="s" r="A32" s="4">
        <v>566</v>
      </c>
      <c t="n" r="B32" s="6">
        <v>41015</v>
      </c>
      <c t="n" r="C32" s="6">
        <v>843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8"/>
    <col customWidth="1" max="6" min="6" width="21"/>
    <col customWidth="1" max="7" min="7" width="39"/>
  </cols>
  <sheetData>
    <row r="1" spans="1:7">
      <c t="s" r="A1" s="1">
        <v>123</v>
      </c>
      <c t="s" r="B1" s="2">
        <v>124</v>
      </c>
      <c t="s" r="C1" s="2">
        <v>125</v>
      </c>
      <c t="s" r="D1" s="2">
        <v>126</v>
      </c>
      <c t="s" r="E1" s="2">
        <v>127</v>
      </c>
      <c t="s" r="F1" s="2">
        <v>128</v>
      </c>
      <c t="s" r="G1" s="2">
        <v>129</v>
      </c>
    </row>
    <row r="2" spans="1:7">
      <c t="s" r="A2" s="4">
        <v>130</v>
      </c>
      <c t="n" r="B2" s="6">
        <v>67435611</v>
      </c>
      <c t="n" r="C2" s="6">
        <v>37030</v>
      </c>
      <c t="n" r="D2" s="6">
        <v>35554350</v>
      </c>
      <c t="n" r="E2" s="6">
        <v>34261764</v>
      </c>
      <c t="n" r="F2" s="6">
        <v>-2814280</v>
      </c>
      <c t="n" r="G2" s="6">
        <v>396747</v>
      </c>
    </row>
    <row r="3" spans="1:7">
      <c t="s" r="A3" s="4">
        <v>131</v>
      </c>
      <c t="n" r="B3" s="5">
        <v>-1195384</v>
      </c>
      <c t="n" r="E3" s="5">
        <v>-1195384</v>
      </c>
    </row>
    <row r="4" spans="1:7">
      <c t="s" r="A4" s="4">
        <v>132</v>
      </c>
      <c t="n" r="B4" s="5">
        <v>-1973012</v>
      </c>
      <c t="n" r="G4" s="5">
        <v>-1973012</v>
      </c>
    </row>
    <row r="5" spans="1:7">
      <c t="s" r="A5" s="4">
        <v>133</v>
      </c>
      <c t="n" r="B5" s="5">
        <v>-2753180</v>
      </c>
      <c t="n" r="C5" s="5">
        <v>-1851</v>
      </c>
      <c t="n" r="D5" s="5">
        <v>-2751329</v>
      </c>
    </row>
    <row r="6" spans="1:7">
      <c t="s" r="A6" s="4">
        <v>134</v>
      </c>
      <c t="n" r="B6" s="5">
        <v>34868</v>
      </c>
      <c t="n" r="D6" s="5">
        <v>34868</v>
      </c>
    </row>
    <row r="7" spans="1:7">
      <c t="s" r="A7" s="4">
        <v>135</v>
      </c>
      <c t="n" r="B7" s="5">
        <v>35663</v>
      </c>
      <c t="n" r="C7" s="5">
        <v>772</v>
      </c>
      <c t="n" r="D7" s="5">
        <v>34891</v>
      </c>
    </row>
    <row r="8" spans="1:7">
      <c t="s" r="A8" s="4">
        <v>136</v>
      </c>
      <c t="n" r="B8" s="5">
        <v>185702</v>
      </c>
      <c t="n" r="D8" s="5">
        <v>37582</v>
      </c>
      <c t="n" r="F8" s="5">
        <v>148120</v>
      </c>
    </row>
    <row r="9" spans="1:7">
      <c t="s" r="A9" s="4">
        <v>137</v>
      </c>
      <c t="n" r="B9" s="5">
        <v>61770268</v>
      </c>
      <c t="n" r="C9" s="5">
        <v>35951</v>
      </c>
      <c t="n" r="D9" s="5">
        <v>32910362</v>
      </c>
      <c t="n" r="E9" s="5">
        <v>33066380</v>
      </c>
      <c t="n" r="F9" s="5">
        <v>-2666160</v>
      </c>
      <c t="n" r="G9" s="5">
        <v>-1576265</v>
      </c>
    </row>
    <row r="10" spans="1:7">
      <c t="s" r="A10" s="4">
        <v>131</v>
      </c>
      <c t="n" r="B10" s="5">
        <v>-314309</v>
      </c>
      <c t="n" r="E10" s="5">
        <v>-314309</v>
      </c>
    </row>
    <row r="11" spans="1:7">
      <c t="s" r="A11" s="4">
        <v>132</v>
      </c>
      <c t="n" r="B11" s="5">
        <v>1274950</v>
      </c>
      <c t="n" r="G11" s="5">
        <v>1274950</v>
      </c>
    </row>
    <row r="12" spans="1:7">
      <c t="s" r="A12" s="4">
        <v>133</v>
      </c>
      <c t="n" r="B12" s="5">
        <v>-2526358</v>
      </c>
      <c t="n" r="C12" s="5">
        <v>-1816</v>
      </c>
      <c t="n" r="D12" s="5">
        <v>-2524542</v>
      </c>
    </row>
    <row r="13" spans="1:7">
      <c t="s" r="A13" s="4">
        <v>134</v>
      </c>
      <c t="n" r="B13" s="5">
        <v>209209</v>
      </c>
      <c t="n" r="D13" s="5">
        <v>209209</v>
      </c>
    </row>
    <row r="14" spans="1:7">
      <c t="s" r="A14" s="4">
        <v>135</v>
      </c>
      <c t="n" r="B14" s="5">
        <v>210920</v>
      </c>
      <c t="n" r="C14" s="5">
        <v>42</v>
      </c>
      <c t="n" r="D14" s="5">
        <v>210878</v>
      </c>
    </row>
    <row r="15" spans="1:7">
      <c t="s" r="A15" s="4">
        <v>136</v>
      </c>
      <c t="n" r="B15" s="5">
        <v>175028</v>
      </c>
      <c t="n" r="D15" s="5">
        <v>26908</v>
      </c>
      <c t="n" r="F15" s="5">
        <v>148120</v>
      </c>
    </row>
    <row r="16" spans="1:7">
      <c t="s" r="A16" s="4">
        <v>138</v>
      </c>
      <c t="n" r="B16" s="6">
        <v>60799708</v>
      </c>
      <c t="n" r="C16" s="6">
        <v>34177</v>
      </c>
      <c t="n" r="D16" s="6">
        <v>30832815</v>
      </c>
      <c t="n" r="E16" s="6">
        <v>32752071</v>
      </c>
      <c t="n" r="F16" s="6">
        <v>-2518040</v>
      </c>
      <c t="n" r="G16" s="6">
        <v>-3013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r="1" spans="1:4">
      <c t="s" r="A1" s="1">
        <v>582</v>
      </c>
      <c t="s" r="B1" s="2">
        <v>583</v>
      </c>
      <c t="s" r="C1" s="2">
        <v>1</v>
      </c>
    </row>
    <row r="2" spans="1:4">
      <c t="s" r="B2" s="2">
        <v>584</v>
      </c>
      <c t="s" r="C2" s="2">
        <v>2</v>
      </c>
      <c t="s" r="D2" s="2">
        <v>32</v>
      </c>
    </row>
    <row r="3" spans="1:4">
      <c t="s" r="A3" s="3">
        <v>565</v>
      </c>
    </row>
    <row r="4" spans="1:4">
      <c t="s" r="A4" s="4">
        <v>585</v>
      </c>
      <c t="n" r="B4" s="6">
        <v>224052</v>
      </c>
      <c t="n" r="C4" s="6">
        <v>23500</v>
      </c>
      <c t="n" r="D4" s="6">
        <v>224052</v>
      </c>
    </row>
    <row r="5" spans="1:4">
      <c t="s" r="A5" s="4">
        <v>586</v>
      </c>
      <c t="n" r="B5" s="6">
        <v>82518</v>
      </c>
    </row>
    <row r="6" spans="1:4">
      <c t="s" r="A6" s="4">
        <v>587</v>
      </c>
      <c t="n" r="C6" s="6">
        <v>390912</v>
      </c>
      <c t="n" r="D6" s="6">
        <v>38753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t="s" r="A1" s="1">
        <v>588</v>
      </c>
      <c t="s" r="B1" s="2">
        <v>589</v>
      </c>
    </row>
    <row r="2" spans="1:2">
      <c t="s" r="A2" s="3">
        <v>590</v>
      </c>
    </row>
    <row r="3" spans="1:2">
      <c t="n" r="A3" s="5">
        <v>2016</v>
      </c>
      <c t="n" r="B3" s="6">
        <v>441681</v>
      </c>
    </row>
    <row r="4" spans="1:2">
      <c t="n" r="A4" s="5">
        <v>2017</v>
      </c>
      <c t="n" r="B4" s="5">
        <v>341669</v>
      </c>
    </row>
    <row r="5" spans="1:2">
      <c t="n" r="A5" s="5">
        <v>2018</v>
      </c>
      <c t="n" r="B5" s="5">
        <v>137865</v>
      </c>
    </row>
    <row r="6" spans="1:2">
      <c t="n" r="A6" s="5">
        <v>2019</v>
      </c>
      <c t="n" r="B6" s="5">
        <v>142001</v>
      </c>
    </row>
    <row r="7" spans="1:2">
      <c t="n" r="A7" s="5">
        <v>2020</v>
      </c>
      <c t="n" r="B7" s="5">
        <v>146261</v>
      </c>
    </row>
    <row r="8" spans="1:2">
      <c t="s" r="A8" s="4">
        <v>124</v>
      </c>
      <c t="n" r="B8" s="6">
        <v>120947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91</v>
      </c>
      <c t="s" r="B1" s="2">
        <v>1</v>
      </c>
    </row>
    <row r="2" spans="1:5">
      <c t="s" r="B2" s="2">
        <v>2</v>
      </c>
      <c t="s" r="C2" s="2">
        <v>32</v>
      </c>
      <c t="s" r="D2" s="2">
        <v>592</v>
      </c>
      <c t="s" r="E2" s="2">
        <v>593</v>
      </c>
    </row>
    <row r="3" spans="1:5">
      <c t="s" r="A3" s="3">
        <v>594</v>
      </c>
    </row>
    <row r="4" spans="1:5">
      <c t="s" r="A4" s="4">
        <v>595</v>
      </c>
      <c t="n" r="B4" s="6">
        <v>2664432</v>
      </c>
      <c t="n" r="C4" s="6">
        <v>2664432</v>
      </c>
      <c t="n" r="D4" s="6">
        <v>2664432</v>
      </c>
      <c t="n" r="E4" s="6">
        <v>2664432</v>
      </c>
    </row>
    <row r="5" spans="1:5">
      <c t="s" r="A5" s="4">
        <v>596</v>
      </c>
      <c t="n" r="B5" s="6">
        <v>138333</v>
      </c>
      <c t="n" r="C5" s="6">
        <v>171333</v>
      </c>
      <c t="n" r="D5" s="6">
        <v>212333</v>
      </c>
      <c t="n" r="E5" s="6">
        <v>434000</v>
      </c>
    </row>
    <row r="6" spans="1:5">
      <c t="s" r="A6" s="4">
        <v>368</v>
      </c>
      <c t="s" r="B6" s="4">
        <v>3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7</v>
      </c>
      <c t="s" r="B1" s="2">
        <v>1</v>
      </c>
    </row>
    <row r="2" spans="1:3">
      <c t="s" r="B2" s="2">
        <v>2</v>
      </c>
      <c t="s" r="C2" s="2">
        <v>32</v>
      </c>
    </row>
    <row r="3" spans="1:3">
      <c t="s" r="A3" s="3">
        <v>594</v>
      </c>
    </row>
    <row r="4" spans="1:3">
      <c t="s" r="A4" s="4">
        <v>598</v>
      </c>
      <c t="n" r="B4" s="6">
        <v>2664432</v>
      </c>
      <c t="n" r="C4" s="6">
        <v>2664432</v>
      </c>
    </row>
    <row r="5" spans="1:3">
      <c t="s" r="A5" s="4">
        <v>599</v>
      </c>
      <c t="n" r="B5" s="5">
        <v>0</v>
      </c>
      <c t="n" r="C5" s="5">
        <v>0</v>
      </c>
    </row>
    <row r="6" spans="1:3">
      <c t="s" r="A6" s="4">
        <v>600</v>
      </c>
      <c t="n" r="B6" s="5">
        <v>2664432</v>
      </c>
      <c t="n" r="C6" s="5">
        <v>2664432</v>
      </c>
    </row>
    <row r="7" spans="1:3">
      <c t="s" r="A7" s="4">
        <v>601</v>
      </c>
      <c t="n" r="B7" s="5">
        <v>171333</v>
      </c>
      <c t="n" r="C7" s="5">
        <v>212333</v>
      </c>
    </row>
    <row r="8" spans="1:3">
      <c t="s" r="A8" s="4">
        <v>602</v>
      </c>
      <c t="n" r="B8" s="5">
        <v>-33000</v>
      </c>
      <c t="n" r="C8" s="5">
        <v>-41000</v>
      </c>
    </row>
    <row r="9" spans="1:3">
      <c t="s" r="A9" s="4">
        <v>603</v>
      </c>
      <c t="n" r="B9" s="6">
        <v>138333</v>
      </c>
      <c t="n" r="C9" s="6">
        <v>1713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04</v>
      </c>
      <c t="s" r="B1" s="2">
        <v>2</v>
      </c>
      <c t="s" r="C1" s="2">
        <v>32</v>
      </c>
      <c t="s" r="D1" s="2">
        <v>592</v>
      </c>
      <c t="s" r="E1" s="2">
        <v>593</v>
      </c>
    </row>
    <row r="2" spans="1:5">
      <c t="s" r="A2" s="3">
        <v>605</v>
      </c>
    </row>
    <row r="3" spans="1:5">
      <c t="n" r="A3" s="5">
        <v>2016</v>
      </c>
      <c t="n" r="B3" s="6">
        <v>28667</v>
      </c>
    </row>
    <row r="4" spans="1:5">
      <c t="n" r="A4" s="5">
        <v>2017</v>
      </c>
      <c t="n" r="B4" s="5">
        <v>28000</v>
      </c>
    </row>
    <row r="5" spans="1:5">
      <c t="n" r="A5" s="5">
        <v>2018</v>
      </c>
      <c t="n" r="B5" s="5">
        <v>28000</v>
      </c>
    </row>
    <row r="6" spans="1:5">
      <c t="n" r="A6" s="5">
        <v>2019</v>
      </c>
      <c t="n" r="B6" s="5">
        <v>28000</v>
      </c>
    </row>
    <row r="7" spans="1:5">
      <c t="n" r="A7" s="5">
        <v>2020</v>
      </c>
      <c t="n" r="B7" s="5">
        <v>25666</v>
      </c>
    </row>
    <row r="8" spans="1:5">
      <c t="s" r="A8" s="4">
        <v>596</v>
      </c>
      <c t="n" r="B8" s="6">
        <v>138333</v>
      </c>
      <c t="n" r="C8" s="6">
        <v>171333</v>
      </c>
      <c t="n" r="D8" s="6">
        <v>212333</v>
      </c>
      <c t="n" r="E8" s="6">
        <v>434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6</v>
      </c>
      <c t="s" r="B1" s="2">
        <v>2</v>
      </c>
      <c t="s" r="C1" s="2">
        <v>32</v>
      </c>
    </row>
    <row r="2" spans="1:3">
      <c t="s" r="A2" s="3">
        <v>607</v>
      </c>
    </row>
    <row r="3" spans="1:3">
      <c t="s" r="A3" s="4">
        <v>608</v>
      </c>
      <c t="n" r="B3" s="6">
        <v>16933011</v>
      </c>
      <c t="n" r="C3" s="6">
        <v>15951875</v>
      </c>
    </row>
    <row r="4" spans="1:3">
      <c t="s" r="A4" s="4">
        <v>609</v>
      </c>
      <c t="n" r="B4" s="5">
        <v>16652771</v>
      </c>
      <c t="n" r="C4" s="5">
        <v>15327161</v>
      </c>
    </row>
    <row r="5" spans="1:3">
      <c t="s" r="A5" s="4">
        <v>610</v>
      </c>
      <c t="n" r="B5" s="5">
        <v>11003370</v>
      </c>
      <c t="n" r="C5" s="5">
        <v>9067604</v>
      </c>
    </row>
    <row r="6" spans="1:3">
      <c t="s" r="A6" s="4">
        <v>611</v>
      </c>
      <c t="n" r="B6" s="5">
        <v>28033238</v>
      </c>
      <c t="n" r="C6" s="5">
        <v>28382326</v>
      </c>
    </row>
    <row r="7" spans="1:3">
      <c t="s" r="A7" s="4">
        <v>612</v>
      </c>
      <c t="n" r="B7" s="5">
        <v>149696502</v>
      </c>
      <c t="n" r="C7" s="5">
        <v>170091205</v>
      </c>
    </row>
    <row r="8" spans="1:3">
      <c t="s" r="A8" s="4">
        <v>54</v>
      </c>
      <c t="n" r="B8" s="6">
        <v>222318892</v>
      </c>
      <c t="n" r="C8" s="6">
        <v>238820171</v>
      </c>
    </row>
    <row r="9" spans="1:3">
      <c t="s" r="A9" s="4">
        <v>608</v>
      </c>
      <c t="s" r="B9" s="4">
        <v>363</v>
      </c>
      <c t="s" r="C9" s="4">
        <v>613</v>
      </c>
    </row>
    <row r="10" spans="1:3">
      <c t="s" r="A10" s="4">
        <v>609</v>
      </c>
      <c t="s" r="B10" s="4">
        <v>613</v>
      </c>
      <c t="s" r="C10" s="4">
        <v>614</v>
      </c>
    </row>
    <row r="11" spans="1:3">
      <c t="s" r="A11" s="4">
        <v>610</v>
      </c>
      <c t="s" r="B11" s="4">
        <v>615</v>
      </c>
      <c t="s" r="C11" s="4">
        <v>616</v>
      </c>
    </row>
    <row r="12" spans="1:3">
      <c t="s" r="A12" s="4">
        <v>611</v>
      </c>
      <c t="s" r="B12" s="4">
        <v>617</v>
      </c>
      <c t="s" r="C12" s="4">
        <v>433</v>
      </c>
    </row>
    <row r="13" spans="1:3">
      <c t="s" r="A13" s="4">
        <v>612</v>
      </c>
      <c t="s" r="B13" s="4">
        <v>618</v>
      </c>
      <c t="s" r="C13" s="4">
        <v>619</v>
      </c>
    </row>
    <row r="14" spans="1:3">
      <c t="s" r="A14" s="4">
        <v>54</v>
      </c>
      <c t="s" r="B14" s="4">
        <v>432</v>
      </c>
      <c t="s" r="C14" s="4">
        <v>4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620</v>
      </c>
      <c t="s" r="B1" s="2">
        <v>2</v>
      </c>
      <c t="s" r="C1" s="2">
        <v>32</v>
      </c>
    </row>
    <row r="2" spans="1:3">
      <c t="s" r="A2" s="3">
        <v>607</v>
      </c>
    </row>
    <row r="3" spans="1:3">
      <c t="s" r="A3" s="4">
        <v>621</v>
      </c>
      <c t="n" r="B3" s="6">
        <v>60613903</v>
      </c>
      <c t="n" r="C3" s="6">
        <v>6835609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22</v>
      </c>
      <c t="s" r="B1" s="2">
        <v>2</v>
      </c>
      <c t="s" r="C1" s="2">
        <v>32</v>
      </c>
    </row>
    <row r="2" spans="1:3">
      <c t="s" r="A2" s="3">
        <v>623</v>
      </c>
    </row>
    <row r="3" spans="1:3">
      <c t="s" r="A3" s="4">
        <v>624</v>
      </c>
      <c t="n" r="B3" s="6">
        <v>86141923</v>
      </c>
      <c t="n" r="C3" s="6">
        <v>102001002</v>
      </c>
    </row>
    <row r="4" spans="1:3">
      <c t="s" r="A4" s="4">
        <v>625</v>
      </c>
      <c t="n" r="B4" s="5">
        <v>32497524</v>
      </c>
      <c t="n" r="C4" s="5">
        <v>37294279</v>
      </c>
    </row>
    <row r="5" spans="1:3">
      <c t="s" r="A5" s="4">
        <v>626</v>
      </c>
      <c t="n" r="B5" s="5">
        <v>13139593</v>
      </c>
      <c t="n" r="C5" s="5">
        <v>15716214</v>
      </c>
    </row>
    <row r="6" spans="1:3">
      <c t="s" r="A6" s="4">
        <v>627</v>
      </c>
      <c t="n" r="B6" s="5">
        <v>8396156</v>
      </c>
      <c t="n" r="C6" s="5">
        <v>6762094</v>
      </c>
    </row>
    <row r="7" spans="1:3">
      <c t="s" r="A7" s="4">
        <v>628</v>
      </c>
      <c t="n" r="B7" s="5">
        <v>9521306</v>
      </c>
      <c t="n" r="C7" s="5">
        <v>8317616</v>
      </c>
    </row>
    <row r="8" spans="1:3">
      <c t="s" r="A8" s="4">
        <v>629</v>
      </c>
      <c t="n" r="B8" s="6">
        <v>149696502</v>
      </c>
      <c t="n" r="C8" s="6">
        <v>1700912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0</v>
      </c>
      <c t="s" r="B1" s="2">
        <v>1</v>
      </c>
    </row>
    <row r="2" spans="1:3">
      <c t="s" r="B2" s="2">
        <v>2</v>
      </c>
      <c t="s" r="C2" s="2">
        <v>32</v>
      </c>
    </row>
    <row r="3" spans="1:3">
      <c t="s" r="A3" s="3">
        <v>631</v>
      </c>
    </row>
    <row r="4" spans="1:3">
      <c t="s" r="A4" s="4">
        <v>632</v>
      </c>
      <c t="n" r="B4" s="6">
        <v>0</v>
      </c>
      <c t="n" r="C4" s="6">
        <v>0</v>
      </c>
    </row>
    <row r="5" spans="1:3">
      <c t="s" r="A5" s="4">
        <v>633</v>
      </c>
      <c t="s" r="B5" s="4">
        <v>634</v>
      </c>
    </row>
    <row r="6" spans="1:3">
      <c t="s" r="A6" s="4">
        <v>635</v>
      </c>
      <c t="n" r="B6" s="6">
        <v>50140000</v>
      </c>
      <c t="n" r="C6" s="5">
        <v>58100000</v>
      </c>
    </row>
    <row r="7" spans="1:3">
      <c t="s" r="A7" s="4">
        <v>636</v>
      </c>
      <c t="n" r="B7" s="5">
        <v>0</v>
      </c>
      <c t="n" r="C7" s="6">
        <v>0</v>
      </c>
    </row>
    <row r="8" spans="1:3">
      <c t="s" r="A8" s="4">
        <v>637</v>
      </c>
    </row>
    <row r="9" spans="1:3">
      <c t="s" r="A9" s="3">
        <v>631</v>
      </c>
    </row>
    <row r="10" spans="1:3">
      <c t="s" r="A10" s="4">
        <v>638</v>
      </c>
      <c t="n" r="B10" s="5">
        <v>5000000</v>
      </c>
    </row>
    <row r="11" spans="1:3">
      <c t="s" r="A11" s="4">
        <v>639</v>
      </c>
    </row>
    <row r="12" spans="1:3">
      <c t="s" r="A12" s="3">
        <v>631</v>
      </c>
    </row>
    <row r="13" spans="1:3">
      <c t="s" r="A13" s="4">
        <v>638</v>
      </c>
      <c t="n" r="B13" s="6">
        <v>1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15"/>
  </cols>
  <sheetData>
    <row r="1" spans="1:2">
      <c t="s" r="A1" s="1">
        <v>640</v>
      </c>
      <c t="s" r="B1" s="2">
        <v>124</v>
      </c>
    </row>
    <row r="2" spans="1:2">
      <c t="s" r="A2" s="3">
        <v>641</v>
      </c>
    </row>
    <row r="3" spans="1:2">
      <c t="s" r="A3" s="4">
        <v>642</v>
      </c>
      <c t="n" r="B3" s="6">
        <v>6000000</v>
      </c>
    </row>
    <row r="4" spans="1:2">
      <c t="s" r="A4" s="4">
        <v>643</v>
      </c>
    </row>
    <row r="5" spans="1:2">
      <c t="s" r="A5" s="3">
        <v>641</v>
      </c>
    </row>
    <row r="6" spans="1:2">
      <c t="s" r="A6" s="4">
        <v>642</v>
      </c>
      <c t="n" r="B6" s="6">
        <v>2000000</v>
      </c>
    </row>
    <row r="7" spans="1:2">
      <c t="s" r="A7" s="4">
        <v>644</v>
      </c>
      <c t="s" r="B7" s="4">
        <v>645</v>
      </c>
    </row>
    <row r="8" spans="1:2">
      <c t="s" r="A8" s="4">
        <v>646</v>
      </c>
      <c t="s" r="B8" s="4">
        <v>647</v>
      </c>
    </row>
    <row r="9" spans="1:2">
      <c t="s" r="A9" s="4">
        <v>648</v>
      </c>
    </row>
    <row r="10" spans="1:2">
      <c t="s" r="A10" s="3">
        <v>641</v>
      </c>
    </row>
    <row r="11" spans="1:2">
      <c t="s" r="A11" s="4">
        <v>642</v>
      </c>
      <c t="n" r="B11" s="6">
        <v>2000000</v>
      </c>
    </row>
    <row r="12" spans="1:2">
      <c t="s" r="A12" s="4">
        <v>644</v>
      </c>
      <c t="s" r="B12" s="4">
        <v>649</v>
      </c>
    </row>
    <row r="13" spans="1:2">
      <c t="s" r="A13" s="4">
        <v>646</v>
      </c>
      <c t="s" r="B13" s="4">
        <v>650</v>
      </c>
    </row>
    <row r="14" spans="1:2">
      <c t="s" r="A14" s="4">
        <v>651</v>
      </c>
    </row>
    <row r="15" spans="1:2">
      <c t="s" r="A15" s="3">
        <v>641</v>
      </c>
    </row>
    <row r="16" spans="1:2">
      <c t="s" r="A16" s="4">
        <v>642</v>
      </c>
      <c t="n" r="B16" s="6">
        <v>2000000</v>
      </c>
    </row>
    <row r="17" spans="1:2">
      <c t="s" r="A17" s="4">
        <v>644</v>
      </c>
      <c t="s" r="B17" s="4">
        <v>652</v>
      </c>
    </row>
    <row r="18" spans="1:2">
      <c t="s" r="A18" s="4">
        <v>646</v>
      </c>
      <c t="s" r="B18" s="4">
        <v>6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9</v>
      </c>
      <c t="s" r="B1" s="2">
        <v>1</v>
      </c>
    </row>
    <row r="2" spans="1:3">
      <c t="s" r="B2" s="2">
        <v>2</v>
      </c>
      <c t="s" r="C2" s="2">
        <v>32</v>
      </c>
    </row>
    <row r="3" spans="1:3">
      <c t="s" r="A3" s="4">
        <v>140</v>
      </c>
      <c t="n" r="B3" s="6">
        <v>830493</v>
      </c>
      <c t="n" r="C3" s="6">
        <v>-12858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654</v>
      </c>
      <c t="s" r="B1" s="2">
        <v>1</v>
      </c>
    </row>
    <row r="2" spans="1:3">
      <c t="s" r="B2" s="2">
        <v>2</v>
      </c>
      <c t="s" r="C2" s="2">
        <v>32</v>
      </c>
    </row>
    <row r="3" spans="1:3">
      <c t="s" r="A3" s="3">
        <v>655</v>
      </c>
    </row>
    <row r="4" spans="1:3">
      <c t="s" r="A4" s="4">
        <v>656</v>
      </c>
      <c t="n" r="B4" s="6">
        <v>111039</v>
      </c>
      <c t="n" r="C4" s="6">
        <v>-590715</v>
      </c>
    </row>
    <row r="5" spans="1:3">
      <c t="s" r="A5" s="4">
        <v>657</v>
      </c>
      <c t="n" r="B5" s="5">
        <v>-16776</v>
      </c>
      <c t="n" r="C5" s="5">
        <v>-181134</v>
      </c>
    </row>
    <row r="6" spans="1:3">
      <c t="s" r="A6" s="4">
        <v>658</v>
      </c>
      <c t="n" r="B6" s="5">
        <v>-431616</v>
      </c>
      <c t="n" r="C6" s="5">
        <v>-219940</v>
      </c>
    </row>
    <row r="7" spans="1:3">
      <c t="s" r="A7" s="4">
        <v>659</v>
      </c>
      <c t="n" r="B7" s="6">
        <v>-337353</v>
      </c>
      <c t="n" r="C7" s="6">
        <v>-9917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660</v>
      </c>
      <c t="s" r="B1" s="2">
        <v>1</v>
      </c>
    </row>
    <row r="2" spans="1:3">
      <c t="s" r="B2" s="2">
        <v>2</v>
      </c>
      <c t="s" r="C2" s="2">
        <v>32</v>
      </c>
    </row>
    <row r="3" spans="1:3">
      <c t="s" r="A3" s="3">
        <v>661</v>
      </c>
    </row>
    <row r="4" spans="1:3">
      <c t="s" r="A4" s="4">
        <v>662</v>
      </c>
      <c t="n" r="B4" s="6">
        <v>-221565</v>
      </c>
      <c t="n" r="C4" s="6">
        <v>-743639</v>
      </c>
    </row>
    <row r="5" spans="1:3">
      <c t="s" r="A5" s="3">
        <v>663</v>
      </c>
    </row>
    <row r="6" spans="1:3">
      <c t="s" r="A6" s="4">
        <v>664</v>
      </c>
      <c t="n" r="B6" s="5">
        <v>-160891</v>
      </c>
      <c t="n" r="C6" s="5">
        <v>-141850</v>
      </c>
    </row>
    <row r="7" spans="1:3">
      <c t="s" r="A7" s="4">
        <v>665</v>
      </c>
      <c t="n" r="B7" s="5">
        <v>-2419</v>
      </c>
      <c t="n" r="C7" s="5">
        <v>-135773</v>
      </c>
    </row>
    <row r="8" spans="1:3">
      <c t="s" r="A8" s="4">
        <v>666</v>
      </c>
      <c t="n" r="B8" s="5">
        <v>47522</v>
      </c>
      <c t="n" r="C8" s="5">
        <v>29473</v>
      </c>
    </row>
    <row r="9" spans="1:3">
      <c t="s" r="A9" s="4">
        <v>659</v>
      </c>
      <c t="n" r="B9" s="6">
        <v>-337353</v>
      </c>
      <c t="n" r="C9" s="6">
        <v>-9917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7</v>
      </c>
      <c t="s" r="B1" s="2">
        <v>2</v>
      </c>
      <c t="s" r="C1" s="2">
        <v>32</v>
      </c>
    </row>
    <row r="2" spans="1:3">
      <c t="s" r="A2" s="3">
        <v>668</v>
      </c>
    </row>
    <row r="3" spans="1:3">
      <c t="s" r="A3" s="4">
        <v>69</v>
      </c>
      <c t="n" r="B3" s="6">
        <v>679643</v>
      </c>
      <c t="n" r="C3" s="6">
        <v>712296</v>
      </c>
    </row>
    <row r="4" spans="1:3">
      <c t="s" r="A4" s="4">
        <v>669</v>
      </c>
      <c t="n" r="B4" s="5">
        <v>216259</v>
      </c>
      <c t="n" r="C4" s="5">
        <v>114876</v>
      </c>
    </row>
    <row r="5" spans="1:3">
      <c t="s" r="A5" s="4">
        <v>670</v>
      </c>
      <c t="n" r="B5" s="5">
        <v>218424</v>
      </c>
      <c t="n" r="C5" s="5">
        <v>287695</v>
      </c>
    </row>
    <row r="6" spans="1:3">
      <c t="s" r="A6" s="4">
        <v>671</v>
      </c>
      <c t="n" r="B6" s="5">
        <v>221010</v>
      </c>
      <c t="n" r="C6" s="5">
        <v>133834</v>
      </c>
    </row>
    <row r="7" spans="1:3">
      <c t="s" r="A7" s="4">
        <v>672</v>
      </c>
      <c t="n" r="B7" s="5">
        <v>45911</v>
      </c>
      <c t="n" r="C7" s="5">
        <v>59282</v>
      </c>
    </row>
    <row r="8" spans="1:3">
      <c t="s" r="A8" s="4">
        <v>673</v>
      </c>
      <c t="n" r="B8" s="5">
        <v>33953</v>
      </c>
      <c t="n" r="C8" s="5">
        <v>28596</v>
      </c>
    </row>
    <row r="9" spans="1:3">
      <c t="s" r="A9" s="4">
        <v>674</v>
      </c>
      <c t="n" r="B9" s="5">
        <v>529318</v>
      </c>
      <c t="n" r="C9" s="5">
        <v>333022</v>
      </c>
    </row>
    <row r="10" spans="1:3">
      <c t="s" r="A10" s="4">
        <v>675</v>
      </c>
      <c t="n" r="B10" s="5">
        <v>45609</v>
      </c>
      <c t="n" r="C10" s="5">
        <v>17550</v>
      </c>
    </row>
    <row r="11" spans="1:3">
      <c t="s" r="A11" s="4">
        <v>676</v>
      </c>
      <c t="n" r="B11" s="5">
        <v>196274</v>
      </c>
      <c t="n" r="C11" s="5">
        <v>1026766</v>
      </c>
    </row>
    <row r="12" spans="1:3">
      <c t="s" r="A12" s="4">
        <v>677</v>
      </c>
      <c t="n" r="B12" s="5">
        <v>170033</v>
      </c>
    </row>
    <row r="13" spans="1:3">
      <c t="s" r="A13" s="4">
        <v>678</v>
      </c>
      <c t="n" r="B13" s="5">
        <v>43078</v>
      </c>
    </row>
    <row r="14" spans="1:3">
      <c t="s" r="A14" s="4">
        <v>679</v>
      </c>
      <c t="n" r="B14" s="5">
        <v>2399512</v>
      </c>
      <c t="n" r="C14" s="5">
        <v>2713917</v>
      </c>
    </row>
    <row r="15" spans="1:3">
      <c t="s" r="A15" s="4">
        <v>680</v>
      </c>
      <c t="n" r="B15" s="5">
        <v>-10509</v>
      </c>
      <c t="n" r="C15" s="5">
        <v>-2418</v>
      </c>
    </row>
    <row r="16" spans="1:3">
      <c t="s" r="A16" s="4">
        <v>681</v>
      </c>
      <c t="n" r="B16" s="5">
        <v>2389003</v>
      </c>
      <c t="n" r="C16" s="5">
        <v>2711499</v>
      </c>
    </row>
    <row r="17" spans="1:3">
      <c t="s" r="A17" s="3">
        <v>682</v>
      </c>
    </row>
    <row r="18" spans="1:3">
      <c t="s" r="A18" s="4">
        <v>678</v>
      </c>
      <c t="n" r="C18" s="5">
        <v>827</v>
      </c>
    </row>
    <row r="19" spans="1:3">
      <c t="s" r="A19" s="4">
        <v>683</v>
      </c>
      <c t="n" r="B19" s="5">
        <v>67245</v>
      </c>
      <c t="n" r="C19" s="5">
        <v>67245</v>
      </c>
    </row>
    <row r="20" spans="1:3">
      <c t="s" r="A20" s="4">
        <v>48</v>
      </c>
      <c t="n" r="B20" s="5">
        <v>317926</v>
      </c>
      <c t="n" r="C20" s="5">
        <v>249464</v>
      </c>
    </row>
    <row r="21" spans="1:3">
      <c t="s" r="A21" s="4">
        <v>94</v>
      </c>
      <c t="n" r="B21" s="5">
        <v>41982</v>
      </c>
      <c t="n" r="C21" s="5">
        <v>33237</v>
      </c>
    </row>
    <row r="22" spans="1:3">
      <c t="s" r="A22" s="4">
        <v>684</v>
      </c>
      <c t="n" r="B22" s="5">
        <v>427153</v>
      </c>
      <c t="n" r="C22" s="5">
        <v>350773</v>
      </c>
    </row>
    <row r="23" spans="1:3">
      <c t="s" r="A23" s="4">
        <v>685</v>
      </c>
      <c t="n" r="B23" s="6">
        <v>1961850</v>
      </c>
      <c t="n" r="C23" s="6">
        <v>236072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686</v>
      </c>
      <c t="s" r="B1" s="2">
        <v>124</v>
      </c>
    </row>
    <row r="2" spans="1:2">
      <c t="s" r="A2" s="3">
        <v>687</v>
      </c>
    </row>
    <row r="3" spans="1:2">
      <c t="s" r="A3" s="4">
        <v>688</v>
      </c>
      <c t="n" r="B3" s="6">
        <v>1139286</v>
      </c>
    </row>
    <row r="4" spans="1:2">
      <c t="s" r="A4" s="4">
        <v>689</v>
      </c>
      <c t="s" r="B4" s="4">
        <v>69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0"/>
    <col customWidth="1" max="2" min="2" width="42"/>
    <col customWidth="1" max="3" min="3" width="80"/>
    <col customWidth="1" max="4" min="4" width="14"/>
  </cols>
  <sheetData>
    <row r="1" spans="1:4">
      <c t="s" r="A1" s="1">
        <v>691</v>
      </c>
      <c t="s" r="C1" s="2">
        <v>1</v>
      </c>
    </row>
    <row r="2" spans="1:4">
      <c t="s" r="C2" s="2">
        <v>2</v>
      </c>
      <c t="s" r="D2" s="2">
        <v>32</v>
      </c>
    </row>
    <row r="3" spans="1:4">
      <c t="s" r="A3" s="4">
        <v>692</v>
      </c>
      <c t="s" r="C3" s="4">
        <v>693</v>
      </c>
      <c t="s" r="D3" s="4">
        <v>694</v>
      </c>
    </row>
    <row r="4" spans="1:4">
      <c t="s" r="A4" s="4">
        <v>695</v>
      </c>
      <c t="s" r="D4" s="4">
        <v>363</v>
      </c>
    </row>
    <row r="5" spans="1:4">
      <c t="s" r="A5" s="4">
        <v>696</v>
      </c>
      <c t="s" r="D5" s="4">
        <v>616</v>
      </c>
    </row>
    <row r="6" spans="1:4">
      <c t="s" r="A6" s="4">
        <v>697</v>
      </c>
      <c t="s" r="B6" s="4">
        <v>421</v>
      </c>
      <c t="s" r="C6" s="4">
        <v>615</v>
      </c>
      <c t="s" r="D6" s="4">
        <v>615</v>
      </c>
    </row>
    <row r="7" spans="1:4">
      <c t="s" r="A7" s="4">
        <v>698</v>
      </c>
      <c t="s" r="C7" s="4">
        <v>699</v>
      </c>
    </row>
    <row r="8" spans="1:4">
      <c t="s" r="A8" s="4">
        <v>700</v>
      </c>
    </row>
    <row r="9" spans="1:4">
      <c t="s" r="A9" s="4">
        <v>697</v>
      </c>
      <c t="s" r="C9" s="4">
        <v>701</v>
      </c>
    </row>
    <row r="10" spans="1:4">
      <c t="s" r="A10" s="4">
        <v>702</v>
      </c>
    </row>
    <row r="11" spans="1:4">
      <c t="s" r="A11" s="4">
        <v>697</v>
      </c>
      <c t="s" r="C11" s="4">
        <v>703</v>
      </c>
    </row>
    <row r="12" spans="1:4">
      <c t="s" r="A12" s="4">
        <v>704</v>
      </c>
    </row>
    <row r="13" spans="1:4">
      <c t="s" r="A13" s="4">
        <v>705</v>
      </c>
      <c t="s" r="C13" s="4">
        <v>706</v>
      </c>
    </row>
    <row r="14" spans="1:4">
      <c t="s" r="A14" s="4">
        <v>695</v>
      </c>
      <c t="s" r="C14" s="4">
        <v>450</v>
      </c>
    </row>
    <row r="15" spans="1:4">
      <c t="s" r="A15" s="4">
        <v>696</v>
      </c>
      <c t="s" r="C15" s="4">
        <v>615</v>
      </c>
    </row>
    <row r="16" spans="1:4">
      <c t="s" r="A16" s="4">
        <v>707</v>
      </c>
    </row>
    <row r="17" spans="1:4">
      <c t="s" r="A17" s="4">
        <v>692</v>
      </c>
      <c t="s" r="C17" s="4">
        <v>363</v>
      </c>
    </row>
    <row r="18" spans="1:4">
      <c t="s" r="A18" s="4">
        <v>708</v>
      </c>
    </row>
    <row r="19" spans="1:4">
      <c t="s" r="A19" s="4">
        <v>692</v>
      </c>
      <c t="s" r="C19" s="4">
        <v>709</v>
      </c>
    </row>
    <row r="20" spans="1:4">
      <c t="n" r="A20"/>
    </row>
    <row r="21" spans="1:4">
      <c t="s" r="A21" s="4">
        <v>421</v>
      </c>
      <c t="s" r="B21" s="4">
        <v>710</v>
      </c>
    </row>
  </sheetData>
  <mergeCells count="3">
    <mergeCell ref="A1:B2"/>
    <mergeCell ref="A20:C20"/>
    <mergeCell ref="B21:C2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s>
  <sheetData>
    <row r="1" spans="1:4">
      <c t="s" r="A1" s="1">
        <v>711</v>
      </c>
      <c t="s" r="C1" s="2">
        <v>2</v>
      </c>
      <c t="s" r="D1" s="2">
        <v>32</v>
      </c>
    </row>
    <row r="2" spans="1:4">
      <c t="s" r="A2" s="3">
        <v>712</v>
      </c>
    </row>
    <row r="3" spans="1:4">
      <c t="s" r="A3" s="4">
        <v>713</v>
      </c>
      <c t="n" r="C3" s="6">
        <v>45910</v>
      </c>
      <c t="n" r="D3" s="6">
        <v>45800</v>
      </c>
    </row>
    <row r="4" spans="1:4">
      <c t="s" r="A4" s="4">
        <v>714</v>
      </c>
      <c t="n" r="C4" s="5">
        <v>44187</v>
      </c>
      <c t="n" r="D4" s="5">
        <v>44014</v>
      </c>
    </row>
    <row r="5" spans="1:4">
      <c t="s" r="A5" s="4">
        <v>715</v>
      </c>
      <c t="n" r="C5" s="6">
        <v>44187</v>
      </c>
      <c t="n" r="D5" s="6">
        <v>44014</v>
      </c>
    </row>
    <row r="6" spans="1:4">
      <c t="s" r="A6" s="4">
        <v>716</v>
      </c>
      <c t="s" r="C6" s="4">
        <v>717</v>
      </c>
      <c t="s" r="D6" s="4">
        <v>718</v>
      </c>
    </row>
    <row r="7" spans="1:4">
      <c t="s" r="A7" s="4">
        <v>719</v>
      </c>
      <c t="s" r="C7" s="4">
        <v>693</v>
      </c>
      <c t="s" r="D7" s="4">
        <v>694</v>
      </c>
    </row>
    <row r="8" spans="1:4">
      <c t="s" r="A8" s="4">
        <v>720</v>
      </c>
      <c t="s" r="C8" s="4">
        <v>721</v>
      </c>
      <c t="s" r="D8" s="4">
        <v>722</v>
      </c>
    </row>
    <row r="9" spans="1:4">
      <c t="s" r="A9" s="4">
        <v>723</v>
      </c>
      <c t="n" r="D9" s="6">
        <v>12908</v>
      </c>
    </row>
    <row r="10" spans="1:4">
      <c t="s" r="A10" s="4">
        <v>724</v>
      </c>
      <c t="n" r="D10" s="5">
        <v>6454</v>
      </c>
    </row>
    <row r="11" spans="1:4">
      <c t="s" r="A11" s="4">
        <v>725</v>
      </c>
      <c t="n" r="D11" s="6">
        <v>11660</v>
      </c>
    </row>
    <row r="12" spans="1:4">
      <c t="s" r="A12" s="4">
        <v>726</v>
      </c>
      <c t="s" r="D12" s="4">
        <v>363</v>
      </c>
    </row>
    <row r="13" spans="1:4">
      <c t="s" r="A13" s="4">
        <v>727</v>
      </c>
      <c t="s" r="D13" s="4">
        <v>616</v>
      </c>
    </row>
    <row r="14" spans="1:4">
      <c t="s" r="A14" s="4">
        <v>728</v>
      </c>
      <c t="s" r="D14" s="4">
        <v>616</v>
      </c>
    </row>
    <row r="15" spans="1:4">
      <c t="s" r="A15" s="4">
        <v>729</v>
      </c>
      <c t="s" r="B15" s="4">
        <v>421</v>
      </c>
      <c t="n" r="C15" s="6">
        <v>18134</v>
      </c>
      <c t="n" r="D15" s="6">
        <v>16135</v>
      </c>
    </row>
    <row r="16" spans="1:4">
      <c t="s" r="A16" s="4">
        <v>730</v>
      </c>
      <c t="s" r="B16" s="4">
        <v>421</v>
      </c>
      <c t="n" r="C16" s="5">
        <v>14508</v>
      </c>
      <c t="n" r="D16" s="5">
        <v>9681</v>
      </c>
    </row>
    <row r="17" spans="1:4">
      <c t="s" r="A17" s="4">
        <v>731</v>
      </c>
      <c t="s" r="B17" s="4">
        <v>421</v>
      </c>
      <c t="n" r="C17" s="6">
        <v>13960</v>
      </c>
      <c t="n" r="D17" s="6">
        <v>14575</v>
      </c>
    </row>
    <row r="18" spans="1:4">
      <c t="s" r="A18" s="4">
        <v>732</v>
      </c>
      <c t="s" r="B18" s="4">
        <v>421</v>
      </c>
      <c t="s" r="C18" s="4">
        <v>450</v>
      </c>
      <c t="s" r="D18" s="4">
        <v>450</v>
      </c>
    </row>
    <row r="19" spans="1:4">
      <c t="s" r="A19" s="4">
        <v>733</v>
      </c>
      <c t="s" r="B19" s="4">
        <v>421</v>
      </c>
      <c t="s" r="C19" s="4">
        <v>363</v>
      </c>
      <c t="s" r="D19" s="4">
        <v>614</v>
      </c>
    </row>
    <row r="20" spans="1:4">
      <c t="s" r="A20" s="4">
        <v>734</v>
      </c>
      <c t="s" r="B20" s="4">
        <v>421</v>
      </c>
      <c t="s" r="C20" s="4">
        <v>615</v>
      </c>
      <c t="s" r="D20" s="4">
        <v>615</v>
      </c>
    </row>
    <row r="21" spans="1:4">
      <c t="s" r="A21" s="4">
        <v>735</v>
      </c>
    </row>
    <row r="22" spans="1:4">
      <c t="s" r="A22" s="3">
        <v>712</v>
      </c>
    </row>
    <row r="23" spans="1:4">
      <c t="s" r="A23" s="4">
        <v>723</v>
      </c>
      <c t="n" r="C23" s="6">
        <v>19041</v>
      </c>
    </row>
    <row r="24" spans="1:4">
      <c t="s" r="A24" s="4">
        <v>724</v>
      </c>
      <c t="n" r="C24" s="5">
        <v>15414</v>
      </c>
    </row>
    <row r="25" spans="1:4">
      <c t="s" r="A25" s="4">
        <v>725</v>
      </c>
      <c t="n" r="C25" s="6">
        <v>11168</v>
      </c>
    </row>
    <row r="26" spans="1:4">
      <c t="s" r="A26" s="4">
        <v>726</v>
      </c>
      <c t="s" r="C26" s="4">
        <v>736</v>
      </c>
    </row>
    <row r="27" spans="1:4">
      <c t="s" r="A27" s="4">
        <v>727</v>
      </c>
      <c t="s" r="C27" s="4">
        <v>737</v>
      </c>
    </row>
    <row r="28" spans="1:4">
      <c t="s" r="A28" s="4">
        <v>728</v>
      </c>
      <c t="s" r="C28" s="4">
        <v>616</v>
      </c>
    </row>
    <row r="29" spans="1:4">
      <c t="s" r="A29" s="4">
        <v>738</v>
      </c>
    </row>
    <row r="30" spans="1:4">
      <c t="s" r="A30" s="3">
        <v>712</v>
      </c>
    </row>
    <row r="31" spans="1:4">
      <c t="s" r="A31" s="4">
        <v>723</v>
      </c>
      <c t="n" r="C31" s="6">
        <v>14508</v>
      </c>
    </row>
    <row r="32" spans="1:4">
      <c t="s" r="A32" s="4">
        <v>724</v>
      </c>
      <c t="n" r="C32" s="5">
        <v>10881</v>
      </c>
    </row>
    <row r="33" spans="1:4">
      <c t="s" r="A33" s="4">
        <v>725</v>
      </c>
      <c t="n" r="C33" s="6">
        <v>11168</v>
      </c>
    </row>
    <row r="34" spans="1:4">
      <c t="s" r="A34" s="4">
        <v>726</v>
      </c>
      <c t="s" r="C34" s="4">
        <v>363</v>
      </c>
    </row>
    <row r="35" spans="1:4">
      <c t="s" r="A35" s="4">
        <v>727</v>
      </c>
      <c t="s" r="C35" s="4">
        <v>614</v>
      </c>
    </row>
    <row r="36" spans="1:4">
      <c t="s" r="A36" s="4">
        <v>728</v>
      </c>
      <c t="s" r="C36" s="4">
        <v>616</v>
      </c>
    </row>
    <row r="37" spans="1:4">
      <c t="s" r="A37" s="4">
        <v>125</v>
      </c>
    </row>
    <row r="38" spans="1:4">
      <c t="s" r="A38" s="3">
        <v>712</v>
      </c>
    </row>
    <row r="39" spans="1:4">
      <c t="s" r="A39" s="4">
        <v>714</v>
      </c>
      <c t="n" r="C39" s="6">
        <v>44187</v>
      </c>
    </row>
    <row r="40" spans="1:4">
      <c t="s" r="A40" s="4">
        <v>719</v>
      </c>
      <c t="s" r="C40" s="4">
        <v>693</v>
      </c>
    </row>
    <row r="41" spans="1:4">
      <c t="s" r="A41" s="4">
        <v>730</v>
      </c>
      <c t="s" r="B41" s="4">
        <v>421</v>
      </c>
      <c t="n" r="C41" s="6">
        <v>11787</v>
      </c>
    </row>
    <row r="42" spans="1:4">
      <c t="s" r="A42" s="4">
        <v>733</v>
      </c>
      <c t="s" r="B42" s="4">
        <v>421</v>
      </c>
      <c t="s" r="C42" s="4">
        <v>709</v>
      </c>
    </row>
    <row r="43" spans="1:4">
      <c t="s" r="A43" s="4">
        <v>739</v>
      </c>
    </row>
    <row r="44" spans="1:4">
      <c t="s" r="A44" s="3">
        <v>712</v>
      </c>
    </row>
    <row r="45" spans="1:4">
      <c t="s" r="A45" s="4">
        <v>724</v>
      </c>
      <c t="n" r="C45" s="6">
        <v>12694</v>
      </c>
    </row>
    <row r="46" spans="1:4">
      <c t="s" r="A46" s="4">
        <v>727</v>
      </c>
      <c t="s" r="C46" s="4">
        <v>613</v>
      </c>
    </row>
    <row r="47" spans="1:4">
      <c t="s" r="A47" s="4">
        <v>740</v>
      </c>
    </row>
    <row r="48" spans="1:4">
      <c t="s" r="A48" s="3">
        <v>712</v>
      </c>
    </row>
    <row r="49" spans="1:4">
      <c t="s" r="A49" s="4">
        <v>724</v>
      </c>
      <c t="n" r="C49" s="6">
        <v>8160</v>
      </c>
    </row>
    <row r="50" spans="1:4">
      <c t="s" r="A50" s="4">
        <v>727</v>
      </c>
      <c t="s" r="C50" s="4">
        <v>741</v>
      </c>
    </row>
    <row r="51" spans="1:4">
      <c t="n" r="A51"/>
    </row>
    <row r="52" spans="1:4">
      <c t="s" r="A52" s="4">
        <v>421</v>
      </c>
      <c t="s" r="B52" s="4">
        <v>710</v>
      </c>
    </row>
  </sheetData>
  <mergeCells count="3">
    <mergeCell ref="A1:B1"/>
    <mergeCell ref="A51:C51"/>
    <mergeCell ref="B52:C5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2</v>
      </c>
      <c t="s" r="B1" s="2">
        <v>2</v>
      </c>
      <c t="s" r="C1" s="2">
        <v>32</v>
      </c>
    </row>
    <row r="2" spans="1:3">
      <c t="s" r="A2" s="3">
        <v>743</v>
      </c>
    </row>
    <row r="3" spans="1:3">
      <c t="s" r="A3" s="4">
        <v>744</v>
      </c>
      <c t="n" r="B3" s="6">
        <v>92939751</v>
      </c>
      <c t="n" r="C3" s="6">
        <v>103553274</v>
      </c>
    </row>
    <row r="4" spans="1:3">
      <c t="s" r="A4" s="4">
        <v>385</v>
      </c>
    </row>
    <row r="5" spans="1:3">
      <c t="s" r="A5" s="3">
        <v>743</v>
      </c>
    </row>
    <row r="6" spans="1:3">
      <c t="s" r="A6" s="4">
        <v>744</v>
      </c>
      <c t="n" r="B6" s="5">
        <v>17311947</v>
      </c>
    </row>
    <row r="7" spans="1:3">
      <c t="s" r="A7" s="4">
        <v>386</v>
      </c>
    </row>
    <row r="8" spans="1:3">
      <c t="s" r="A8" s="3">
        <v>743</v>
      </c>
    </row>
    <row r="9" spans="1:3">
      <c t="s" r="A9" s="4">
        <v>744</v>
      </c>
      <c t="n" r="B9" s="5">
        <v>2317130</v>
      </c>
      <c t="n" r="C9" s="5">
        <v>3337560</v>
      </c>
    </row>
    <row r="10" spans="1:3">
      <c t="s" r="A10" s="4">
        <v>387</v>
      </c>
    </row>
    <row r="11" spans="1:3">
      <c t="s" r="A11" s="3">
        <v>743</v>
      </c>
    </row>
    <row r="12" spans="1:3">
      <c t="s" r="A12" s="4">
        <v>744</v>
      </c>
      <c t="n" r="B12" s="5">
        <v>1953264</v>
      </c>
    </row>
    <row r="13" spans="1:3">
      <c t="s" r="A13" s="4">
        <v>78</v>
      </c>
    </row>
    <row r="14" spans="1:3">
      <c t="s" r="A14" s="3">
        <v>743</v>
      </c>
    </row>
    <row r="15" spans="1:3">
      <c t="s" r="A15" s="4">
        <v>744</v>
      </c>
      <c t="n" r="B15" s="5">
        <v>71357410</v>
      </c>
      <c t="n" r="C15" s="5">
        <v>76775589</v>
      </c>
    </row>
    <row r="16" spans="1:3">
      <c t="s" r="A16" s="4">
        <v>745</v>
      </c>
    </row>
    <row r="17" spans="1:3">
      <c t="s" r="A17" s="3">
        <v>743</v>
      </c>
    </row>
    <row r="18" spans="1:3">
      <c t="s" r="A18" s="4">
        <v>744</v>
      </c>
      <c t="n" r="C18" s="5">
        <v>23413105</v>
      </c>
    </row>
    <row r="19" spans="1:3">
      <c t="s" r="A19" s="4">
        <v>388</v>
      </c>
    </row>
    <row r="20" spans="1:3">
      <c t="s" r="A20" s="3">
        <v>743</v>
      </c>
    </row>
    <row r="21" spans="1:3">
      <c t="s" r="A21" s="4">
        <v>744</v>
      </c>
      <c t="n" r="C21" s="5">
        <v>27020</v>
      </c>
    </row>
    <row r="22" spans="1:3">
      <c t="s" r="A22" s="4">
        <v>746</v>
      </c>
    </row>
    <row r="23" spans="1:3">
      <c t="s" r="A23" s="3">
        <v>743</v>
      </c>
    </row>
    <row r="24" spans="1:3">
      <c t="s" r="A24" s="4">
        <v>744</v>
      </c>
      <c t="n" r="C24" s="5">
        <v>27020</v>
      </c>
    </row>
    <row r="25" spans="1:3">
      <c t="s" r="A25" s="4">
        <v>747</v>
      </c>
    </row>
    <row r="26" spans="1:3">
      <c t="s" r="A26" s="3">
        <v>743</v>
      </c>
    </row>
    <row r="27" spans="1:3">
      <c t="s" r="A27" s="4">
        <v>744</v>
      </c>
      <c t="n" r="C27" s="5">
        <v>27020</v>
      </c>
    </row>
    <row r="28" spans="1:3">
      <c t="s" r="A28" s="4">
        <v>748</v>
      </c>
    </row>
    <row r="29" spans="1:3">
      <c t="s" r="A29" s="3">
        <v>743</v>
      </c>
    </row>
    <row r="30" spans="1:3">
      <c t="s" r="A30" s="4">
        <v>744</v>
      </c>
      <c t="n" r="B30" s="5">
        <v>92939751</v>
      </c>
      <c t="n" r="C30" s="5">
        <v>103526254</v>
      </c>
    </row>
    <row r="31" spans="1:3">
      <c t="s" r="A31" s="4">
        <v>749</v>
      </c>
    </row>
    <row r="32" spans="1:3">
      <c t="s" r="A32" s="3">
        <v>743</v>
      </c>
    </row>
    <row r="33" spans="1:3">
      <c t="s" r="A33" s="4">
        <v>744</v>
      </c>
      <c t="n" r="B33" s="5">
        <v>17311947</v>
      </c>
    </row>
    <row r="34" spans="1:3">
      <c t="s" r="A34" s="4">
        <v>750</v>
      </c>
    </row>
    <row r="35" spans="1:3">
      <c t="s" r="A35" s="3">
        <v>743</v>
      </c>
    </row>
    <row r="36" spans="1:3">
      <c t="s" r="A36" s="4">
        <v>744</v>
      </c>
      <c t="n" r="B36" s="5">
        <v>2317130</v>
      </c>
      <c t="n" r="C36" s="5">
        <v>3337560</v>
      </c>
    </row>
    <row r="37" spans="1:3">
      <c t="s" r="A37" s="4">
        <v>751</v>
      </c>
    </row>
    <row r="38" spans="1:3">
      <c t="s" r="A38" s="3">
        <v>743</v>
      </c>
    </row>
    <row r="39" spans="1:3">
      <c t="s" r="A39" s="4">
        <v>744</v>
      </c>
      <c t="n" r="B39" s="5">
        <v>1953264</v>
      </c>
    </row>
    <row r="40" spans="1:3">
      <c t="s" r="A40" s="4">
        <v>752</v>
      </c>
    </row>
    <row r="41" spans="1:3">
      <c t="s" r="A41" s="3">
        <v>743</v>
      </c>
    </row>
    <row r="42" spans="1:3">
      <c t="s" r="A42" s="4">
        <v>744</v>
      </c>
      <c t="n" r="B42" s="6">
        <v>71357410</v>
      </c>
      <c t="n" r="C42" s="5">
        <v>76775589</v>
      </c>
    </row>
    <row r="43" spans="1:3">
      <c t="s" r="A43" s="4">
        <v>753</v>
      </c>
    </row>
    <row r="44" spans="1:3">
      <c t="s" r="A44" s="3">
        <v>743</v>
      </c>
    </row>
    <row r="45" spans="1:3">
      <c t="s" r="A45" s="4">
        <v>744</v>
      </c>
      <c t="n" r="C45" s="6">
        <v>2341310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54</v>
      </c>
      <c t="s" r="B1" s="2">
        <v>2</v>
      </c>
      <c t="s" r="C1" s="2">
        <v>32</v>
      </c>
    </row>
    <row r="2" spans="1:3">
      <c t="s" r="A2" s="3">
        <v>755</v>
      </c>
    </row>
    <row r="3" spans="1:3">
      <c t="s" r="A3" s="4">
        <v>756</v>
      </c>
      <c t="n" r="B3" s="6">
        <v>98362</v>
      </c>
      <c t="n" r="C3" s="6">
        <v>168746</v>
      </c>
    </row>
    <row r="4" spans="1:3">
      <c t="s" r="A4" s="4">
        <v>757</v>
      </c>
      <c t="n" r="B4" s="5">
        <v>455575</v>
      </c>
      <c t="n" r="C4" s="5">
        <v>664020</v>
      </c>
    </row>
    <row r="5" spans="1:3">
      <c t="s" r="A5" s="4">
        <v>758</v>
      </c>
    </row>
    <row r="6" spans="1:3">
      <c t="s" r="A6" s="3">
        <v>755</v>
      </c>
    </row>
    <row r="7" spans="1:3">
      <c t="s" r="A7" s="4">
        <v>759</v>
      </c>
      <c t="n" r="B7" s="5">
        <v>8851210</v>
      </c>
      <c t="n" r="C7" s="5">
        <v>10987334</v>
      </c>
    </row>
    <row r="8" spans="1:3">
      <c t="s" r="A8" s="4">
        <v>756</v>
      </c>
      <c t="n" r="B8" s="5">
        <v>98362</v>
      </c>
      <c t="n" r="C8" s="5">
        <v>168746</v>
      </c>
    </row>
    <row r="9" spans="1:3">
      <c t="s" r="A9" s="4">
        <v>757</v>
      </c>
      <c t="n" r="B9" s="6">
        <v>455575</v>
      </c>
      <c t="n" r="C9" s="6">
        <v>66402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0</v>
      </c>
      <c t="s" r="B1" s="2">
        <v>2</v>
      </c>
      <c t="s" r="C1" s="2">
        <v>32</v>
      </c>
    </row>
    <row r="2" spans="1:3">
      <c t="s" r="A2" s="3">
        <v>743</v>
      </c>
    </row>
    <row r="3" spans="1:3">
      <c t="s" r="A3" s="4">
        <v>761</v>
      </c>
      <c t="n" r="B3" s="6">
        <v>8851210</v>
      </c>
      <c t="n" r="C3" s="6">
        <v>10987334</v>
      </c>
    </row>
    <row r="4" spans="1:3">
      <c t="s" r="A4" s="4">
        <v>43</v>
      </c>
      <c t="n" r="B4" s="5">
        <v>455575</v>
      </c>
      <c t="n" r="C4" s="5">
        <v>664020</v>
      </c>
    </row>
    <row r="5" spans="1:3">
      <c t="s" r="A5" s="4">
        <v>758</v>
      </c>
    </row>
    <row r="6" spans="1:3">
      <c t="s" r="A6" s="3">
        <v>743</v>
      </c>
    </row>
    <row r="7" spans="1:3">
      <c t="s" r="A7" s="4">
        <v>761</v>
      </c>
      <c t="n" r="B7" s="5">
        <v>8752848</v>
      </c>
      <c t="n" r="C7" s="5">
        <v>10818588</v>
      </c>
    </row>
    <row r="8" spans="1:3">
      <c t="s" r="A8" s="4">
        <v>43</v>
      </c>
      <c t="n" r="B8" s="5">
        <v>455575</v>
      </c>
      <c t="n" r="C8" s="5">
        <v>664020</v>
      </c>
    </row>
    <row r="9" spans="1:3">
      <c t="s" r="A9" s="4">
        <v>762</v>
      </c>
      <c t="n" r="B9" s="5">
        <v>9208423</v>
      </c>
      <c t="n" r="C9" s="5">
        <v>11482608</v>
      </c>
    </row>
    <row r="10" spans="1:3">
      <c t="s" r="A10" s="4">
        <v>763</v>
      </c>
    </row>
    <row r="11" spans="1:3">
      <c t="s" r="A11" s="3">
        <v>743</v>
      </c>
    </row>
    <row r="12" spans="1:3">
      <c t="s" r="A12" s="4">
        <v>761</v>
      </c>
      <c t="n" r="B12" s="5">
        <v>8752848</v>
      </c>
      <c t="n" r="C12" s="5">
        <v>10818588</v>
      </c>
    </row>
    <row r="13" spans="1:3">
      <c t="s" r="A13" s="4">
        <v>43</v>
      </c>
      <c t="n" r="B13" s="5">
        <v>455575</v>
      </c>
      <c t="n" r="C13" s="5">
        <v>664020</v>
      </c>
    </row>
    <row r="14" spans="1:3">
      <c t="s" r="A14" s="4">
        <v>762</v>
      </c>
      <c t="n" r="B14" s="6">
        <v>9208423</v>
      </c>
      <c t="n" r="C14" s="6">
        <v>1148260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4</v>
      </c>
      <c t="s" r="B1" s="2">
        <v>1</v>
      </c>
    </row>
    <row r="2" spans="1:3">
      <c t="s" r="B2" s="2">
        <v>2</v>
      </c>
      <c t="s" r="C2" s="2">
        <v>32</v>
      </c>
    </row>
    <row r="3" spans="1:3">
      <c t="s" r="A3" s="3">
        <v>765</v>
      </c>
    </row>
    <row r="4" spans="1:3">
      <c t="s" r="A4" s="4">
        <v>766</v>
      </c>
      <c t="n" r="B4" s="6">
        <v>12560</v>
      </c>
      <c t="n" r="C4" s="6">
        <v>1003314</v>
      </c>
    </row>
    <row r="5" spans="1:3">
      <c t="s" r="A5" s="4">
        <v>158</v>
      </c>
      <c t="n" r="C5" s="5">
        <v>-601250</v>
      </c>
    </row>
    <row r="6" spans="1:3">
      <c t="s" r="A6" s="4">
        <v>763</v>
      </c>
    </row>
    <row r="7" spans="1:3">
      <c t="s" r="A7" s="3">
        <v>765</v>
      </c>
    </row>
    <row r="8" spans="1:3">
      <c t="s" r="A8" s="4">
        <v>767</v>
      </c>
      <c t="n" r="B8" s="5">
        <v>664020</v>
      </c>
      <c t="n" r="C8" s="5">
        <v>755659</v>
      </c>
    </row>
    <row r="9" spans="1:3">
      <c t="s" r="A9" s="4">
        <v>766</v>
      </c>
      <c t="n" r="B9" s="5">
        <v>12560</v>
      </c>
      <c t="n" r="C9" s="5">
        <v>1003314</v>
      </c>
    </row>
    <row r="10" spans="1:3">
      <c t="s" r="A10" s="4">
        <v>158</v>
      </c>
      <c t="n" r="C10" s="5">
        <v>-601250</v>
      </c>
    </row>
    <row r="11" spans="1:3">
      <c t="s" r="A11" s="4">
        <v>170</v>
      </c>
      <c t="n" r="C11" s="5">
        <v>-154409</v>
      </c>
    </row>
    <row r="12" spans="1:3">
      <c t="s" r="A12" s="4">
        <v>768</v>
      </c>
      <c t="n" r="B12" s="5">
        <v>-221005</v>
      </c>
      <c t="n" r="C12" s="5">
        <v>-339294</v>
      </c>
    </row>
    <row r="13" spans="1:3">
      <c t="s" r="A13" s="4">
        <v>769</v>
      </c>
      <c t="n" r="B13" s="6">
        <v>455575</v>
      </c>
      <c t="n" r="C13" s="6">
        <v>6640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1</v>
      </c>
      <c t="s" r="B1" s="2">
        <v>1</v>
      </c>
    </row>
    <row r="2" spans="1:3">
      <c t="s" r="B2" s="2">
        <v>2</v>
      </c>
      <c t="s" r="C2" s="2">
        <v>32</v>
      </c>
    </row>
    <row r="3" spans="1:3">
      <c t="s" r="A3" s="3">
        <v>142</v>
      </c>
    </row>
    <row r="4" spans="1:3">
      <c t="s" r="A4" s="4">
        <v>143</v>
      </c>
      <c t="n" r="B4" s="6">
        <v>9788679</v>
      </c>
      <c t="n" r="C4" s="6">
        <v>11008154</v>
      </c>
    </row>
    <row r="5" spans="1:3">
      <c t="s" r="A5" s="4">
        <v>144</v>
      </c>
      <c t="n" r="B5" s="5">
        <v>417663</v>
      </c>
      <c t="n" r="C5" s="5">
        <v>547079</v>
      </c>
    </row>
    <row r="6" spans="1:3">
      <c t="s" r="A6" s="4">
        <v>145</v>
      </c>
      <c t="n" r="B6" s="5">
        <v>-1661812</v>
      </c>
      <c t="n" r="C6" s="5">
        <v>-1926884</v>
      </c>
    </row>
    <row r="7" spans="1:3">
      <c t="s" r="A7" s="4">
        <v>146</v>
      </c>
      <c t="n" r="B7" s="5">
        <v>-8216949</v>
      </c>
      <c t="n" r="C7" s="5">
        <v>-8986518</v>
      </c>
    </row>
    <row r="8" spans="1:3">
      <c t="s" r="A8" s="4">
        <v>147</v>
      </c>
      <c t="n" r="B8" s="5">
        <v>-3305750</v>
      </c>
      <c t="n" r="C8" s="5">
        <v>-2162283</v>
      </c>
    </row>
    <row r="9" spans="1:3">
      <c t="s" r="A9" s="4">
        <v>148</v>
      </c>
      <c t="n" r="B9" s="5">
        <v>2759677</v>
      </c>
      <c t="n" r="C9" s="5">
        <v>2387885</v>
      </c>
    </row>
    <row r="10" spans="1:3">
      <c t="s" r="A10" s="4">
        <v>149</v>
      </c>
      <c t="n" r="B10" s="5">
        <v>565595</v>
      </c>
      <c t="n" r="C10" s="5">
        <v>1334017</v>
      </c>
    </row>
    <row r="11" spans="1:3">
      <c t="s" r="A11" s="4">
        <v>150</v>
      </c>
      <c t="n" r="B11" s="5">
        <v>347103</v>
      </c>
      <c t="n" r="C11" s="5">
        <v>2201450</v>
      </c>
    </row>
    <row r="12" spans="1:3">
      <c t="s" r="A12" s="3">
        <v>151</v>
      </c>
    </row>
    <row r="13" spans="1:3">
      <c t="s" r="A13" s="4">
        <v>152</v>
      </c>
      <c t="n" r="B13" s="5">
        <v>11776244</v>
      </c>
      <c t="n" r="C13" s="5">
        <v>13224898</v>
      </c>
    </row>
    <row r="14" spans="1:3">
      <c t="s" r="A14" s="4">
        <v>153</v>
      </c>
      <c t="n" r="B14" s="5">
        <v>23994244</v>
      </c>
      <c t="n" r="C14" s="5">
        <v>21309689</v>
      </c>
    </row>
    <row r="15" spans="1:3">
      <c t="s" r="A15" s="4">
        <v>154</v>
      </c>
      <c t="n" r="B15" s="5">
        <v>-23242712</v>
      </c>
      <c t="n" r="C15" s="5">
        <v>-27649576</v>
      </c>
    </row>
    <row r="16" spans="1:3">
      <c t="s" r="A16" s="4">
        <v>155</v>
      </c>
      <c t="n" r="B16" s="5">
        <v>-256700</v>
      </c>
      <c t="n" r="C16" s="5">
        <v>134600</v>
      </c>
    </row>
    <row r="17" spans="1:3">
      <c t="s" r="A17" s="4">
        <v>156</v>
      </c>
      <c t="n" r="B17" s="5">
        <v>-15847543</v>
      </c>
      <c t="n" r="C17" s="5">
        <v>13290514</v>
      </c>
    </row>
    <row r="18" spans="1:3">
      <c t="s" r="A18" s="4">
        <v>157</v>
      </c>
      <c t="n" r="B18" s="5">
        <v>-145152</v>
      </c>
      <c t="n" r="C18" s="5">
        <v>-93224</v>
      </c>
    </row>
    <row r="19" spans="1:3">
      <c t="s" r="A19" s="4">
        <v>158</v>
      </c>
      <c t="n" r="C19" s="5">
        <v>601250</v>
      </c>
    </row>
    <row r="20" spans="1:3">
      <c t="s" r="A20" s="4">
        <v>159</v>
      </c>
      <c t="n" r="B20" s="5">
        <v>23500</v>
      </c>
      <c t="n" r="C20" s="5">
        <v>224052</v>
      </c>
    </row>
    <row r="21" spans="1:3">
      <c t="s" r="A21" s="4">
        <v>160</v>
      </c>
      <c t="n" r="B21" s="5">
        <v>-3698119</v>
      </c>
      <c t="n" r="C21" s="5">
        <v>21042203</v>
      </c>
    </row>
    <row r="22" spans="1:3">
      <c t="s" r="A22" s="3">
        <v>161</v>
      </c>
    </row>
    <row r="23" spans="1:3">
      <c t="s" r="A23" s="4">
        <v>162</v>
      </c>
      <c t="n" r="B23" s="5">
        <v>-16501279</v>
      </c>
      <c t="n" r="C23" s="5">
        <v>-21286704</v>
      </c>
    </row>
    <row r="24" spans="1:3">
      <c t="s" r="A24" s="4">
        <v>56</v>
      </c>
      <c t="n" r="B24" s="5">
        <v>-50769</v>
      </c>
      <c t="n" r="C24" s="5">
        <v>-99203</v>
      </c>
    </row>
    <row r="25" spans="1:3">
      <c t="s" r="A25" s="4">
        <v>55</v>
      </c>
      <c t="n" r="B25" s="5">
        <v>6000000</v>
      </c>
    </row>
    <row r="26" spans="1:3">
      <c t="s" r="A26" s="4">
        <v>133</v>
      </c>
      <c t="n" r="B26" s="5">
        <v>-2526358</v>
      </c>
      <c t="n" r="C26" s="5">
        <v>-2753180</v>
      </c>
    </row>
    <row r="27" spans="1:3">
      <c t="s" r="A27" s="4">
        <v>163</v>
      </c>
      <c t="n" r="B27" s="5">
        <v>-13078406</v>
      </c>
      <c t="n" r="C27" s="5">
        <v>-24139087</v>
      </c>
    </row>
    <row r="28" spans="1:3">
      <c t="s" r="A28" s="4">
        <v>164</v>
      </c>
      <c t="n" r="B28" s="5">
        <v>-16429422</v>
      </c>
      <c t="n" r="C28" s="5">
        <v>-895434</v>
      </c>
    </row>
    <row r="29" spans="1:3">
      <c t="s" r="A29" s="4">
        <v>165</v>
      </c>
      <c t="n" r="B29" s="5">
        <v>33073310</v>
      </c>
      <c t="n" r="C29" s="5">
        <v>33968744</v>
      </c>
    </row>
    <row r="30" spans="1:3">
      <c t="s" r="A30" s="4">
        <v>166</v>
      </c>
      <c t="n" r="B30" s="5">
        <v>16643888</v>
      </c>
      <c t="n" r="C30" s="5">
        <v>33073310</v>
      </c>
    </row>
    <row r="31" spans="1:3">
      <c t="s" r="A31" s="3">
        <v>167</v>
      </c>
    </row>
    <row r="32" spans="1:3">
      <c t="s" r="A32" s="4">
        <v>115</v>
      </c>
      <c t="n" r="B32" s="5">
        <v>-314309</v>
      </c>
      <c t="n" r="C32" s="5">
        <v>-1195384</v>
      </c>
    </row>
    <row r="33" spans="1:3">
      <c t="s" r="A33" s="3">
        <v>168</v>
      </c>
    </row>
    <row r="34" spans="1:3">
      <c t="s" r="A34" s="4">
        <v>169</v>
      </c>
      <c t="n" r="B34" s="5">
        <v>462741</v>
      </c>
      <c t="n" r="C34" s="5">
        <v>661134</v>
      </c>
    </row>
    <row r="35" spans="1:3">
      <c t="s" r="A35" s="4">
        <v>90</v>
      </c>
      <c t="n" r="B35" s="5">
        <v>-271551</v>
      </c>
      <c t="n" r="C35" s="5">
        <v>-171890</v>
      </c>
    </row>
    <row r="36" spans="1:3">
      <c t="s" r="A36" s="4">
        <v>170</v>
      </c>
      <c t="n" r="C36" s="5">
        <v>154409</v>
      </c>
    </row>
    <row r="37" spans="1:3">
      <c t="s" r="A37" s="4">
        <v>171</v>
      </c>
      <c t="n" r="B37" s="5">
        <v>221005</v>
      </c>
      <c t="n" r="C37" s="5">
        <v>339294</v>
      </c>
    </row>
    <row r="38" spans="1:3">
      <c t="s" r="A38" s="4">
        <v>172</v>
      </c>
      <c t="n" r="C38" s="5">
        <v>15334</v>
      </c>
    </row>
    <row r="39" spans="1:3">
      <c t="s" r="A39" s="4">
        <v>173</v>
      </c>
      <c t="n" r="C39" s="5">
        <v>-10000</v>
      </c>
    </row>
    <row r="40" spans="1:3">
      <c t="s" r="A40" s="4">
        <v>174</v>
      </c>
      <c t="n" r="B40" s="5">
        <v>33000</v>
      </c>
      <c t="n" r="C40" s="5">
        <v>41000</v>
      </c>
    </row>
    <row r="41" spans="1:3">
      <c t="s" r="A41" s="4">
        <v>175</v>
      </c>
      <c t="n" r="B41" s="5">
        <v>252723</v>
      </c>
      <c t="n" r="C41" s="5">
        <v>310935</v>
      </c>
    </row>
    <row r="42" spans="1:3">
      <c t="s" r="A42" s="4">
        <v>176</v>
      </c>
      <c t="n" r="B42" s="5">
        <v>-1832</v>
      </c>
      <c t="n" r="C42" s="5">
        <v>-82518</v>
      </c>
    </row>
    <row r="43" spans="1:3">
      <c t="s" r="A43" s="4">
        <v>177</v>
      </c>
      <c t="n" r="B43" s="5">
        <v>420129</v>
      </c>
      <c t="n" r="C43" s="5">
        <v>70531</v>
      </c>
    </row>
    <row r="44" spans="1:3">
      <c t="s" r="A44" s="4">
        <v>86</v>
      </c>
      <c t="n" r="B44" s="5">
        <v>170000</v>
      </c>
      <c t="n" r="C44" s="5">
        <v>1873557</v>
      </c>
    </row>
    <row r="45" spans="1:3">
      <c t="s" r="A45" s="4">
        <v>136</v>
      </c>
      <c t="n" r="B45" s="5">
        <v>175027</v>
      </c>
      <c t="n" r="C45" s="5">
        <v>185702</v>
      </c>
    </row>
    <row r="46" spans="1:3">
      <c t="s" r="A46" s="3">
        <v>178</v>
      </c>
    </row>
    <row r="47" spans="1:3">
      <c t="s" r="A47" s="4">
        <v>44</v>
      </c>
      <c t="n" r="B47" s="5">
        <v>-46140</v>
      </c>
      <c t="n" r="C47" s="5">
        <v>71612</v>
      </c>
    </row>
    <row r="48" spans="1:3">
      <c t="s" r="A48" s="4">
        <v>40</v>
      </c>
      <c t="n" r="B48" s="5">
        <v>-581139</v>
      </c>
      <c t="n" r="C48" s="5">
        <v>196743</v>
      </c>
    </row>
    <row r="49" spans="1:3">
      <c t="s" r="A49" s="4">
        <v>179</v>
      </c>
      <c t="n" r="B49" s="5">
        <v>-357891</v>
      </c>
      <c t="n" r="C49" s="5">
        <v>-379411</v>
      </c>
    </row>
    <row r="50" spans="1:3">
      <c t="s" r="A50" s="4">
        <v>180</v>
      </c>
      <c t="n" r="B50" s="5">
        <v>228242</v>
      </c>
      <c t="n" r="C50" s="5">
        <v>342228</v>
      </c>
    </row>
    <row r="51" spans="1:3">
      <c t="s" r="A51" s="4">
        <v>49</v>
      </c>
      <c t="n" r="B51" s="5">
        <v>180171</v>
      </c>
      <c t="n" r="C51" s="5">
        <v>-161638</v>
      </c>
    </row>
    <row r="52" spans="1:3">
      <c t="s" r="A52" s="3">
        <v>181</v>
      </c>
    </row>
    <row r="53" spans="1:3">
      <c t="s" r="A53" s="4">
        <v>182</v>
      </c>
      <c t="n" r="B53" s="5">
        <v>-3</v>
      </c>
      <c t="n" r="C53" s="5">
        <v>-915</v>
      </c>
    </row>
    <row r="54" spans="1:3">
      <c t="s" r="A54" s="4">
        <v>183</v>
      </c>
      <c t="n" r="B54" s="5">
        <v>-16383</v>
      </c>
      <c t="n" r="C54" s="5">
        <v>24108</v>
      </c>
    </row>
    <row r="55" spans="1:3">
      <c t="s" r="A55" s="4">
        <v>57</v>
      </c>
      <c t="n" r="B55" s="5">
        <v>-206687</v>
      </c>
      <c t="n" r="C55" s="5">
        <v>-83381</v>
      </c>
    </row>
    <row r="56" spans="1:3">
      <c t="s" r="A56" s="4">
        <v>150</v>
      </c>
      <c t="n" r="B56" s="5">
        <v>347103</v>
      </c>
      <c t="n" r="C56" s="5">
        <v>2201450</v>
      </c>
    </row>
    <row r="57" spans="1:3">
      <c t="s" r="A57" s="3">
        <v>184</v>
      </c>
    </row>
    <row r="58" spans="1:3">
      <c t="s" r="A58" s="4">
        <v>185</v>
      </c>
      <c t="n" r="B58" s="6">
        <v>12560</v>
      </c>
      <c t="n" r="C58" s="6">
        <v>100331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0</v>
      </c>
      <c t="s" r="B1" s="2">
        <v>2</v>
      </c>
      <c t="s" r="C1" s="2">
        <v>32</v>
      </c>
    </row>
    <row r="2" spans="1:3">
      <c t="s" r="A2" s="3">
        <v>771</v>
      </c>
    </row>
    <row r="3" spans="1:3">
      <c t="s" r="A3" s="4">
        <v>367</v>
      </c>
      <c t="n" r="B3" s="6">
        <v>522700</v>
      </c>
      <c t="n" r="C3" s="6">
        <v>266000</v>
      </c>
    </row>
    <row r="4" spans="1:3">
      <c t="s" r="A4" s="4">
        <v>45</v>
      </c>
      <c t="n" r="B4" s="5">
        <v>12359969</v>
      </c>
      <c t="n" r="C4" s="5">
        <v>12002078</v>
      </c>
    </row>
    <row r="5" spans="1:3">
      <c t="s" r="A5" s="3">
        <v>772</v>
      </c>
    </row>
    <row r="6" spans="1:3">
      <c t="s" r="A6" s="4">
        <v>773</v>
      </c>
      <c t="n" r="B6" s="5">
        <v>619028</v>
      </c>
      <c t="n" r="C6" s="5">
        <v>669797</v>
      </c>
    </row>
    <row r="7" spans="1:3">
      <c t="s" r="A7" s="4">
        <v>82</v>
      </c>
      <c t="n" r="B7" s="5">
        <v>222318892</v>
      </c>
      <c t="n" r="C7" s="5">
        <v>238820171</v>
      </c>
    </row>
    <row r="8" spans="1:3">
      <c t="s" r="A8" s="4">
        <v>774</v>
      </c>
    </row>
    <row r="9" spans="1:3">
      <c t="s" r="A9" s="3">
        <v>771</v>
      </c>
    </row>
    <row r="10" spans="1:3">
      <c t="s" r="A10" s="4">
        <v>37</v>
      </c>
      <c t="n" r="B10" s="5">
        <v>16643888</v>
      </c>
      <c t="n" r="C10" s="5">
        <v>33073310</v>
      </c>
    </row>
    <row r="11" spans="1:3">
      <c t="s" r="A11" s="3">
        <v>772</v>
      </c>
    </row>
    <row r="12" spans="1:3">
      <c t="s" r="A12" s="4">
        <v>773</v>
      </c>
      <c t="n" r="B12" s="5">
        <v>619028</v>
      </c>
      <c t="n" r="C12" s="5">
        <v>669797</v>
      </c>
    </row>
    <row r="13" spans="1:3">
      <c t="s" r="A13" s="4">
        <v>82</v>
      </c>
      <c t="n" r="B13" s="5">
        <v>222880492</v>
      </c>
      <c t="n" r="C13" s="5">
        <v>239452889</v>
      </c>
    </row>
    <row r="14" spans="1:3">
      <c t="s" r="A14" s="4">
        <v>775</v>
      </c>
    </row>
    <row r="15" spans="1:3">
      <c t="s" r="A15" s="3">
        <v>771</v>
      </c>
    </row>
    <row r="16" spans="1:3">
      <c t="s" r="A16" s="4">
        <v>40</v>
      </c>
      <c t="n" r="B16" s="5">
        <v>591670</v>
      </c>
    </row>
    <row r="17" spans="1:3">
      <c t="s" r="A17" s="4">
        <v>367</v>
      </c>
      <c t="n" r="B17" s="5">
        <v>522700</v>
      </c>
      <c t="n" r="C17" s="5">
        <v>266000</v>
      </c>
    </row>
    <row r="18" spans="1:3">
      <c t="s" r="A18" s="4">
        <v>45</v>
      </c>
      <c t="n" r="B18" s="5">
        <v>12359969</v>
      </c>
      <c t="n" r="C18" s="5">
        <v>12002078</v>
      </c>
    </row>
    <row r="19" spans="1:3">
      <c t="s" r="A19" s="4">
        <v>776</v>
      </c>
    </row>
    <row r="20" spans="1:3">
      <c t="s" r="A20" s="3">
        <v>771</v>
      </c>
    </row>
    <row r="21" spans="1:3">
      <c t="s" r="A21" s="4">
        <v>777</v>
      </c>
      <c t="n" r="B21" s="5">
        <v>160612436</v>
      </c>
      <c t="n" r="C21" s="5">
        <v>145442441</v>
      </c>
    </row>
    <row r="22" spans="1:3">
      <c t="s" r="A22" s="3">
        <v>772</v>
      </c>
    </row>
    <row r="23" spans="1:3">
      <c t="s" r="A23" s="4">
        <v>55</v>
      </c>
      <c t="n" r="B23" s="5">
        <v>5999250</v>
      </c>
    </row>
    <row r="24" spans="1:3">
      <c t="s" r="A24" s="4">
        <v>778</v>
      </c>
    </row>
    <row r="25" spans="1:3">
      <c t="s" r="A25" s="3">
        <v>771</v>
      </c>
    </row>
    <row r="26" spans="1:3">
      <c t="s" r="A26" s="4">
        <v>37</v>
      </c>
      <c t="n" r="B26" s="5">
        <v>16643888</v>
      </c>
      <c t="n" r="C26" s="5">
        <v>33073310</v>
      </c>
    </row>
    <row r="27" spans="1:3">
      <c t="s" r="A27" s="4">
        <v>40</v>
      </c>
      <c t="n" r="B27" s="5">
        <v>581139</v>
      </c>
    </row>
    <row r="28" spans="1:3">
      <c t="s" r="A28" s="4">
        <v>367</v>
      </c>
      <c t="n" r="B28" s="5">
        <v>522700</v>
      </c>
      <c t="n" r="C28" s="5">
        <v>266000</v>
      </c>
    </row>
    <row r="29" spans="1:3">
      <c t="s" r="A29" s="4">
        <v>45</v>
      </c>
      <c t="n" r="B29" s="5">
        <v>12359969</v>
      </c>
      <c t="n" r="C29" s="5">
        <v>12002078</v>
      </c>
    </row>
    <row r="30" spans="1:3">
      <c t="s" r="A30" s="4">
        <v>777</v>
      </c>
      <c t="n" r="B30" s="5">
        <v>158594958</v>
      </c>
      <c t="n" r="C30" s="5">
        <v>142913591</v>
      </c>
    </row>
    <row r="31" spans="1:3">
      <c t="s" r="A31" s="3">
        <v>772</v>
      </c>
    </row>
    <row r="32" spans="1:3">
      <c t="s" r="A32" s="4">
        <v>773</v>
      </c>
      <c t="n" r="B32" s="5">
        <v>619028</v>
      </c>
      <c t="n" r="C32" s="5">
        <v>669797</v>
      </c>
    </row>
    <row r="33" spans="1:3">
      <c t="s" r="A33" s="4">
        <v>82</v>
      </c>
      <c t="n" r="B33" s="5">
        <v>222318892</v>
      </c>
      <c t="n" r="C33" s="6">
        <v>238820171</v>
      </c>
    </row>
    <row r="34" spans="1:3">
      <c t="s" r="A34" s="4">
        <v>55</v>
      </c>
      <c t="n" r="B34" s="6">
        <v>6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t="s" r="A1" s="1">
        <v>779</v>
      </c>
      <c t="s" r="B1" s="2">
        <v>1</v>
      </c>
    </row>
    <row r="2" spans="1:3">
      <c t="s" r="B2" s="2">
        <v>780</v>
      </c>
      <c t="s" r="C2" s="2">
        <v>781</v>
      </c>
    </row>
    <row r="3" spans="1:3">
      <c t="s" r="A3" s="3">
        <v>782</v>
      </c>
    </row>
    <row r="4" spans="1:3">
      <c t="s" r="A4" s="4">
        <v>783</v>
      </c>
      <c t="n" r="B4" s="5">
        <v>18</v>
      </c>
    </row>
    <row r="5" spans="1:3">
      <c t="s" r="A5" s="4">
        <v>784</v>
      </c>
      <c t="s" r="B5" s="4">
        <v>785</v>
      </c>
    </row>
    <row r="6" spans="1:3">
      <c t="s" r="A6" s="4">
        <v>786</v>
      </c>
      <c t="s" r="B6" s="4">
        <v>787</v>
      </c>
    </row>
    <row r="7" spans="1:3">
      <c t="s" r="A7" s="4">
        <v>788</v>
      </c>
      <c t="n" r="B7" s="6">
        <v>85916</v>
      </c>
      <c t="n" r="C7" s="6">
        <v>9578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89</v>
      </c>
      <c t="s" r="B1" s="2">
        <v>583</v>
      </c>
      <c t="s" r="C1" s="2">
        <v>1</v>
      </c>
    </row>
    <row r="2" spans="1:5">
      <c t="s" r="B2" s="2">
        <v>790</v>
      </c>
      <c t="s" r="C2" s="2">
        <v>2</v>
      </c>
      <c t="s" r="D2" s="2">
        <v>32</v>
      </c>
      <c t="s" r="E2" s="2">
        <v>791</v>
      </c>
    </row>
    <row r="3" spans="1:5">
      <c t="s" r="A3" s="3">
        <v>792</v>
      </c>
    </row>
    <row r="4" spans="1:5">
      <c t="s" r="A4" s="4">
        <v>793</v>
      </c>
      <c t="n" r="C4" s="5">
        <v>44436</v>
      </c>
      <c t="n" r="D4" s="5">
        <v>29624</v>
      </c>
      <c t="n" r="E4" s="5">
        <v>296240</v>
      </c>
    </row>
    <row r="5" spans="1:5">
      <c t="s" r="A5" s="4">
        <v>794</v>
      </c>
      <c t="n" r="E5" s="6">
        <v>10</v>
      </c>
    </row>
    <row r="6" spans="1:5">
      <c t="s" r="A6" s="4">
        <v>795</v>
      </c>
      <c t="s" r="C6" s="4">
        <v>796</v>
      </c>
    </row>
    <row r="7" spans="1:5">
      <c t="s" r="A7" s="4">
        <v>797</v>
      </c>
      <c t="s" r="C7" s="4">
        <v>798</v>
      </c>
    </row>
    <row r="8" spans="1:5">
      <c t="s" r="A8" s="4">
        <v>799</v>
      </c>
      <c t="n" r="C8" s="6">
        <v>191771</v>
      </c>
      <c t="n" r="D8" s="6">
        <v>211345</v>
      </c>
    </row>
    <row r="9" spans="1:5">
      <c t="s" r="A9" s="4">
        <v>218</v>
      </c>
    </row>
    <row r="10" spans="1:5">
      <c t="s" r="A10" s="3">
        <v>792</v>
      </c>
    </row>
    <row r="11" spans="1:5">
      <c t="s" r="A11" s="4">
        <v>800</v>
      </c>
      <c t="n" r="B11" s="6">
        <v>2962400</v>
      </c>
    </row>
    <row r="12" spans="1:5">
      <c t="s" r="A12" s="4">
        <v>793</v>
      </c>
      <c t="n" r="B12" s="5">
        <v>296240</v>
      </c>
    </row>
    <row r="13" spans="1:5">
      <c t="s" r="A13" s="4">
        <v>801</v>
      </c>
      <c t="s" r="B13" s="4">
        <v>363</v>
      </c>
    </row>
    <row r="14" spans="1:5">
      <c t="s" r="A14" s="4">
        <v>794</v>
      </c>
      <c t="n" r="B14" s="6">
        <v>10</v>
      </c>
    </row>
    <row r="15" spans="1:5">
      <c t="s" r="A15" s="4">
        <v>802</v>
      </c>
      <c t="s" r="C15" s="4">
        <v>634</v>
      </c>
    </row>
    <row r="16" spans="1:5">
      <c t="s" r="A16" s="4">
        <v>803</v>
      </c>
      <c t="s" r="C16" s="4">
        <v>581</v>
      </c>
    </row>
    <row r="17" spans="1:5">
      <c t="s" r="A17" s="4">
        <v>804</v>
      </c>
    </row>
    <row r="18" spans="1:5">
      <c t="s" r="A18" s="3">
        <v>792</v>
      </c>
    </row>
    <row r="19" spans="1:5">
      <c t="s" r="A19" s="4">
        <v>802</v>
      </c>
      <c t="s" r="C19" s="4">
        <v>432</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805</v>
      </c>
      <c t="s" r="B1" s="2">
        <v>2</v>
      </c>
      <c t="s" r="C1" s="2">
        <v>32</v>
      </c>
      <c t="s" r="D1" s="2">
        <v>791</v>
      </c>
    </row>
    <row r="2" spans="1:4">
      <c t="s" r="A2" s="3">
        <v>792</v>
      </c>
    </row>
    <row r="3" spans="1:4">
      <c t="s" r="A3" s="4">
        <v>806</v>
      </c>
      <c t="n" r="B3" s="5">
        <v>44436</v>
      </c>
      <c t="n" r="C3" s="5">
        <v>29624</v>
      </c>
      <c t="n" r="D3" s="5">
        <v>296240</v>
      </c>
    </row>
    <row r="4" spans="1:4">
      <c t="s" r="A4" s="4">
        <v>807</v>
      </c>
      <c t="n" r="B4" s="5">
        <v>251804</v>
      </c>
      <c t="n" r="C4" s="5">
        <v>266616</v>
      </c>
    </row>
    <row r="5" spans="1:4">
      <c t="s" r="A5" s="4">
        <v>808</v>
      </c>
      <c t="n" r="B5" s="5">
        <v>296240</v>
      </c>
      <c t="n" r="C5" s="5">
        <v>296240</v>
      </c>
    </row>
    <row r="6" spans="1:4">
      <c t="s" r="A6" s="4">
        <v>809</v>
      </c>
      <c t="n" r="B6" s="6">
        <v>3444679</v>
      </c>
      <c t="n" r="C6" s="6">
        <v>373262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48"/>
    <col customWidth="1" max="4" min="4" width="27"/>
    <col customWidth="1" max="5" min="5" width="20"/>
  </cols>
  <sheetData>
    <row r="1" spans="1:5">
      <c t="s" r="A1" s="1">
        <v>810</v>
      </c>
      <c t="s" r="B1" s="2">
        <v>811</v>
      </c>
      <c t="s" r="C1" s="2">
        <v>1</v>
      </c>
    </row>
    <row r="2" spans="1:5">
      <c t="s" r="B2" s="2">
        <v>812</v>
      </c>
      <c t="s" r="C2" s="2">
        <v>813</v>
      </c>
      <c t="s" r="D2" s="2">
        <v>814</v>
      </c>
      <c t="s" r="E2" s="2">
        <v>815</v>
      </c>
    </row>
    <row r="3" spans="1:5">
      <c t="s" r="A3" s="4">
        <v>816</v>
      </c>
    </row>
    <row r="4" spans="1:5">
      <c t="s" r="A4" s="3">
        <v>817</v>
      </c>
    </row>
    <row r="5" spans="1:5">
      <c t="s" r="A5" s="4">
        <v>818</v>
      </c>
      <c t="n" r="C5" s="5">
        <v>6500</v>
      </c>
    </row>
    <row r="6" spans="1:5">
      <c t="s" r="A6" s="4">
        <v>819</v>
      </c>
      <c t="n" r="C6" s="5">
        <v>66500</v>
      </c>
      <c t="n" r="D6" s="5">
        <v>77250</v>
      </c>
    </row>
    <row r="7" spans="1:5">
      <c t="s" r="A7" s="4">
        <v>820</v>
      </c>
    </row>
    <row r="8" spans="1:5">
      <c t="s" r="A8" s="3">
        <v>817</v>
      </c>
    </row>
    <row r="9" spans="1:5">
      <c t="s" r="A9" s="4">
        <v>821</v>
      </c>
      <c t="n" r="C9" s="5">
        <v>219650</v>
      </c>
    </row>
    <row r="10" spans="1:5">
      <c t="s" r="A10" s="4">
        <v>822</v>
      </c>
      <c t="n" r="C10" s="6">
        <v>209209</v>
      </c>
      <c t="n" r="D10" s="6">
        <v>34868</v>
      </c>
    </row>
    <row r="11" spans="1:5">
      <c t="s" r="A11" s="4">
        <v>823</v>
      </c>
      <c t="n" r="C11" s="7">
        <v>4.65</v>
      </c>
    </row>
    <row r="12" spans="1:5">
      <c t="s" r="A12" s="4">
        <v>824</v>
      </c>
      <c t="n" r="B12" s="6">
        <v>801969</v>
      </c>
    </row>
    <row r="13" spans="1:5">
      <c t="s" r="A13" s="4">
        <v>825</v>
      </c>
      <c t="n" r="B13" s="6">
        <v>0</v>
      </c>
    </row>
    <row r="14" spans="1:5">
      <c t="s" r="A14" s="4">
        <v>826</v>
      </c>
      <c t="n" r="C14" s="6">
        <v>210920</v>
      </c>
      <c t="n" r="D14" s="6">
        <v>35663</v>
      </c>
    </row>
    <row r="15" spans="1:5">
      <c t="s" r="A15" s="4">
        <v>827</v>
      </c>
    </row>
    <row r="16" spans="1:5">
      <c t="s" r="A16" s="3">
        <v>817</v>
      </c>
    </row>
    <row r="17" spans="1:5">
      <c t="s" r="A17" s="4">
        <v>828</v>
      </c>
      <c t="n" r="E17" s="5">
        <v>370300</v>
      </c>
    </row>
    <row r="18" spans="1:5">
      <c t="s" r="A18" s="4">
        <v>829</v>
      </c>
      <c t="n" r="C18" s="5">
        <v>5</v>
      </c>
    </row>
    <row r="19" spans="1:5">
      <c t="s" r="A19" s="4">
        <v>830</v>
      </c>
      <c t="s" r="C19" s="4">
        <v>634</v>
      </c>
    </row>
    <row r="20" spans="1:5">
      <c t="s" r="A20" s="4">
        <v>831</v>
      </c>
      <c t="s" r="C20" s="4">
        <v>832</v>
      </c>
    </row>
    <row r="21" spans="1:5">
      <c t="s" r="A21" s="4">
        <v>833</v>
      </c>
      <c t="s" r="C21" s="4">
        <v>834</v>
      </c>
    </row>
    <row r="22" spans="1:5">
      <c t="s" r="A22" s="4">
        <v>835</v>
      </c>
      <c t="s" r="B22" s="4">
        <v>836</v>
      </c>
    </row>
    <row r="23" spans="1:5">
      <c t="s" r="A23" s="4">
        <v>837</v>
      </c>
    </row>
    <row r="24" spans="1:5">
      <c t="s" r="A24" s="3">
        <v>817</v>
      </c>
    </row>
    <row r="25" spans="1:5">
      <c t="s" r="A25" s="4">
        <v>838</v>
      </c>
      <c t="s" r="C25" s="4">
        <v>369</v>
      </c>
    </row>
    <row r="26" spans="1:5">
      <c t="s" r="A26" s="4">
        <v>839</v>
      </c>
    </row>
    <row r="27" spans="1:5">
      <c t="s" r="A27" s="3">
        <v>817</v>
      </c>
    </row>
    <row r="28" spans="1:5">
      <c t="s" r="A28" s="4">
        <v>828</v>
      </c>
      <c t="n" r="E28" s="5">
        <v>148120</v>
      </c>
    </row>
    <row r="29" spans="1:5">
      <c t="s" r="A29" s="4">
        <v>818</v>
      </c>
      <c t="n" r="C29" s="5">
        <v>81500</v>
      </c>
    </row>
    <row r="30" spans="1:5">
      <c t="s" r="A30" s="4">
        <v>819</v>
      </c>
      <c t="n" r="C30" s="5">
        <v>81500</v>
      </c>
    </row>
    <row r="31" spans="1:5">
      <c t="s" r="A31" s="4">
        <v>829</v>
      </c>
      <c t="n" r="C31" s="5">
        <v>5</v>
      </c>
    </row>
    <row r="32" spans="1:5">
      <c t="s" r="A32" s="4">
        <v>830</v>
      </c>
      <c t="s" r="C32" s="4">
        <v>634</v>
      </c>
    </row>
    <row r="33" spans="1:5">
      <c t="s" r="A33" s="4">
        <v>835</v>
      </c>
      <c t="s" r="C33" s="4">
        <v>840</v>
      </c>
    </row>
    <row r="34" spans="1:5">
      <c t="s" r="A34" s="4">
        <v>841</v>
      </c>
      <c t="n" r="C34" s="6">
        <v>876342</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t="s" r="A1" s="1">
        <v>842</v>
      </c>
      <c t="s" r="B1" s="2">
        <v>124</v>
      </c>
    </row>
    <row r="2" spans="1:2">
      <c t="s" r="A2" s="3">
        <v>817</v>
      </c>
    </row>
    <row r="3" spans="1:2">
      <c t="s" r="A3" s="4">
        <v>843</v>
      </c>
      <c t="s" r="B3" s="4">
        <v>844</v>
      </c>
    </row>
    <row r="4" spans="1:2">
      <c t="s" r="A4" s="4">
        <v>845</v>
      </c>
      <c t="s" r="B4" s="4">
        <v>579</v>
      </c>
    </row>
    <row r="5" spans="1:2">
      <c t="s" r="A5" s="4">
        <v>846</v>
      </c>
      <c t="s" r="B5" s="4">
        <v>847</v>
      </c>
    </row>
    <row r="6" spans="1:2">
      <c t="s" r="A6" s="4">
        <v>848</v>
      </c>
      <c t="s" r="B6" s="4">
        <v>44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25"/>
    <col customWidth="1" max="3" min="3" width="25"/>
    <col customWidth="1" max="4" min="4" width="14"/>
  </cols>
  <sheetData>
    <row r="1" spans="1:4">
      <c t="s" r="A1" s="1">
        <v>849</v>
      </c>
      <c t="s" r="B1" s="2">
        <v>1</v>
      </c>
    </row>
    <row r="2" spans="1:4">
      <c t="s" r="B2" s="2">
        <v>2</v>
      </c>
      <c t="s" r="C2" s="2">
        <v>32</v>
      </c>
      <c t="s" r="D2" s="2">
        <v>592</v>
      </c>
    </row>
    <row r="3" spans="1:4">
      <c t="s" r="A3" s="3">
        <v>850</v>
      </c>
    </row>
    <row r="4" spans="1:4">
      <c t="s" r="A4" s="4">
        <v>851</v>
      </c>
      <c t="n" r="B4" s="5">
        <v>225150</v>
      </c>
    </row>
    <row r="5" spans="1:4">
      <c t="s" r="A5" s="4">
        <v>852</v>
      </c>
      <c t="n" r="C5" s="5">
        <v>225150</v>
      </c>
    </row>
    <row r="6" spans="1:4">
      <c t="s" r="A6" s="4">
        <v>853</v>
      </c>
      <c t="n" r="B6" s="5">
        <v>0</v>
      </c>
      <c t="n" r="C6" s="5">
        <v>0</v>
      </c>
    </row>
    <row r="7" spans="1:4">
      <c t="s" r="A7" s="4">
        <v>854</v>
      </c>
      <c t="n" r="B7" s="5">
        <v>-5500</v>
      </c>
    </row>
    <row r="8" spans="1:4">
      <c t="s" r="A8" s="4">
        <v>855</v>
      </c>
      <c t="n" r="B8" s="5">
        <v>219650</v>
      </c>
      <c t="n" r="C8" s="5">
        <v>225150</v>
      </c>
    </row>
    <row r="9" spans="1:4">
      <c t="s" r="A9" s="4">
        <v>856</v>
      </c>
      <c t="n" r="B9" s="5">
        <v>43930</v>
      </c>
    </row>
    <row r="10" spans="1:4">
      <c t="s" r="A10" s="3">
        <v>857</v>
      </c>
    </row>
    <row r="11" spans="1:4">
      <c t="s" r="A11" s="4">
        <v>851</v>
      </c>
      <c t="n" r="B11" s="7">
        <v>13.85</v>
      </c>
    </row>
    <row r="12" spans="1:4">
      <c t="s" r="A12" s="4">
        <v>852</v>
      </c>
      <c t="n" r="C12" s="7">
        <v>13.85</v>
      </c>
    </row>
    <row r="13" spans="1:4">
      <c t="s" r="A13" s="4">
        <v>853</v>
      </c>
      <c t="n" r="B13" s="5">
        <v>0</v>
      </c>
      <c t="n" r="C13" s="5">
        <v>0</v>
      </c>
    </row>
    <row r="14" spans="1:4">
      <c t="s" r="A14" s="4">
        <v>854</v>
      </c>
      <c t="n" r="B14" s="8">
        <v>13.85</v>
      </c>
    </row>
    <row r="15" spans="1:4">
      <c t="s" r="A15" s="4">
        <v>855</v>
      </c>
      <c t="n" r="B15" s="8">
        <v>13.85</v>
      </c>
      <c t="n" r="C15" s="8">
        <v>13.85</v>
      </c>
    </row>
    <row r="16" spans="1:4">
      <c t="s" r="A16" s="4">
        <v>856</v>
      </c>
      <c t="n" r="B16" s="7">
        <v>13.85</v>
      </c>
      <c t="n" r="C16" s="7">
        <v>13.85</v>
      </c>
    </row>
    <row r="17" spans="1:4">
      <c t="s" r="A17" s="3">
        <v>858</v>
      </c>
    </row>
    <row r="18" spans="1:4">
      <c t="s" r="A18" s="4">
        <v>859</v>
      </c>
      <c t="s" r="B18" s="4">
        <v>860</v>
      </c>
      <c t="s" r="C18" s="4">
        <v>861</v>
      </c>
    </row>
    <row r="19" spans="1:4">
      <c t="s" r="A19" s="4">
        <v>859</v>
      </c>
      <c t="s" r="B19" s="4">
        <v>860</v>
      </c>
      <c t="s" r="C19" s="4">
        <v>861</v>
      </c>
    </row>
    <row r="20" spans="1:4">
      <c t="s" r="A20" s="4">
        <v>856</v>
      </c>
      <c t="s" r="B20" s="4">
        <v>860</v>
      </c>
      <c t="s" r="C20" s="4">
        <v>8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1"/>
  </cols>
  <sheetData>
    <row r="1" spans="1:2">
      <c t="s" r="A1" s="1">
        <v>862</v>
      </c>
      <c t="s" r="B1" s="2">
        <v>124</v>
      </c>
    </row>
    <row r="2" spans="1:2">
      <c t="s" r="A2" s="3">
        <v>863</v>
      </c>
    </row>
    <row r="3" spans="1:2">
      <c t="s" r="A3" s="4">
        <v>864</v>
      </c>
      <c t="n" r="B3" s="5">
        <v>77250</v>
      </c>
    </row>
    <row r="4" spans="1:2">
      <c t="s" r="A4" s="4">
        <v>852</v>
      </c>
      <c t="n" r="B4" s="5">
        <v>6500</v>
      </c>
    </row>
    <row r="5" spans="1:2">
      <c t="s" r="A5" s="4">
        <v>865</v>
      </c>
      <c t="n" r="B5" s="5">
        <v>-15000</v>
      </c>
    </row>
    <row r="6" spans="1:2">
      <c t="s" r="A6" s="4">
        <v>866</v>
      </c>
      <c t="n" r="B6" s="5">
        <v>-2250</v>
      </c>
    </row>
    <row r="7" spans="1:2">
      <c t="s" r="A7" s="4">
        <v>867</v>
      </c>
      <c t="n" r="B7" s="5">
        <v>66500</v>
      </c>
    </row>
    <row r="8" spans="1:2">
      <c t="s" r="A8" s="4">
        <v>868</v>
      </c>
      <c t="n" r="B8" s="6">
        <v>205200</v>
      </c>
    </row>
    <row r="9" spans="1:2">
      <c t="s" r="A9" s="3">
        <v>869</v>
      </c>
    </row>
    <row r="10" spans="1:2">
      <c t="s" r="A10" s="4">
        <v>864</v>
      </c>
      <c t="n" r="B10" s="7">
        <v>13.85</v>
      </c>
    </row>
    <row r="11" spans="1:2">
      <c t="s" r="A11" s="4">
        <v>852</v>
      </c>
      <c t="n" r="B11" s="8">
        <v>12.95</v>
      </c>
    </row>
    <row r="12" spans="1:2">
      <c t="s" r="A12" s="4">
        <v>865</v>
      </c>
      <c t="n" r="B12" s="8">
        <v>13.85</v>
      </c>
    </row>
    <row r="13" spans="1:2">
      <c t="s" r="A13" s="4">
        <v>866</v>
      </c>
      <c t="n" r="B13" s="8">
        <v>13.85</v>
      </c>
    </row>
    <row r="14" spans="1:2">
      <c t="s" r="A14" s="4">
        <v>867</v>
      </c>
      <c t="n" r="B14" s="7">
        <v>13.7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0</v>
      </c>
      <c t="s" r="B1" s="2">
        <v>2</v>
      </c>
      <c t="s" r="C1" s="2">
        <v>32</v>
      </c>
    </row>
    <row r="2" spans="1:3">
      <c t="s" r="A2" s="3">
        <v>817</v>
      </c>
    </row>
    <row r="3" spans="1:3">
      <c t="s" r="A3" s="4">
        <v>871</v>
      </c>
      <c t="n" r="B3" s="5">
        <v>66500</v>
      </c>
      <c t="n" r="C3" s="5">
        <v>77250</v>
      </c>
    </row>
    <row r="4" spans="1:3">
      <c t="n" r="A4" s="5">
        <v>2016</v>
      </c>
    </row>
    <row r="5" spans="1:3">
      <c t="s" r="A5" s="3">
        <v>817</v>
      </c>
    </row>
    <row r="6" spans="1:3">
      <c t="s" r="A6" s="4">
        <v>871</v>
      </c>
      <c t="n" r="B6" s="5">
        <v>16300</v>
      </c>
    </row>
    <row r="7" spans="1:3">
      <c t="n" r="A7" s="5">
        <v>2017</v>
      </c>
    </row>
    <row r="8" spans="1:3">
      <c t="s" r="A8" s="3">
        <v>817</v>
      </c>
    </row>
    <row r="9" spans="1:3">
      <c t="s" r="A9" s="4">
        <v>871</v>
      </c>
      <c t="n" r="B9" s="5">
        <v>16300</v>
      </c>
    </row>
    <row r="10" spans="1:3">
      <c t="n" r="A10" s="5">
        <v>2018</v>
      </c>
    </row>
    <row r="11" spans="1:3">
      <c t="s" r="A11" s="3">
        <v>817</v>
      </c>
    </row>
    <row r="12" spans="1:3">
      <c t="s" r="A12" s="4">
        <v>871</v>
      </c>
      <c t="n" r="B12" s="5">
        <v>16300</v>
      </c>
    </row>
    <row r="13" spans="1:3">
      <c t="n" r="A13" s="5">
        <v>2019</v>
      </c>
    </row>
    <row r="14" spans="1:3">
      <c t="s" r="A14" s="3">
        <v>817</v>
      </c>
    </row>
    <row r="15" spans="1:3">
      <c t="s" r="A15" s="4">
        <v>871</v>
      </c>
      <c t="n" r="B15" s="5">
        <v>16300</v>
      </c>
    </row>
    <row r="16" spans="1:3">
      <c t="n" r="A16" s="5">
        <v>2020</v>
      </c>
    </row>
    <row r="17" spans="1:3">
      <c t="s" r="A17" s="3">
        <v>817</v>
      </c>
    </row>
    <row r="18" spans="1:3">
      <c t="s" r="A18" s="4">
        <v>871</v>
      </c>
      <c t="n" r="B18" s="5">
        <v>13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872</v>
      </c>
      <c t="s" r="B1" s="2">
        <v>2</v>
      </c>
      <c t="s" r="C1" s="2">
        <v>32</v>
      </c>
      <c t="s" r="D1" s="2">
        <v>592</v>
      </c>
    </row>
    <row r="2" spans="1:4">
      <c t="s" r="A2" s="3">
        <v>33</v>
      </c>
    </row>
    <row r="3" spans="1:4">
      <c t="s" r="A3" s="4">
        <v>873</v>
      </c>
      <c t="n" r="B3" s="6">
        <v>3294273</v>
      </c>
      <c t="n" r="C3" s="6">
        <v>3471505</v>
      </c>
    </row>
    <row r="4" spans="1:4">
      <c t="s" r="A4" s="4">
        <v>874</v>
      </c>
      <c t="n" r="B4" s="5">
        <v>92939751</v>
      </c>
      <c t="n" r="C4" s="5">
        <v>103553274</v>
      </c>
    </row>
    <row r="5" spans="1:4">
      <c t="s" r="A5" s="4">
        <v>49</v>
      </c>
      <c t="n" r="B5" s="5">
        <v>1368886</v>
      </c>
      <c t="n" r="C5" s="5">
        <v>1549057</v>
      </c>
    </row>
    <row r="6" spans="1:4">
      <c t="s" r="A6" s="4">
        <v>50</v>
      </c>
      <c t="n" r="B6" s="5">
        <v>291039769</v>
      </c>
      <c t="n" r="C6" s="5">
        <v>302769067</v>
      </c>
    </row>
    <row r="7" spans="1:4">
      <c t="s" r="A7" s="4">
        <v>51</v>
      </c>
      <c t="n" r="B7" s="5">
        <v>230240061</v>
      </c>
      <c t="n" r="C7" s="5">
        <v>240998799</v>
      </c>
    </row>
    <row r="8" spans="1:4">
      <c t="s" r="A8" s="3">
        <v>60</v>
      </c>
    </row>
    <row r="9" spans="1:4">
      <c t="s" r="A9" s="4">
        <v>875</v>
      </c>
      <c t="n" r="B9" s="5">
        <v>34177</v>
      </c>
      <c t="n" r="C9" s="5">
        <v>35951</v>
      </c>
    </row>
    <row r="10" spans="1:4">
      <c t="s" r="A10" s="4">
        <v>62</v>
      </c>
      <c t="n" r="B10" s="5">
        <v>30832815</v>
      </c>
      <c t="n" r="C10" s="5">
        <v>32910362</v>
      </c>
    </row>
    <row r="11" spans="1:4">
      <c t="s" r="A11" s="4">
        <v>63</v>
      </c>
      <c t="n" r="B11" s="5">
        <v>32752071</v>
      </c>
      <c t="n" r="C11" s="5">
        <v>33066380</v>
      </c>
    </row>
    <row r="12" spans="1:4">
      <c t="s" r="A12" s="4">
        <v>64</v>
      </c>
      <c t="n" r="B12" s="5">
        <v>-2518040</v>
      </c>
      <c t="n" r="C12" s="5">
        <v>-2666160</v>
      </c>
    </row>
    <row r="13" spans="1:4">
      <c t="s" r="A13" s="4">
        <v>65</v>
      </c>
      <c t="n" r="B13" s="5">
        <v>-301315</v>
      </c>
      <c t="n" r="C13" s="5">
        <v>-1576265</v>
      </c>
    </row>
    <row r="14" spans="1:4">
      <c t="s" r="A14" s="4">
        <v>876</v>
      </c>
      <c t="n" r="B14" s="5">
        <v>60799708</v>
      </c>
      <c t="n" r="C14" s="5">
        <v>61770268</v>
      </c>
      <c t="n" r="D14" s="6">
        <v>67435611</v>
      </c>
    </row>
    <row r="15" spans="1:4">
      <c t="s" r="A15" s="4">
        <v>67</v>
      </c>
      <c t="n" r="B15" s="5">
        <v>291039769</v>
      </c>
      <c t="n" r="C15" s="5">
        <v>302769067</v>
      </c>
    </row>
    <row r="16" spans="1:4">
      <c t="s" r="A16" s="4">
        <v>877</v>
      </c>
    </row>
    <row r="17" spans="1:4">
      <c t="s" r="A17" s="3">
        <v>33</v>
      </c>
    </row>
    <row r="18" spans="1:4">
      <c t="s" r="A18" s="4">
        <v>873</v>
      </c>
      <c t="n" r="B18" s="5">
        <v>10296338</v>
      </c>
      <c t="n" r="C18" s="5">
        <v>8750970</v>
      </c>
    </row>
    <row r="19" spans="1:4">
      <c t="s" r="A19" s="4">
        <v>874</v>
      </c>
      <c t="n" r="B19" s="5">
        <v>981710</v>
      </c>
      <c t="n" r="C19" s="5">
        <v>4913669</v>
      </c>
    </row>
    <row r="20" spans="1:4">
      <c t="s" r="A20" s="4">
        <v>878</v>
      </c>
      <c t="n" r="B20" s="5">
        <v>2565219</v>
      </c>
      <c t="n" r="C20" s="5">
        <v>2676994</v>
      </c>
    </row>
    <row r="21" spans="1:4">
      <c t="s" r="A21" s="4">
        <v>879</v>
      </c>
      <c t="n" r="B21" s="5">
        <v>46910011</v>
      </c>
      <c t="n" r="C21" s="5">
        <v>45325948</v>
      </c>
    </row>
    <row r="22" spans="1:4">
      <c t="s" r="A22" s="4">
        <v>49</v>
      </c>
      <c t="n" r="B22" s="5">
        <v>124242</v>
      </c>
      <c t="n" r="C22" s="5">
        <v>102687</v>
      </c>
    </row>
    <row r="23" spans="1:4">
      <c t="s" r="A23" s="4">
        <v>50</v>
      </c>
      <c t="n" r="B23" s="5">
        <v>60877520</v>
      </c>
      <c t="n" r="C23" s="5">
        <v>61770268</v>
      </c>
    </row>
    <row r="24" spans="1:4">
      <c t="s" r="A24" s="4">
        <v>51</v>
      </c>
      <c t="n" r="B24" s="5">
        <v>77812</v>
      </c>
    </row>
    <row r="25" spans="1:4">
      <c t="s" r="A25" s="3">
        <v>60</v>
      </c>
    </row>
    <row r="26" spans="1:4">
      <c t="s" r="A26" s="4">
        <v>875</v>
      </c>
      <c t="n" r="B26" s="5">
        <v>34177</v>
      </c>
      <c t="n" r="C26" s="5">
        <v>35951</v>
      </c>
    </row>
    <row r="27" spans="1:4">
      <c t="s" r="A27" s="4">
        <v>62</v>
      </c>
      <c t="n" r="B27" s="5">
        <v>30832815</v>
      </c>
      <c t="n" r="C27" s="5">
        <v>32910362</v>
      </c>
    </row>
    <row r="28" spans="1:4">
      <c t="s" r="A28" s="4">
        <v>63</v>
      </c>
      <c t="n" r="B28" s="5">
        <v>32752071</v>
      </c>
      <c t="n" r="C28" s="5">
        <v>33066380</v>
      </c>
    </row>
    <row r="29" spans="1:4">
      <c t="s" r="A29" s="4">
        <v>64</v>
      </c>
      <c t="n" r="B29" s="5">
        <v>-2518040</v>
      </c>
      <c t="n" r="C29" s="5">
        <v>-2666160</v>
      </c>
    </row>
    <row r="30" spans="1:4">
      <c t="s" r="A30" s="4">
        <v>65</v>
      </c>
      <c t="n" r="B30" s="5">
        <v>-301315</v>
      </c>
      <c t="n" r="C30" s="5">
        <v>-1576265</v>
      </c>
    </row>
    <row r="31" spans="1:4">
      <c t="s" r="A31" s="4">
        <v>876</v>
      </c>
      <c t="n" r="B31" s="5">
        <v>60799708</v>
      </c>
      <c t="n" r="C31" s="5">
        <v>61770268</v>
      </c>
    </row>
    <row r="32" spans="1:4">
      <c t="s" r="A32" s="4">
        <v>67</v>
      </c>
      <c t="n" r="B32" s="6">
        <v>60877520</v>
      </c>
      <c t="n" r="C32" s="6">
        <v>6177026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t="s" r="A1" s="1">
        <v>186</v>
      </c>
      <c t="s" r="B1" s="2">
        <v>1</v>
      </c>
    </row>
    <row r="2" spans="1:2">
      <c t="s" r="B2" s="2">
        <v>2</v>
      </c>
    </row>
    <row r="3" spans="1:2">
      <c t="s" r="A3" s="4">
        <v>186</v>
      </c>
      <c t="s" r="B3" s="4">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880</v>
      </c>
      <c t="s" r="B1" s="2">
        <v>1</v>
      </c>
    </row>
    <row r="2" spans="1:3">
      <c t="s" r="B2" s="2">
        <v>2</v>
      </c>
      <c t="s" r="C2" s="2">
        <v>32</v>
      </c>
    </row>
    <row r="3" spans="1:3">
      <c t="s" r="A3" s="3">
        <v>881</v>
      </c>
    </row>
    <row r="4" spans="1:3">
      <c t="s" r="A4" s="4">
        <v>882</v>
      </c>
      <c t="n" r="B4" s="6">
        <v>9388462</v>
      </c>
      <c t="n" r="C4" s="6">
        <v>10235967</v>
      </c>
    </row>
    <row r="5" spans="1:3">
      <c t="s" r="A5" s="3">
        <v>88</v>
      </c>
    </row>
    <row r="6" spans="1:3">
      <c t="s" r="A6" s="4">
        <v>90</v>
      </c>
      <c t="n" r="B6" s="5">
        <v>271551</v>
      </c>
      <c t="n" r="C6" s="5">
        <v>171890</v>
      </c>
    </row>
    <row r="7" spans="1:3">
      <c t="s" r="A7" s="3">
        <v>96</v>
      </c>
    </row>
    <row r="8" spans="1:3">
      <c t="s" r="A8" s="4">
        <v>883</v>
      </c>
      <c t="n" r="B8" s="5">
        <v>279520</v>
      </c>
      <c t="n" r="C8" s="5">
        <v>484689</v>
      </c>
    </row>
    <row r="9" spans="1:3">
      <c t="s" r="A9" s="4">
        <v>104</v>
      </c>
      <c t="n" r="B9" s="5">
        <v>374520</v>
      </c>
      <c t="n" r="C9" s="5">
        <v>511524</v>
      </c>
    </row>
    <row r="10" spans="1:3">
      <c t="s" r="A10" s="4">
        <v>105</v>
      </c>
      <c t="n" r="B10" s="5">
        <v>73505</v>
      </c>
    </row>
    <row r="11" spans="1:3">
      <c t="s" r="A11" s="4">
        <v>108</v>
      </c>
      <c t="n" r="B11" s="5">
        <v>1304657</v>
      </c>
      <c t="n" r="C11" s="5">
        <v>1159836</v>
      </c>
    </row>
    <row r="12" spans="1:3">
      <c t="s" r="A12" s="4">
        <v>109</v>
      </c>
      <c t="n" r="B12" s="5">
        <v>9294150</v>
      </c>
      <c t="n" r="C12" s="5">
        <v>9688996</v>
      </c>
    </row>
    <row r="13" spans="1:3">
      <c t="s" r="A13" s="4">
        <v>884</v>
      </c>
      <c t="n" r="B13" s="5">
        <v>-651662</v>
      </c>
      <c t="n" r="C13" s="5">
        <v>-2187173</v>
      </c>
    </row>
    <row r="14" spans="1:3">
      <c t="s" r="A14" s="4">
        <v>111</v>
      </c>
      <c t="n" r="B14" s="5">
        <v>-337353</v>
      </c>
      <c t="n" r="C14" s="5">
        <v>-991789</v>
      </c>
    </row>
    <row r="15" spans="1:3">
      <c t="s" r="A15" s="4">
        <v>112</v>
      </c>
      <c t="n" r="B15" s="5">
        <v>-314309</v>
      </c>
      <c t="n" r="C15" s="5">
        <v>-1195384</v>
      </c>
    </row>
    <row r="16" spans="1:3">
      <c t="s" r="A16" s="4">
        <v>877</v>
      </c>
    </row>
    <row r="17" spans="1:3">
      <c t="s" r="A17" s="3">
        <v>881</v>
      </c>
    </row>
    <row r="18" spans="1:3">
      <c t="s" r="A18" s="4">
        <v>882</v>
      </c>
      <c t="n" r="B18" s="5">
        <v>141594</v>
      </c>
      <c t="n" r="C18" s="5">
        <v>141392</v>
      </c>
    </row>
    <row r="19" spans="1:3">
      <c t="s" r="A19" s="3">
        <v>88</v>
      </c>
    </row>
    <row r="20" spans="1:3">
      <c t="s" r="A20" s="4">
        <v>90</v>
      </c>
      <c t="n" r="B20" s="5">
        <v>40906</v>
      </c>
    </row>
    <row r="21" spans="1:3">
      <c t="s" r="A21" s="3">
        <v>96</v>
      </c>
    </row>
    <row r="22" spans="1:3">
      <c t="s" r="A22" s="4">
        <v>883</v>
      </c>
      <c t="n" r="B22" s="5">
        <v>72502</v>
      </c>
      <c t="n" r="C22" s="5">
        <v>56625</v>
      </c>
    </row>
    <row r="23" spans="1:3">
      <c t="s" r="A23" s="4">
        <v>104</v>
      </c>
      <c t="n" r="B23" s="5">
        <v>60511</v>
      </c>
      <c t="n" r="C23" s="5">
        <v>28040</v>
      </c>
    </row>
    <row r="24" spans="1:3">
      <c t="s" r="A24" s="4">
        <v>105</v>
      </c>
      <c t="n" r="B24" s="5">
        <v>73505</v>
      </c>
    </row>
    <row r="25" spans="1:3">
      <c t="s" r="A25" s="4">
        <v>108</v>
      </c>
      <c t="n" r="B25" s="5">
        <v>124579</v>
      </c>
      <c t="n" r="C25" s="5">
        <v>96974</v>
      </c>
    </row>
    <row r="26" spans="1:3">
      <c t="s" r="A26" s="4">
        <v>109</v>
      </c>
      <c t="n" r="B26" s="5">
        <v>331097</v>
      </c>
      <c t="n" r="C26" s="5">
        <v>181639</v>
      </c>
    </row>
    <row r="27" spans="1:3">
      <c t="s" r="A27" s="4">
        <v>884</v>
      </c>
      <c t="n" r="B27" s="5">
        <v>-148597</v>
      </c>
      <c t="n" r="C27" s="5">
        <v>-40247</v>
      </c>
    </row>
    <row r="28" spans="1:3">
      <c t="s" r="A28" s="4">
        <v>111</v>
      </c>
      <c t="n" r="B28" s="5">
        <v>-54960</v>
      </c>
      <c t="n" r="C28" s="5">
        <v>-13684</v>
      </c>
    </row>
    <row r="29" spans="1:3">
      <c t="s" r="A29" s="4">
        <v>885</v>
      </c>
      <c t="n" r="B29" s="5">
        <v>-93637</v>
      </c>
      <c t="n" r="C29" s="5">
        <v>-26563</v>
      </c>
    </row>
    <row r="30" spans="1:3">
      <c t="s" r="A30" s="4">
        <v>886</v>
      </c>
      <c t="n" r="B30" s="5">
        <v>-220672</v>
      </c>
      <c t="n" r="C30" s="5">
        <v>-1168821</v>
      </c>
    </row>
    <row r="31" spans="1:3">
      <c t="s" r="A31" s="4">
        <v>112</v>
      </c>
      <c t="n" r="B31" s="5">
        <v>-314309</v>
      </c>
      <c t="n" r="C31" s="5">
        <v>-1195384</v>
      </c>
    </row>
    <row r="32" spans="1:3">
      <c t="s" r="A32" s="4">
        <v>887</v>
      </c>
    </row>
    <row r="33" spans="1:3">
      <c t="s" r="A33" s="3">
        <v>881</v>
      </c>
    </row>
    <row r="34" spans="1:3">
      <c t="s" r="A34" s="4">
        <v>882</v>
      </c>
      <c t="n" r="B34" s="5">
        <v>9277</v>
      </c>
      <c t="n" r="C34" s="5">
        <v>10068</v>
      </c>
    </row>
    <row r="35" spans="1:3">
      <c t="s" r="A35" s="4">
        <v>888</v>
      </c>
    </row>
    <row r="36" spans="1:3">
      <c t="s" r="A36" s="3">
        <v>881</v>
      </c>
    </row>
    <row r="37" spans="1:3">
      <c t="s" r="A37" s="4">
        <v>882</v>
      </c>
      <c t="n" r="B37" s="5">
        <v>46223</v>
      </c>
      <c t="n" r="C37" s="5">
        <v>41683</v>
      </c>
    </row>
    <row r="38" spans="1:3">
      <c t="s" r="A38" s="4">
        <v>889</v>
      </c>
    </row>
    <row r="39" spans="1:3">
      <c t="s" r="A39" s="3">
        <v>881</v>
      </c>
    </row>
    <row r="40" spans="1:3">
      <c t="s" r="A40" s="4">
        <v>882</v>
      </c>
      <c t="n" r="B40" s="6">
        <v>86094</v>
      </c>
      <c t="n" r="C40" s="6">
        <v>8964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0</v>
      </c>
      <c t="s" r="B1" s="2">
        <v>1</v>
      </c>
    </row>
    <row r="2" spans="1:3">
      <c t="s" r="B2" s="2">
        <v>2</v>
      </c>
      <c t="s" r="C2" s="2">
        <v>32</v>
      </c>
    </row>
    <row r="3" spans="1:3">
      <c t="s" r="A3" s="3">
        <v>891</v>
      </c>
    </row>
    <row r="4" spans="1:3">
      <c t="s" r="A4" s="4">
        <v>115</v>
      </c>
      <c t="n" r="B4" s="6">
        <v>-314309</v>
      </c>
      <c t="n" r="C4" s="6">
        <v>-1195384</v>
      </c>
    </row>
    <row r="5" spans="1:3">
      <c t="s" r="A5" s="3">
        <v>892</v>
      </c>
    </row>
    <row r="6" spans="1:3">
      <c t="s" r="A6" s="4">
        <v>90</v>
      </c>
      <c t="n" r="B6" s="5">
        <v>-271551</v>
      </c>
      <c t="n" r="C6" s="5">
        <v>-171890</v>
      </c>
    </row>
    <row r="7" spans="1:3">
      <c t="s" r="A7" s="4">
        <v>893</v>
      </c>
      <c t="n" r="B7" s="5">
        <v>-180171</v>
      </c>
      <c t="n" r="C7" s="5">
        <v>161638</v>
      </c>
    </row>
    <row r="8" spans="1:3">
      <c t="s" r="A8" s="4">
        <v>894</v>
      </c>
      <c t="n" r="B8" s="5">
        <v>-206687</v>
      </c>
      <c t="n" r="C8" s="5">
        <v>-83381</v>
      </c>
    </row>
    <row r="9" spans="1:3">
      <c t="s" r="A9" s="4">
        <v>150</v>
      </c>
      <c t="n" r="B9" s="5">
        <v>347103</v>
      </c>
      <c t="n" r="C9" s="5">
        <v>2201450</v>
      </c>
    </row>
    <row r="10" spans="1:3">
      <c t="s" r="A10" s="3">
        <v>895</v>
      </c>
    </row>
    <row r="11" spans="1:3">
      <c t="s" r="A11" s="4">
        <v>152</v>
      </c>
      <c t="n" r="B11" s="5">
        <v>11776244</v>
      </c>
      <c t="n" r="C11" s="5">
        <v>13224898</v>
      </c>
    </row>
    <row r="12" spans="1:3">
      <c t="s" r="A12" s="4">
        <v>153</v>
      </c>
      <c t="n" r="B12" s="5">
        <v>23994244</v>
      </c>
      <c t="n" r="C12" s="5">
        <v>21309689</v>
      </c>
    </row>
    <row r="13" spans="1:3">
      <c t="s" r="A13" s="4">
        <v>896</v>
      </c>
      <c t="n" r="B13" s="5">
        <v>-23242712</v>
      </c>
      <c t="n" r="C13" s="5">
        <v>-27649576</v>
      </c>
    </row>
    <row r="14" spans="1:3">
      <c t="s" r="A14" s="4">
        <v>160</v>
      </c>
      <c t="n" r="B14" s="5">
        <v>-3698119</v>
      </c>
      <c t="n" r="C14" s="5">
        <v>21042203</v>
      </c>
    </row>
    <row r="15" spans="1:3">
      <c t="s" r="A15" s="3">
        <v>897</v>
      </c>
    </row>
    <row r="16" spans="1:3">
      <c t="s" r="A16" s="4">
        <v>133</v>
      </c>
      <c t="n" r="B16" s="5">
        <v>-2526358</v>
      </c>
      <c t="n" r="C16" s="5">
        <v>-2753180</v>
      </c>
    </row>
    <row r="17" spans="1:3">
      <c t="s" r="A17" s="4">
        <v>163</v>
      </c>
      <c t="n" r="B17" s="5">
        <v>-13078406</v>
      </c>
      <c t="n" r="C17" s="5">
        <v>-24139087</v>
      </c>
    </row>
    <row r="18" spans="1:3">
      <c t="s" r="A18" s="4">
        <v>898</v>
      </c>
      <c t="n" r="B18" s="5">
        <v>-16429422</v>
      </c>
      <c t="n" r="C18" s="5">
        <v>-895434</v>
      </c>
    </row>
    <row r="19" spans="1:3">
      <c t="s" r="A19" s="4">
        <v>165</v>
      </c>
      <c t="n" r="B19" s="5">
        <v>33073310</v>
      </c>
      <c t="n" r="C19" s="5">
        <v>33968744</v>
      </c>
    </row>
    <row r="20" spans="1:3">
      <c t="s" r="A20" s="4">
        <v>166</v>
      </c>
      <c t="n" r="B20" s="5">
        <v>16643888</v>
      </c>
      <c t="n" r="C20" s="5">
        <v>33073310</v>
      </c>
    </row>
    <row r="21" spans="1:3">
      <c t="s" r="A21" s="4">
        <v>877</v>
      </c>
    </row>
    <row r="22" spans="1:3">
      <c t="s" r="A22" s="3">
        <v>891</v>
      </c>
    </row>
    <row r="23" spans="1:3">
      <c t="s" r="A23" s="4">
        <v>115</v>
      </c>
      <c t="n" r="B23" s="5">
        <v>-314309</v>
      </c>
      <c t="n" r="C23" s="5">
        <v>-1195384</v>
      </c>
    </row>
    <row r="24" spans="1:3">
      <c t="s" r="A24" s="3">
        <v>892</v>
      </c>
    </row>
    <row r="25" spans="1:3">
      <c t="s" r="A25" s="4">
        <v>899</v>
      </c>
      <c t="n" r="B25" s="5">
        <v>220672</v>
      </c>
      <c t="n" r="C25" s="5">
        <v>1168821</v>
      </c>
    </row>
    <row r="26" spans="1:3">
      <c t="s" r="A26" s="4">
        <v>900</v>
      </c>
      <c t="n" r="B26" s="5">
        <v>-10040</v>
      </c>
      <c t="n" r="C26" s="5">
        <v>-1108</v>
      </c>
    </row>
    <row r="27" spans="1:3">
      <c t="s" r="A27" s="4">
        <v>90</v>
      </c>
      <c t="n" r="B27" s="5">
        <v>-40906</v>
      </c>
    </row>
    <row r="28" spans="1:3">
      <c t="s" r="A28" s="4">
        <v>893</v>
      </c>
      <c t="n" r="B28" s="5">
        <v>-48392</v>
      </c>
    </row>
    <row r="29" spans="1:3">
      <c t="s" r="A29" s="4">
        <v>894</v>
      </c>
      <c t="n" r="B29" s="5">
        <v>77812</v>
      </c>
      <c t="n" r="C29" s="5">
        <v>-20941</v>
      </c>
    </row>
    <row r="30" spans="1:3">
      <c t="s" r="A30" s="4">
        <v>150</v>
      </c>
      <c t="n" r="B30" s="5">
        <v>-115163</v>
      </c>
      <c t="n" r="C30" s="5">
        <v>-48612</v>
      </c>
    </row>
    <row r="31" spans="1:3">
      <c t="s" r="A31" s="3">
        <v>895</v>
      </c>
    </row>
    <row r="32" spans="1:3">
      <c t="s" r="A32" s="4">
        <v>901</v>
      </c>
      <c t="n" r="B32" s="5">
        <v>111775</v>
      </c>
      <c t="n" r="C32" s="5">
        <v>108258</v>
      </c>
    </row>
    <row r="33" spans="1:3">
      <c t="s" r="A33" s="4">
        <v>152</v>
      </c>
      <c t="n" r="B33" s="5">
        <v>1970000</v>
      </c>
    </row>
    <row r="34" spans="1:3">
      <c t="s" r="A34" s="4">
        <v>153</v>
      </c>
      <c t="n" r="B34" s="5">
        <v>4000000</v>
      </c>
      <c t="n" r="C34" s="5">
        <v>1000000</v>
      </c>
    </row>
    <row r="35" spans="1:3">
      <c t="s" r="A35" s="4">
        <v>896</v>
      </c>
      <c t="n" r="B35" s="5">
        <v>-1919054</v>
      </c>
    </row>
    <row r="36" spans="1:3">
      <c t="s" r="A36" s="4">
        <v>160</v>
      </c>
      <c t="n" r="B36" s="5">
        <v>4162721</v>
      </c>
      <c t="n" r="C36" s="5">
        <v>1108258</v>
      </c>
    </row>
    <row r="37" spans="1:3">
      <c t="s" r="A37" s="3">
        <v>897</v>
      </c>
    </row>
    <row r="38" spans="1:3">
      <c t="s" r="A38" s="4">
        <v>133</v>
      </c>
      <c t="n" r="B38" s="5">
        <v>-2502190</v>
      </c>
      <c t="n" r="C38" s="5">
        <v>-2753180</v>
      </c>
    </row>
    <row r="39" spans="1:3">
      <c t="s" r="A39" s="4">
        <v>163</v>
      </c>
      <c t="n" r="B39" s="5">
        <v>-2502190</v>
      </c>
      <c t="n" r="C39" s="5">
        <v>-2753180</v>
      </c>
    </row>
    <row r="40" spans="1:3">
      <c t="s" r="A40" s="4">
        <v>898</v>
      </c>
      <c t="n" r="B40" s="5">
        <v>1545368</v>
      </c>
      <c t="n" r="C40" s="5">
        <v>-1693534</v>
      </c>
    </row>
    <row r="41" spans="1:3">
      <c t="s" r="A41" s="4">
        <v>165</v>
      </c>
      <c t="n" r="B41" s="5">
        <v>8750970</v>
      </c>
      <c t="n" r="C41" s="5">
        <v>10444504</v>
      </c>
    </row>
    <row r="42" spans="1:3">
      <c t="s" r="A42" s="4">
        <v>166</v>
      </c>
      <c t="n" r="B42" s="6">
        <v>10296338</v>
      </c>
      <c t="n" r="C42" s="6">
        <v>875097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Nature of Operations and Summar</vt:lpstr>
      <vt:lpstr>New Accounting Pronouncements</vt:lpstr>
      <vt:lpstr>Earnings per Share</vt:lpstr>
      <vt:lpstr>Correspondent Bank Relationship</vt:lpstr>
      <vt:lpstr>Investment Securities Available</vt:lpstr>
      <vt:lpstr>Loans Receivable and Allowance </vt:lpstr>
      <vt:lpstr>Related Party Transactions</vt:lpstr>
      <vt:lpstr>Premises and Equipment</vt:lpstr>
      <vt:lpstr>Goodwill and Other Intangible A</vt:lpstr>
      <vt:lpstr>Deposits</vt:lpstr>
      <vt:lpstr>Lines of Credit and Federal Hom</vt:lpstr>
      <vt:lpstr>Income Taxes</vt:lpstr>
      <vt:lpstr>Regulatory Capital Ratios</vt:lpstr>
      <vt:lpstr>Fair Value Measurements</vt:lpstr>
      <vt:lpstr>Defined Contribution Retirement</vt:lpstr>
      <vt:lpstr>Compensation Plans</vt:lpstr>
      <vt:lpstr>Condensed Financial Statements </vt:lpstr>
      <vt:lpstr>Nature of Operations and Summ26</vt:lpstr>
      <vt:lpstr>Earnings per Share (Tables)</vt:lpstr>
      <vt:lpstr>Investment Securities Availab28</vt:lpstr>
      <vt:lpstr>Loans Receivable and Allowanc29</vt:lpstr>
      <vt:lpstr>Related Party Transactions (Tab</vt:lpstr>
      <vt:lpstr>Premises and Equipment (Tables)</vt:lpstr>
      <vt:lpstr>Goodwill and Other Intangible32</vt:lpstr>
      <vt:lpstr>Deposits (Tables)</vt:lpstr>
      <vt:lpstr>Lines of Credit and Federal H34</vt:lpstr>
      <vt:lpstr>Income Taxes (Tables)</vt:lpstr>
      <vt:lpstr>Regulatory Capital Ratios (Tabl</vt:lpstr>
      <vt:lpstr>Fair Value Measurements (Tables</vt:lpstr>
      <vt:lpstr>Compensation Plans (Tables)</vt:lpstr>
      <vt:lpstr>Condensed Financial Statement39</vt:lpstr>
      <vt:lpstr>Nature of Operations and Summ40</vt:lpstr>
      <vt:lpstr>Basic and Diluted Earnings Per </vt:lpstr>
      <vt:lpstr>Correspondent Bank Relationsh42</vt:lpstr>
      <vt:lpstr>Amortized Cost and Fair Value o</vt:lpstr>
      <vt:lpstr>Investment Securities Availab44</vt:lpstr>
      <vt:lpstr>Amortized Cost and Estimated Fa</vt:lpstr>
      <vt:lpstr>Gross Unrealized Losses on Inve</vt:lpstr>
      <vt:lpstr>Loans Receivable Excluding Loan</vt:lpstr>
      <vt:lpstr>Loans Receivable and Allowanc48</vt:lpstr>
      <vt:lpstr>Balance of Allowance for Loan L</vt:lpstr>
      <vt:lpstr>Past Due Loans, Segregated by A</vt:lpstr>
      <vt:lpstr>Impaired Loans (Detail)</vt:lpstr>
      <vt:lpstr>Balances of Classified Loans Ba</vt:lpstr>
      <vt:lpstr>Summary of Troubled Debt Restru</vt:lpstr>
      <vt:lpstr>Number of Contracts and Outstan</vt:lpstr>
      <vt:lpstr>Loans modified as TDRs (Detail)</vt:lpstr>
      <vt:lpstr>Outstanding Commitments and Unu</vt:lpstr>
      <vt:lpstr>Activity in Loans (Detail)</vt:lpstr>
      <vt:lpstr>Related Party Transactions - Ad</vt:lpstr>
      <vt:lpstr>Summary of Premises and Equipme</vt:lpstr>
      <vt:lpstr>Premises and Equipment - Additi</vt:lpstr>
      <vt:lpstr>Minimum Future Rental Commitmen</vt:lpstr>
      <vt:lpstr>Goodwill and Other Intangible62</vt:lpstr>
      <vt:lpstr>Activity in Goodwill and Acquir</vt:lpstr>
      <vt:lpstr>Future Expected Annual Amortiza</vt:lpstr>
      <vt:lpstr>Composition of Deposits and Rel</vt:lpstr>
      <vt:lpstr>Deposits - Additional Informati</vt:lpstr>
      <vt:lpstr>Schedule of Maturity of Time de</vt:lpstr>
      <vt:lpstr>Federal Home Loan Bank Advances</vt:lpstr>
      <vt:lpstr>Short Term Borrowings (Detail)</vt:lpstr>
      <vt:lpstr>Provisions for Income Taxes (De</vt:lpstr>
      <vt:lpstr>Reconciliation of Provision for</vt:lpstr>
      <vt:lpstr>Summary of Tax Effects of Tempo</vt:lpstr>
      <vt:lpstr>Income Taxes - Additional Infor</vt:lpstr>
      <vt:lpstr>Regulatory Capital Ratios - Add</vt:lpstr>
      <vt:lpstr>Capital Ratios and Minimum Capi</vt:lpstr>
      <vt:lpstr>Investment Securities Availab76</vt:lpstr>
      <vt:lpstr>Fair Value Measurements - Addit</vt:lpstr>
      <vt:lpstr>Impaired Loans and Foreclosed R</vt:lpstr>
      <vt:lpstr>Reconciliation of Beginning and</vt:lpstr>
      <vt:lpstr>Calculation of Estimated Fair V</vt:lpstr>
      <vt:lpstr>Defined Contribution Retireme81</vt:lpstr>
      <vt:lpstr>Employee Stock Ownership Plan -</vt:lpstr>
      <vt:lpstr>Summary of Employee Stock Owner</vt:lpstr>
      <vt:lpstr>Stock Option Plans - Additional</vt:lpstr>
      <vt:lpstr>Weighted-Average Assumptions as</vt:lpstr>
      <vt:lpstr>Summary of Stock Option Activit</vt:lpstr>
      <vt:lpstr>Summary of Changes in Nonvested</vt:lpstr>
      <vt:lpstr>Schedule of Nonvested Restricte</vt:lpstr>
      <vt:lpstr>Condensed Statement of Financia</vt:lpstr>
      <vt:lpstr>Condensed Statement of Operatio</vt:lpstr>
      <vt:lpstr>Condensed Statement of Cash Fl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5:45:45Z</dcterms:created>
  <dcterms:modified xmlns:dcterms="http://purl.org/dc/terms/" xmlns:xsi="http://www.w3.org/2001/XMLSchema-instance" xsi:type="dcterms:W3CDTF">2015-06-26T15:45:45Z</dcterms:modified>
  <dc:title xmlns:dc="http://purl.org/dc/elements/1.1/">Untitled</dc:title>
  <dc:description xmlns:dc="http://purl.org/dc/elements/1.1/"/>
  <dc:subject xmlns:dc="http://purl.org/dc/elements/1.1/"/>
  <cp:keywords/>
  <cp:category/>
</cp:coreProperties>
</file>